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Basis of Presenta" sheetId="7" r:id="rId7"/>
    <s:sheet name="Interest Capitalized" sheetId="8" r:id="rId8"/>
    <s:sheet name="Mortgage Notes Payable, Unsecur" sheetId="9" r:id="rId9"/>
    <s:sheet name="Equity" sheetId="10" r:id="rId10"/>
    <s:sheet name="Investments in Real Estate Enti" sheetId="11" r:id="rId11"/>
    <s:sheet name="Real Estate Disposition Activit" sheetId="12" r:id="rId12"/>
    <s:sheet name="Segment Reporting" sheetId="13" r:id="rId13"/>
    <s:sheet name="Stock-Based Compensation Plans" sheetId="14" r:id="rId14"/>
    <s:sheet name="Related Party Arrangements" sheetId="15" r:id="rId15"/>
    <s:sheet name="Fair Value" sheetId="16" r:id="rId16"/>
    <s:sheet name="Subsequent Events" sheetId="17" r:id="rId17"/>
    <s:sheet name="Organization, Basis of Presen18" sheetId="18" r:id="rId18"/>
    <s:sheet name="Organization, Basis of Presen19" sheetId="19" r:id="rId19"/>
    <s:sheet name="Mortgage Notes Payable, Unsec20" sheetId="20" r:id="rId20"/>
    <s:sheet name="Equity (Tables)" sheetId="21" r:id="rId21"/>
    <s:sheet name="Investments in Real Estate En22" sheetId="22" r:id="rId22"/>
    <s:sheet name="Segment Reporting (Tables)" sheetId="23" r:id="rId23"/>
    <s:sheet name="Stock-Based Compensation Plans " sheetId="24" r:id="rId24"/>
    <s:sheet name="Fair Value (Tables)" sheetId="25" r:id="rId25"/>
    <s:sheet name="Organization, Basis of Presen26" sheetId="26" r:id="rId26"/>
    <s:sheet name="Organization, Basis of Presen27" sheetId="27" r:id="rId27"/>
    <s:sheet name="Interest Capitalized (Details)" sheetId="28" r:id="rId28"/>
    <s:sheet name="Mortgage Notes Payable, Unsec29" sheetId="29" r:id="rId29"/>
    <s:sheet name="Mortgage Notes Payable, Unsec30" sheetId="30" r:id="rId30"/>
    <s:sheet name="Mortgage Notes Payable, Unsec31" sheetId="31" r:id="rId31"/>
    <s:sheet name="Equity (Details)" sheetId="32" r:id="rId32"/>
    <s:sheet name="Equity (Details 2)" sheetId="33" r:id="rId33"/>
    <s:sheet name="Investments in Real Estate En34" sheetId="34" r:id="rId34"/>
    <s:sheet name="Investments in Real Estate En35" sheetId="35" r:id="rId35"/>
    <s:sheet name="Investments in Real Estate En36" sheetId="36" r:id="rId36"/>
    <s:sheet name="Real Estate Disposition Activ37" sheetId="37" r:id="rId37"/>
    <s:sheet name="Segment Reporting (Details)" sheetId="38" r:id="rId38"/>
    <s:sheet name="Segment Reporting (Details 2)" sheetId="39" r:id="rId39"/>
    <s:sheet name="Segment Reporting (Details 3)" sheetId="40" r:id="rId40"/>
    <s:sheet name="Stock-Based Compensation Plan41" sheetId="41" r:id="rId41"/>
    <s:sheet name="Stock-Based Compensation Plan42" sheetId="42" r:id="rId42"/>
    <s:sheet name="Stock-Based Compensation Plan43" sheetId="43" r:id="rId43"/>
    <s:sheet name="Stock-Based Compensation Plan44" sheetId="44" r:id="rId44"/>
    <s:sheet name="Stock-Based Compensation Plan45" sheetId="45" r:id="rId45"/>
    <s:sheet name="Related Party Arrangements (Det" sheetId="46" r:id="rId46"/>
    <s:sheet name="Fair Value (Details)" sheetId="47" r:id="rId47"/>
    <s:sheet name="Fair Value  (Details 2)" sheetId="48" r:id="rId48"/>
    <s:sheet name="Fair Value (Details 3)" sheetId="49" r:id="rId49"/>
    <s:sheet name="Subsequent Events (Details)" sheetId="50" r:id="rId50"/>
  </s:sheets>
  <s:definedNames/>
  <s:calcPr calcId="124519" calcMode="auto" fullCalcOnLoad="1"/>
</s:workbook>
</file>

<file path=xl/sharedStrings.xml><?xml version="1.0" encoding="utf-8"?>
<sst xmlns="http://schemas.openxmlformats.org/spreadsheetml/2006/main" uniqueCount="707">
  <si>
    <t>Document and Entity Information - shares</t>
  </si>
  <si>
    <t>9 Months Ended</t>
  </si>
  <si>
    <t>Sep. 30, 2016</t>
  </si>
  <si>
    <t>Oct. 31, 2016</t>
  </si>
  <si>
    <t>Document and Entity Information</t>
  </si>
  <si>
    <t>Entity Registrant Name</t>
  </si>
  <si>
    <t>AVALONBAY COMMUNITIES INC</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DENSED CONSOLIDATED BALANCE SHEETS - USD ($) $ in Thousands</t>
  </si>
  <si>
    <t>Dec. 31, 2015</t>
  </si>
  <si>
    <t>Real estate:</t>
  </si>
  <si>
    <t>Land and improvements</t>
  </si>
  <si>
    <t>Buildings and improvements</t>
  </si>
  <si>
    <t>Furniture, fixtures and equipment</t>
  </si>
  <si>
    <t>Gross operating real estate</t>
  </si>
  <si>
    <t>Less accumulated depreciation</t>
  </si>
  <si>
    <t>Net operating real estate</t>
  </si>
  <si>
    <t>Construction in progress, including land</t>
  </si>
  <si>
    <t>Land held for development</t>
  </si>
  <si>
    <t>Real estate assets held for sale, net</t>
  </si>
  <si>
    <t>Real Estate Investments, Net</t>
  </si>
  <si>
    <t>Cash and cash equivalents</t>
  </si>
  <si>
    <t>Cash in escrow</t>
  </si>
  <si>
    <t>Resident security deposits</t>
  </si>
  <si>
    <t>Investments in unconsolidated real estate entities</t>
  </si>
  <si>
    <t>Deferred development costs</t>
  </si>
  <si>
    <t>Prepaid expenses and other assets</t>
  </si>
  <si>
    <t>Total assets</t>
  </si>
  <si>
    <t>LIABILITIES AND EQUITY</t>
  </si>
  <si>
    <t>Unsecured notes, net</t>
  </si>
  <si>
    <t>Variable rate unsecured credit facility</t>
  </si>
  <si>
    <t>Mortgage notes payable, net</t>
  </si>
  <si>
    <t>Dividends payable</t>
  </si>
  <si>
    <t>Payables for construction</t>
  </si>
  <si>
    <t>Accrued expenses and other liabilities</t>
  </si>
  <si>
    <t>Accrued interest payable</t>
  </si>
  <si>
    <t>Liabilities related to real estate assets held for sale</t>
  </si>
  <si>
    <t>Total liabilities</t>
  </si>
  <si>
    <t>Commitments and contingencies</t>
  </si>
  <si>
    <t xml:space="preserve"> </t>
  </si>
  <si>
    <t>Redeemable noncontrolling interests</t>
  </si>
  <si>
    <t>Equity:</t>
  </si>
  <si>
    <t>Preferred stock, $0.01 par value; $25 liquidation preference; 50,000,000 shares authorized at September 30, 2016 and December 31, 2015; zero shares issued and outstanding at September 30, 2016 and December 31, 2015</t>
  </si>
  <si>
    <t>Common stock, $0.01 par value; 280,000,000 shares authorized at September 30, 2016 and December 31, 2015; 137,324,780 and 137,002,031 shares issued and outstanding at September 30, 2016 and December 31, 2015, respectively</t>
  </si>
  <si>
    <t>Additional paid-in capital</t>
  </si>
  <si>
    <t>Accumulated earnings less dividends</t>
  </si>
  <si>
    <t>Accumulated other comprehensive loss</t>
  </si>
  <si>
    <t>Total equity</t>
  </si>
  <si>
    <t>Total liabilities and equity</t>
  </si>
  <si>
    <t>CONDENSED CONSOLIDATED BALANCE SHEETS (Parenthetical) - $ / shares</t>
  </si>
  <si>
    <t>Statement of Financial Position [Abstract]</t>
  </si>
  <si>
    <t>Preferred stock, par value (in dollars per share)</t>
  </si>
  <si>
    <t>Preferred stock, liquidation preferenc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COMPREHENSIVE INCOME - USD ($) $ in Thousands</t>
  </si>
  <si>
    <t>3 Months Ended</t>
  </si>
  <si>
    <t>Sep. 30, 2015</t>
  </si>
  <si>
    <t>Revenue:</t>
  </si>
  <si>
    <t>Rental and other income</t>
  </si>
  <si>
    <t>Management, development and other fees</t>
  </si>
  <si>
    <t>Total revenue</t>
  </si>
  <si>
    <t>Expenses:</t>
  </si>
  <si>
    <t>Operating expenses, excluding property taxes</t>
  </si>
  <si>
    <t>Property taxes</t>
  </si>
  <si>
    <t>Interest expense, net</t>
  </si>
  <si>
    <t>(Gain) loss on extinguishment of debt, net</t>
  </si>
  <si>
    <t>Depreciation expense</t>
  </si>
  <si>
    <t>General and administrative expense</t>
  </si>
  <si>
    <t>Expensed acquisition, development and other pursuit costs, net of recoveries</t>
  </si>
  <si>
    <t>Casualty and impairment loss (gain), net</t>
  </si>
  <si>
    <t>Total expenses</t>
  </si>
  <si>
    <t>Equity in (loss) income of unconsolidated real estate entities</t>
  </si>
  <si>
    <t>Gain on sale of communities</t>
  </si>
  <si>
    <t>Gain on sale of other real estate</t>
  </si>
  <si>
    <t>Income before taxes</t>
  </si>
  <si>
    <t>Income tax expense</t>
  </si>
  <si>
    <t>Net income</t>
  </si>
  <si>
    <t>Net loss attributable to noncontrolling interests</t>
  </si>
  <si>
    <t>Net income attributable to common stockholders</t>
  </si>
  <si>
    <t>Other comprehensive income (loss):</t>
  </si>
  <si>
    <t>Income (loss) on cash flow hedges</t>
  </si>
  <si>
    <t>Cash flow hedge losses reclassified to earnings</t>
  </si>
  <si>
    <t>Comprehensive income</t>
  </si>
  <si>
    <t>Earnings per common share - basic:</t>
  </si>
  <si>
    <t>Net income attributable to common stockholders (in dollars per share)</t>
  </si>
  <si>
    <t>Earnings per common share - diluted:</t>
  </si>
  <si>
    <t>Dividends per common share (in dollars per share)</t>
  </si>
  <si>
    <t>CONDENSED CONSOLIDATED STATEMENTS OF CASH FLOWS - USD ($) $ in Thousands</t>
  </si>
  <si>
    <t>Cash flows from operating activities:</t>
  </si>
  <si>
    <t>Adjustments to reconcile net income to cash provided by operating activities:</t>
  </si>
  <si>
    <t>Amortization of deferred financing costs</t>
  </si>
  <si>
    <t>Amortization of debt premium</t>
  </si>
  <si>
    <t>Amortization of stock-based compensation</t>
  </si>
  <si>
    <t>Equity in loss of, and return on, unconsolidated entities and noncontrolling interests, net of eliminations</t>
  </si>
  <si>
    <t>Casualty and impairment (gain) loss, net</t>
  </si>
  <si>
    <t>Abandonment of development pursuits</t>
  </si>
  <si>
    <t>Gain on sale of real estate assets</t>
  </si>
  <si>
    <t>Increase in cash in operating escrows</t>
  </si>
  <si>
    <t>(Increase) decrease in resident security deposits, prepaid expenses and other assets</t>
  </si>
  <si>
    <t>Increase in accrued expenses, other liabilities and accrued interest payable</t>
  </si>
  <si>
    <t>Net cash provided by operating activities</t>
  </si>
  <si>
    <t>Cash flows from investing activities:</t>
  </si>
  <si>
    <t>Development/redevelopment of real estate assets including land acquisitions and deferred development costs</t>
  </si>
  <si>
    <t>Acquisition of real estate assets, including partnership interest</t>
  </si>
  <si>
    <t>Capital expenditures - existing real estate assets</t>
  </si>
  <si>
    <t>Capital expenditures - non-real estate assets</t>
  </si>
  <si>
    <t>Proceeds from sale of real estate, net of selling costs</t>
  </si>
  <si>
    <t>Increase in cash in deposit escrows</t>
  </si>
  <si>
    <t>Insurance proceeds for property damage claims</t>
  </si>
  <si>
    <t>Mortgage note receivable lending</t>
  </si>
  <si>
    <t>Increase in payables for construction</t>
  </si>
  <si>
    <t>Distributions from unconsolidated real estate entities</t>
  </si>
  <si>
    <t>Net cash used in investing activities</t>
  </si>
  <si>
    <t>Cash flows from financing activities:</t>
  </si>
  <si>
    <t>Issuance of common stock, net</t>
  </si>
  <si>
    <t>Dividends paid</t>
  </si>
  <si>
    <t>Net borrowings under unsecured credit facility</t>
  </si>
  <si>
    <t>Repayments of mortgage notes payable, including prepayment penalties</t>
  </si>
  <si>
    <t>Issuance of unsecured notes</t>
  </si>
  <si>
    <t>Repayment of unsecured notes</t>
  </si>
  <si>
    <t>Payment of deferred financing costs</t>
  </si>
  <si>
    <t>Payment for termination of forward interest rate swaps</t>
  </si>
  <si>
    <t>Distributions to DownREIT partnership unitholders</t>
  </si>
  <si>
    <t>Distributions to joint venture and profit-sharing partners</t>
  </si>
  <si>
    <t>Redemption of preferred interest obligation</t>
  </si>
  <si>
    <t>Net cash (used in) provided by financing activities</t>
  </si>
  <si>
    <t>Net decrease in cash and cash equivalents</t>
  </si>
  <si>
    <t>Cash and cash equivalents, beginning of period</t>
  </si>
  <si>
    <t>Cash and cash equivalents, end of period</t>
  </si>
  <si>
    <t>Cash paid during the period for interest, net of amount capitalized</t>
  </si>
  <si>
    <t>CONDENSED CONSOLIDATED STATEMENTS OF CASH FLOWS (Parenthetical) - USD ($) $ in Thousands</t>
  </si>
  <si>
    <t>Jan. 31, 2016</t>
  </si>
  <si>
    <t>Supplemental disclosures of non-cash investing and financing activities</t>
  </si>
  <si>
    <t>Common stock issued through the dividend reinvestment plan (in shares)</t>
  </si>
  <si>
    <t>Common stock issued through the dividend reinvestment plan</t>
  </si>
  <si>
    <t>Number of shares withheld to satisfy employees' tax withholding and other liabilities (in shares)</t>
  </si>
  <si>
    <t>Shares withheld to satisfy employees' tax withholding and other liabilities, value</t>
  </si>
  <si>
    <t>Stock Issued During Period, Shares, Share-based Compensation, Forfeited (in shares)</t>
  </si>
  <si>
    <t>Stock Issued During Period, Value, Share-based Compensation, Forfeited</t>
  </si>
  <si>
    <t>Dividends declared but not paid</t>
  </si>
  <si>
    <t>Change in redemption value of redeemable noncontrolling interest</t>
  </si>
  <si>
    <t>Increase (Decrease) in Prepaid Expense and Other Assets</t>
  </si>
  <si>
    <t>Other Comprehensive Income (Loss), Unrealized Gain (Loss) on Derivatives Arising During Period, Net of Tax</t>
  </si>
  <si>
    <t>Impairment of Real Estate</t>
  </si>
  <si>
    <t>New England [Member]</t>
  </si>
  <si>
    <t>Avalon at Edgewater [Member]</t>
  </si>
  <si>
    <t>Avalon at Edgewater [Member] | New England [Member]</t>
  </si>
  <si>
    <t>Mortgage notes payable | Notes Payable Maturities 2020 [Member] | Avalon Hoboken [Member]</t>
  </si>
  <si>
    <t>Business Combination, Recognized Identifiable Assets Acquired and Liabilities Assumed, Noncurrent Liabilities, Long-term Debt</t>
  </si>
  <si>
    <t>Mortgage notes payable | Notes Payable Maturities 2019 [Member] | Avalon Columbia Pike [Member]</t>
  </si>
  <si>
    <t>Restricted Stock Converted From Performance Shares [Member]</t>
  </si>
  <si>
    <t>Restricted stock granted (in shares)</t>
  </si>
  <si>
    <t>Restricted stock</t>
  </si>
  <si>
    <t>Fair value of shares issued</t>
  </si>
  <si>
    <t>Restricted Stock and Restricted Stock Converted From Performance Shares [Member]</t>
  </si>
  <si>
    <t>Retained Earnings [Member]</t>
  </si>
  <si>
    <t>Deferred Compensation, Share-based Payments [Member] | Non Employee Director [Member]</t>
  </si>
  <si>
    <t>Non Employee Director [Member] | Deferred Compensation, Share-based Payments [Member]</t>
  </si>
  <si>
    <t>Organization, Basis of Presentation and Significant Accounting Policies</t>
  </si>
  <si>
    <t>Accounting Policies [Abstract]</t>
  </si>
  <si>
    <t>Organization, Basis of Presentation and Significant Accounting Policies Organization and Basis of Presentation AvalonBay Communities, Inc. (the “Company,” which term, unless the context otherwise requires, refers to AvalonBay Communities, Inc. together with its subsidiaries), is a Maryland corporation that has elected to be treated as a real estate investment trust (“REIT”) for federal income tax purposes under the Internal Revenue Code of 1986 (the “Code”). The Company focuses on the development, redevelopment, acquisition, ownership and operation of multifamily communities primarily in New England, the New York/New Jersey metro area, the Mid-Atlantic, the Pacific Northwest, and Northern and Southern California. At September 30, 2016 , the Company owned or held a direct or indirect ownership interest in 261 operating apartment communities containing 75,254 apartment homes in 10 states and the District of Columbia, of which eight communities containing 3,363 apartment homes were under reconstruction. In addition, the Company owned or held a direct or indirect interest in 22 communities under construction that are expected to contain an aggregate of 7,454 apartment homes when completed. The Company also owned or held a direct or indirect ownership interest in land or rights to land on which the Company expects to develop an additional 28 communities that, if developed as expected, will contain an estimated 9,550 apartment homes. The interim unaudited financial statements have been prepared in accordance with U.S. generally accepted accounting principles (“GAAP”) for interim financial information and in conjunction with the rules and regulations of the Securities and Exchange Commission (“SEC”). Certain information and footnote disclosures normally included in financial statements required by GAAP have been condensed or omitted pursuant to such rules and regulations. These unaudited financial statements should be read in conjunction with the financial statements and notes included in the Company’s 2015 Annual Report on Form 10-K. The results of operations for the three and nine months ended September 30, 2016 are not necessarily indicative of the operating results for the full year. Management believes the disclosures are adequate to ensure the information presented is not misleading. In the opinion of management, all adjustments and eliminations, consisting only of normal, recurring adjustments necessary for a fair presentation of the financial statements for the interim periods, have been included. Capitalized terms used without definition have meanings provided elsewhere in this Form 10-Q. Earnings per Common Share Basic earnings per share is computed by dividing net income attributable to common stockholders by the weighted average number of shares outstanding during the period. All outstanding unvested restricted share awards contain rights to non-forfeitable dividends and participate in undistributed earnings with common shareholders and, accordingly, are considered participating securities that are included in the two-class method of computing basic earnings per share (“EPS”). Both the unvested restricted shares and other potentially dilutive common shares, and the related impact to earnings, are considered when calculating earnings per share on a diluted basis. The Company’s earnings per common share are determined as follows (dollars in thousands, except per share data): For the three months ended For the nine months ended 9/30/2016 9/30/2015 9/30/2016 9/30/2015 Basic and diluted shares outstanding Weighted average common shares - basic 136,997,756 133,669,584 136,901,164 132,516,847 Weighted average DownREIT units outstanding 7,500 7,500 7,500 7,500 Effect of dilutive securities 499,798 1,032,376 533,642 1,139,423 Weighted average common shares - diluted 137,505,054 134,709,460 137,442,306 133,663,770 Calculation of Earnings per Share - basic Net income attributable to common stockholders $ 356,392 $ 206,142 $ 791,767 $ 586,610 Net income allocated to unvested restricted shares (872 ) (467 ) (2,036 ) (1,444 ) Net income attributable to common stockholders, adjusted $ 355,520 $ 205,675 $ 789,731 $ 585,166 Weighted average common shares - basic 136,997,756 133,669,584 136,901,164 132,516,847 Earnings per common share - basic $ 2.60 $ 1.54 $ 5.77 $ 4.42 Calculation of Earnings per Share - diluted Net income attributable to common stockholders $ 356,392 $ 206,142 $ 791,767 $ 586,610 Add: noncontrolling interests of DownREIT unitholders in consolidated partnerships, including discontinued operations 10 9 30 28 Adjusted net income available to common stockholders $ 356,402 $ 206,151 $ 791,797 $ 586,638 Weighted average common shares - diluted 137,505,054 134,709,460 137,442,306 133,663,770 Earnings per common share - diluted $ 2.59 $ 1.53 $ 5.76 $ 4.39 All options to purchase shares of common stock outstanding as of September 30, 2016 and 2015 are included in the computation of diluted earnings per share. The Company is required to estimate the forfeiture of stock options and recognize compensation cost net of the estimated forfeitures. The estimated forfeitures included in compensation cost are adjusted to reflect actual forfeitures at the end of the vesting period. The forfeiture rate at September 30, 2016 was 0.8% and is based on the average forfeiture activity over a period equal to the estimated life of the stock options. The application of estimated forfeitures did not materially impact compensation expense for the three and nine months ended September 30, 2016 or 2015 . Derivative Instruments and Hedging Activities The Company enters into interest rate swap and interest rate cap agreements (collectively, “Hedging Derivatives”) for interest rate risk management purposes and in conjunction with certain variable rate secured debt to satisfy lender requirements. The Company does not enter into Hedging Derivative transactions for trading or other speculative purposes. The Company assesses the effectiveness of qualifying cash flow and fair value hedges, both at inception and on an on-going basis. Hedge ineffectiveness is reported as a component of general and administrative expenses. The fair values of Hedging Derivatives that are in an asset position are recorded in prepaid expenses and other assets. The fair value of Hedging Derivatives that are in a liability position are included in accrued expenses and other liabilities. The Company does not present or disclose the fair value of Hedging Derivatives on a net basis. Fair value changes for derivatives that are not in qualifying hedge relationships are reported as a component of interest expense, net. For the Hedging Derivative positions that the Company has determined qualify as effective cash flow hedges, the Company has recorded the effective portion of cumulative changes in the fair value of Hedging Derivatives in other comprehensive income (loss). Amounts recorded in other comprehensive income (loss) will be reclassified into earnings in the periods in which earnings are affected by the hedged cash flow. The effective portion of the change in fair value of the Hedging Derivatives that the Company has determined qualified as effective fair value hedges is reported as an adjustment to the carrying amount of the corresponding debt being hedged. See Note 10, "Fair Value," for further discussion of derivative financial instruments. Legal and Other Contingencies In January 2015, a fire occurred at the Company's Avalon at Edgewater apartment community located in Edgewater, New Jersey. Edgewater consisted of two residential buildings. One building, containing 240 apartment homes, was destroyed. The second building, containing 168 apartment homes, suffered minimal damage and has been repaired. The Company has established protocols for processing claims from third parties who suffered losses as a result of the fire, and many third parties have contacted the Company's insurance carrier and settled their claims. See Part II, Item 1, "Legal Proceedings," for further discussion of the lawsuits associated with the Edgewater casualty loss. Three class action lawsuits have been filed against the Company on behalf of occupants of the destroyed building and consolidated in the United States District Court for the District of New Jersey. The Company has agreed with class counsel to the terms of a proposed settlement which would provide a claims process (with agreed upon protocols for instructing the adjuster as to how to evaluate claims) and, if needed, an arbitration process to determine damage amounts to be paid to individual claimants covered by the class settlement. On July 8, 2016, class counsel filed with the court a motion for preliminary approval of this class settlement, and the Company did not oppose such motion. The Court administratively terminated this motion without prejudice due to the filing of an appeal of an order denying a motion to intervene in the settlement, but the Company expects that the motion will be re-filed shortly. The Company cannot predict when or if the court will approve the settlement. A fourth class action, being heard in the same federal court, was filed against the Company on behalf of residents of the second Edgewater building that suffered minimal damage. In addition to the class action lawsuits described above, 20 lawsuits representing approximately 141 individual plaintiffs have been filed in the Superior Court of New Jersey Bergen County - Law Division and 19 of these lawsuits are currently pending. All of these state court cases have been consolidated by the court; the Company believes that it has meritorious defenses to the extent of damages claimed in all of the suits. There are also three subrogation lawsuits that have been filed against the Company by insurers of Edgewater residents who obtained “renter’s insurance”; it is the Company’s position that in the majority of the applicable leases the residents waived subrogation rights. One of these lawsuits has been dismissed on that basis and the other two are currently pending in the United States District Court for the District of New Jersey. Having settled many third party claims through the insurance claims process, the Company currently believes that any potential remaining liability to third parties (including any potential liability to third parties determined in accordance with the class settlement described above, if approved) will not be material to the Company and will in any event be substantially covered by the Company's insurance policies. However, the Company can give no assurances in this regard and continues to evaluate this matter. See Note 5, "Investments in Real Estate Entities," and Part II, Item 1, "Legal Proceedings," for further discussion of the casualty gains and losses and lawsuits associated with the Edgewater casualty loss. The Company is involved in various other claims and/or administrative proceedings unrelated to the Edgewater casualty loss that arise in the ordinary course of its business. While no assurances can be given, the Company does not currently believe that any of these other outstanding litigation matters, individually or in the aggregate, will have a material adverse effect on its financial condition or results of operations. Acquisitions of Investments in Real Estate The Company accounts for acquisitions of investments in real estate in accordance with the authoritative guidance for the initial measurement, which requires the identifiable assets acquired, the liabilities assumed, and any noncontrolling interest in the acquiree to be recognized at fair value. Typical assets and liabilities acquired include land, building, furniture, fixtures, and equipment, debt and identified intangible assets and liabilities, consisting of the value of above or below market leases and in-place leases. In making estimates of fair values for purposes of allocating purchase price, the Company utilizes various sources, including its own analysis of recently acquired and existing comparable properties in its portfolio and other market data. Consideration for acquisitions is typically in the form of cash unless otherwise disclosed. Use of Estimates The preparation of financial statements in conformity with GAAP requires management to make certain estimates and assumptions. These estimates and assumptions affect the reported amounts of assets and liabilities and disclosure of contingent assets and liabilities at the dates of the financial statements and the reported amounts of revenue and expenses during the reporting periods. Actual results could differ from those estimates. Reclassifications Certain reclassifications have been made to amounts in prior years’ notes to financial statements to conform to current year presentations as a result of changes in held for sale classification and disposition activity. Recently Issued Accounting Standards In May 2014, the FASB issued ASU 2014-09, Revenue from Contracts with Customers, a revenue recognition standard that will result in companies recognizing revenue from contracts when control for the service or product that is the subject of the contract is transferred from the seller to the buyer. In August 2015, the FASB issued ASU 2015-14, Revenue from Contracts with Customers-Deferral of the Effective Date, which defers the effective date of the new revenue recognition standard until the first quarter of 2018. Subsequently, the FASB has issued multiple ASU’s clarifying ASU 2014-09 and ASU 2015-14. The Company is assessing whether the new standard will have a material effect on its financial position or results of operations. In February 2016, the FASB issued ASU 2016-02, Leases, amending the existing accounting standards for lease accounting, including requiring lessees to recognize most leases on their balance sheets and making targeted changes to lessor accounting. The new standard requires a modified retrospective transition approach for all leases existing at, or entered into after, the date of initial application, with an option to use certain transition relief. The guidance will be effective in the first quarter of 2019 and allows for early adoption. The Company is assessing whether the new standard will have a material effect on its financial position or results of operations. In March 2016, the FASB issued ASU 2016-09, Compensation-Stock Compensation: Improvements to Employee Share-Based Payment Accounting, which simplifies several aspects of share-based payment transactions, including income tax consequences, classification of awards as equity or liability, statement of cash flows classification and policy election options for forfeitures. The new standard requires either a prospective, retrospective or modified retrospective approach depending on the amendment type. The guidance will be effective in the first quarter of 2017 and allows for early adoption. The Company is assessing whether the new standard will have a material effect on its financial position or results of operations. In August 2016, the FASB issued ASU 2016-15, Statement of Cash Flows (Topic 230): Classification of Certain Cash Receipts and Cash Payments. This ASU addresses eight specific cash flow issues including debt prepayment or debt extinguishment costs, proceeds from the settlement of insurance claims, distributions received from equity method investees and separately identifiable cash flows and application of the predominance principle. The new standard requires a retrospective approach. The guidance will be effective in the first quarter of 2018 and allows for early adoption. The Company is assessing whether the new standard will have a material effect on its financial position or results of operations.</t>
  </si>
  <si>
    <t>Interest Capitalized</t>
  </si>
  <si>
    <t>Interest Capitalized The Company capitalizes interest during the development and redevelopment of real estate assets. Capitalized interest associated with the Company’s development or redevelopment activities totaled $19,889,000 and $20,356,000 for the three months ended September 30, 2016 and 2015 , respectively, and $60,522,000 and $59,186,000 for the nine months ended September 30, 2016 and 2015 , respectively.</t>
  </si>
  <si>
    <t>Mortgage Notes Payable, Unsecured Notes and Credit Facility</t>
  </si>
  <si>
    <t>Debt Disclosure [Abstract]</t>
  </si>
  <si>
    <t>Notes Payable, Unsecured Notes and Credit Facility</t>
  </si>
  <si>
    <t>Mortgage Notes Payable, Unsecured Notes and Credit Facility The Company’s mortgage notes payable, unsecured notes, variable rate unsecured term loan (the “Term Loan”) and Credit Facility, as defined below, as of September 30, 2016 and December 31, 2015 are summarized below (dollars in thousands). The following amounts and discussion do not include the mortgage notes related to the communities classified as held for sale, if any, as of September 30, 2016 and December 31, 2015 , as shown in the accompanying Condensed Consolidated Balance Sheets (dollars in thousands) (see Note 6, “Real Estate Disposition Activities”). 9/30/2016 12/31/2015 Fixed rate unsecured notes (1) $ 3,800,000 $ 3,575,000 Term Loan 300,000 300,000 Fixed rate mortgage notes payable - conventional and tax-exempt (2) 1,672,758 1,561,109 Variable rate mortgage notes payable - conventional and tax-exempt (2) 908,621 1,045,182 Total mortgage notes payable and unsecured notes 6,681,379 6,481,291 Credit Facility 170,000 — Total mortgage notes payable, unsecured notes and Credit Facility $ 6,851,379 $ 6,481,291 _____________________________________ (1) Balances at September 30, 2016 and December 31, 2015 exclude $6,882 and $7,601 , respectively, of debt discount, and $22,871 and $21,725 , respectively, of deferred financing costs, as reflected in unsecured notes, net on the accompanying Condensed Consolidated Balance Sheets. (2) Balances at September 30, 2016 and December 31, 2015 exclude $6,501 and $19,686 , respectively, of debt premium, and $12,157 and $14,703 , respectively, of deferred financing costs, as reflected in mortgage notes payable on the accompanying Condensed Consolidated Balance Sheets. The following debt activity occurred during the nine months ended September 30, 2016 : • In January 2016, in conjunction with the disposition of Eaves Trumbull, Avalon at Stratford was substituted as collateral for the outstanding fixed rate mortgage note secured by Eaves Trumbull. • In January 2016, in conjunction with the acquisition of Avalon Hoboken, the Company assumed a fixed rate secured mortgage note with a principal balance of $67,904,000 and a contractual interest rate of 4.18% maturing in December 2020 . • In February 2016, the Company repaid the $16,212,000 fixed rate mortgage note secured by Archstone Lexington, with an effective interest rate of 3.32% at par and without penalty in advance of its March 2016 maturity date. Upon repayment, Archstone Lexington was substituted as collateral for the outstanding fixed rate mortgage note secured by Avalon Walnut Ridge I. • In April 2016, the Company repaid $134,500,000 of variable rate debt secured by Avalon Walnut Creek at par in advance of its March 2046 maturity date, recognizing a non-cash charge of $2,461,000 for the write-off of deferred financing costs. • In May 2016, the Company issued $475,000,000 principal amount of unsecured notes in a public offering under its existing shelf registration statement for net proceeds of approximately $471,751,000 . The notes mature in May 2026 and were issued at a 2.95% coupon rate. The notes have an effective interest rate of approximately 3.35% , including the effect of an interest rate hedge and offering costs. • In August 2016, Avalon Wilshire, Avalon Mission Oaks and Avalon Encino were substituted as collateral for the outstanding fixed rate mortgage notes secured by Eaves Nanuet, Avalon Shrewsbury and Avalon at Freehold, respectively. • In September 2016, the Company repaid $250,000,000 principal amount of its 5.75% coupon unsecured notes pursuant to its scheduled maturity. • In September 2016, in conjunction with the acquisition of Avalon Columbia Pike, the Company assumed a fixed rate secured mortgage note with a principal balance of $70,507,000 and a contractual interest rate of 3.38% maturing in November 2019 . In January 2016, the Company extended the maturity of its revolving variable rate unsecured credit facility (the “Credit Facility”) from April 2017 to April 2020, and amended other provisions in the Credit Facility. In addition, pursuant to an option available under the terms of the Credit Facility, with the approval of the syndicate of lenders, the Company increased the aggregate facility size from $1,300,000,000 to $1,500,000,000 (the "Credit Facility Increase"). The Company may further extend the term for up to nine months , provided the Company is not in default and upon payment of a $1,500,000 extension fee. In connection with the Credit Facility Increase, the applicable margin over reference rates used to determine the applicable interest rates on the Company's borrowings from time to time decreased. The Credit Facility bears interest at varying levels based on the London Interbank Offered Rate ("LIBOR"), rating levels achieved on the Company's unsecured notes and on a maturity schedule selected by the Company. The current stated pricing is LIBOR plus 0.825% per annum ( 1.36% at September 30, 2016 ), assuming a one month borrowing rate. The stated spread over LIBOR can vary from LIBOR plus 0.80% to LIBOR plus 1.55% based on the Company's credit ratings. In addition, a competitive bid option is available for borrowings up to 65% of the Credit Facility amount, which allows banks that are part of the lender consortium to bid to make loans at a rate that is lower than the stated rate if market conditions allow. In connection with the Credit Facility Increase, the annual facility fee was also amended to lower the fee to 0.125% from 0.15% , resulting in a fee of approximately $1,875,000 annually based on the $1,500,000,000 facility size and based on the Company's current credit rating. The Company had $170,000,000 outstanding under the Credit Facility as of September 30, 2016 and no borrowings outstanding under the Credit Facility as of December 31, 2015 . The Company had $53,137,000 and $43,049,000 outstanding in letters of credit that reduced the borrowing capacity as of September 30, 2016 and December 31, 2015 , respectively. In the aggregate, secured notes payable mature at various dates from February 2017 through July 2066, and are secured by certain apartment communities (with a net carrying value of $3,482,680,000 , excluding communities classified as held for sale, as of September 30, 2016 ). As of September 30, 2016 , the Company has guaranteed $100,000,000 of mortgage notes payable held by wholly-owned subsidiaries; all such mortgage notes payable are consolidated for financial reporting purposes. The weighted average interest rate of the Company’s fixed rate mortgage notes payable (conventional and tax-exempt) was 4.4% and 4.6% at September 30, 2016 and December 31, 2015 , respectively. The weighted average interest rate of the Company’s variable rate mortgage notes payable (conventional and tax-exempt), the Term Loan and its Credit Facility, including the effect of certain financing related fees, was 2.3% and 1.8% at September 30, 2016 and December 31, 2015 , respectively. Scheduled payments and maturities of mortgage notes payable and unsecured notes outstanding at September 30, 2016 are as follows (dollars in thousands): Year Secured notes payments Secured notes maturities Unsecured notes maturities Stated interest rate of unsecured notes 2016 $ 4,536 $ — $ — N/A 2017 18,671 709,591 250,000 5.700 % 2018 17,793 76,669 — N/A 2019 4,696 655,386 — N/A 2020 3,624 118,729 250,000 6.100 % 400,000 3.625 % 2021 3,551 27,844 250,000 3.950 % 300,000 LIBOR + 1.450% 2022 3,795 — 450,000 2.950 % 2023 4,040 — 350,000 4.200 % 250,000 2.850 % 2024 4,310 — 300,000 3.500 % 2025 4,585 84,835 525,000 3.450 % 300,000 3.500 % Thereafter 218,644 620,080 475,000 2.950 % $ 288,245 $ 2,293,134 $ 4,100,000 The Company was in compliance at September 30, 2016 with customary financial and other covenants under the Credit Facility, the Term Loan, and the Company’s fixed rate unsecured notes.</t>
  </si>
  <si>
    <t>Equity</t>
  </si>
  <si>
    <t>Stockholders' Equity Note [Abstract]</t>
  </si>
  <si>
    <t>Equity The following summarizes the changes in equity for the nine months ended September 30, 2016 (dollars in thousands): Common stock Additional paid-in capital Accumulated earnings less dividends Accumulated other comprehensive loss Total equity Balance at December 31, 2015 $ 1,370 $ 10,068,532 $ (197,989 ) $ (31,387 ) $ 9,840,526 Net income attributable to common stockholders — — 791,767 — 791,767 Loss on cash flow hedges — — — (73,826 ) (73,826 ) Cash flow hedge loss reclassified to earnings — — — 4,682 4,682 Change in redemption value of redeemable noncontrolling interest — — (529 ) — (529 ) Dividends declared to common stockholders — — (555,916 ) — (555,916 ) Issuance of common stock, net of withholdings 3 11,148 (1,290 ) — 9,861 Amortization of deferred compensation — 20,059 — — 20,059 Balance at September 30, 2016 $ 1,373 $ 10,099,739 $ 36,043 $ (100,531 ) $ 10,036,624 As of September 30, 2016 and December 31, 2015 , the Company’s charter had authorized for issuance a total of 280,000,000 shares of common stock and 50,000,000 shares of preferred stock. During the nine months ended September 30, 2016 , the Company: i. issued 128,192 shares of common stock in connection with stock options exercised; ii. issued 1,689 common shares through the Company’s dividend reinvestment plan; iii. issued 196,491 common shares in connection with restricted stock grants and the conversion of performance awards to restricted shares; iv. issued 44,327 common shares in conjunction with the conversion of deferred stock awards; v. withheld 53,214 common shares to satisfy employees’ tax withholding and other liabilities; vi. issued 5,671 common shares through the Employee Stock Purchase Program; and vii. canceled 407 common shares of restricted stock upon forfeiture. Any deferred compensation related to the Company’s stock option, restricted stock and performance award grants during the nine months ended September 30, 2016 is not reflected on the accompanying Condensed Consolidated Balance Sheet as of September 30, 2016 , and will not be reflected until recognized as compensation cost. In December 2015, the Company commenced a fourth continuous equity program ("CEP IV") under which the Company may sell up to $1,000,000,000 of its common stock from time to time. Actual sales will depend on a variety of factors to be determined by the Company, including market conditions, the trading price of the Company's common stock and determinations by the Company of the appropriate sources of funding for the Company. In conjunction with CEP IV, the Company engaged sales agents who will receive compensation of up to 2.0% of the gross sales price for shares sold. CEP IV also allows the Company to enter into forward sale agreements up to $1,000,000,000 in aggregate sales price of its common stock. The Company expects that it will physically settle each forward sale agreement on one or more dates specified by the Company on or prior to the maturity date of that particular forward sale agreement, in which case the Company will expect to receive aggregate net cash proceeds at settlement equal to the number of shares underlying the particular forward agreement multiplied by the relevant forward sale price. However, the Company may also elect to cash settle or net share settle a forward sale agreement. In connection with each forward sale agreement, the Company will pay the relevant forward seller, in the form of a reduced initial forward sale price, a commission of up to 2.0% of the sales prices of all borrowed shares of common stock sold. During the three and nine months ended September 30, 2016 , the Company had no sales under the program and did not enter into any forward sale agreements.</t>
  </si>
  <si>
    <t>Investments in Real Estate Entities</t>
  </si>
  <si>
    <t>Equity Method Investments and Joint Ventures [Abstract]</t>
  </si>
  <si>
    <t>Investments in Real Estate Entities Investment in Unconsolidated Real Estate Entities As of September 30, 2016 , the Company had investments in five unconsolidated real estate entities with ownership interest percentages ranging from 20.0% to 31.3% , excluding development joint ventures and joint ventures formed with Equity Residential as part of the Archstone acquisition. The Company accounts for its investments in unconsolidated real estate entities under the equity method of accounting. The significant accounting policies of the Company’s unconsolidated real estate entities are consistent with those of the Company in all material respects. During the nine months ended September 30, 2016 , AvalonBay Value Added Fund II, L.P. ("Fund II") sold two communities: • Eaves Rancho San Diego, located in El Cajon, CA, containing 676 apartment homes, was sold for $158,000,000 . The Company's share of the gain in accordance with GAAP for the disposition was $13,057,000 . • Eaves Tustin, located in Tustin, CA, containing 628 apartment homes, was sold for $163,550,000 . The Company's share of the gain in accordance with GAAP for the disposition was $23,547,000 . In conjunction with the disposition of these communities during the nine months ended September 30, 2016 , Fund II repaid $127,191,000 of secured indebtedness in advance of the scheduled maturity dates. This resulted in charges for prepayment penalties and write-offs of deferred financing costs, of which the Company's portion was $1,670,000 , which is reported as a reduction of equity in (loss) income of unconsolidated real estate entities on the accompanying Condensed Consolidated Statements of Comprehensive Income. The Company has an equity interest of 31.3% in Fund II, and upon achievement of a threshold return, the Company has a right to incentive distributions for its promoted interest representing 20.0% of further Fund II distributions, which is in addition to its share of the remaining 80.0% of distributions. During the nine months ended September 30, 2016 , the Company recognized income of $3,447,000 for its promoted interest, which is reported as a component of equity in (loss) income of unconsolidated real estate entities on the accompanying Condensed Consolidated Statements of Comprehensive Income. During the nine months ended September 30, 2016 , Archstone Multifamily Partners AC LP (the "U.S. Fund") sold two communities: • Archstone Boca Town Center, located in Boca Raton, FL, containing 252 apartment homes, was sold for $56,300,000 . The Company's share of the gain in accordance with GAAP for the disposition was $4,120,000 . • Avalon Kips Bay, located in New York, NY, containing 209 apartment homes, was sold for $173,000,000 . The Company's share of the gain in accordance with GAAP for the disposition was $12,448,000 . In conjunction with the disposition of these communities, during the nine months ended September 30, 2016 , the U.S. Fund repaid an aggregate of $94,822,000 of secured indebtedness in advance of the scheduled maturity dates. This resulted in charges for prepayment penalties and write-offs of deferred financing costs, of which the Company's aggregate portion was $2,003,000 , which is reported as a reduction of equity in (loss) income of unconsolidated real estate entities on the accompanying Condensed Consolidated Statements of Comprehensive Income. The following is a combined summary of the financial position of the entities accounted for using the equity method discussed above as of the dates presented (dollars in thousands): 9/30/2016 12/31/2015 (unaudited) (unaudited) Assets: Real estate, net $ 1,005,924 $ 1,392,833 Other assets 52,992 57,044 Total assets $ 1,058,916 $ 1,449,877 Liabilities and partners’ capital: Mortgage notes payable and credit facility $ 720,703 $ 947,205 Other liabilities 20,771 20,471 Partners’ capital 317,442 482,201 Total liabilities and partners’ capital $ 1,058,916 $ 1,449,877 The following is a combined summary of the operating results of the entities accounted for using the equity method discussed above for the periods presented (dollars in thousands): For the three months ended For the nine months ended 9/30/2016 9/30/2015 9/30/2016 9/30/2015 (unaudited) (unaudited) Rental and other income $ 30,771 $ 43,868 $ 101,534 $ 132,518 Operating and other expenses (12,069 ) (17,910 ) (39,206 ) (52,622 ) Gain on sale of communities — 66,410 180,256 98,899 Interest expense, net (1) (7,919 ) (14,883 ) (37,857 ) (35,694 ) Depreciation expense (8,081 ) (11,213 ) (26,027 ) (35,058 ) Net income $ 2,702 $ 66,272 $ 178,700 $ 108,043 _____________________________________ (1) Amount for the nine months ended September 30, 2016 includes charges for prepayment penalties and write-offs of deferred financing costs of $12,344 . In conjunction with the formation of Fund II, and the acquisition of the U.S. Fund, Multifamily Partners AC JV LP (the "AC JV") and Brandywine Apartments of Maryland, LLC ("Brandywine"), the Company incurred costs in excess of its equity in the underlying net assets of the respective investments. These costs represent $38,485,000 and $40,978,000 at September 30, 2016 and December 31, 2015 , respectively, of the Company's respective investment balances. These amounts are being amortized over the lives of the underlying assets as a component of equity in (loss) income of unconsolidated entities on the accompanying Condensed Consolidated Statements of Comprehensive Income. In May 2016, the Company entered into a joint venture agreement to facilitate the acquisition of Avalon Clarendon, located in Arlington, VA. Avalon Clarendon is part of a mixed-use development containing residential, retail, office and public parking. The Company contributed $120,300,000 to the venture for the Company's share of the purchase price. The Company had shared control of the overall venture with its partner, but had all of the rights and obligations associated with the residential component of Avalon Clarendon, containing 300 apartment homes. The joint venture partner had all of the rights and obligations associated with the retail, office and public parking components of the mixed-use development. During the three months ended September 30, 2016 , the Company and its venture partner established separate legal ownership of the residential and retail, office and public parking components of the venture, and the Company retained all of the rights and obligations associated with the residential component. After this legal separation, the Company will report the operating results of Avalon Clarendon as part of its consolidated operations. In conjunction with the consolidation of Avalon Clarendon, the Company recorded the consolidated assets at fair value applying the framework discussed below under "Investments in Consolidated Real Estate Entities" for valuation, resulting in a gain of $4,322,000 for the difference between the fair value of Avalon Clarendon and the Company's equity interest at the date of consolidation of $115,848,000 , primarily attributable to depreciation recognized during the period the community was owned in the joint venture. The Company has included this gain as a component of gain on sale of communities on the accompanying Condensed Consolidated Statements of Comprehensive Income. During the three months ended September 30, 2016 , the Company entered into a joint venture to develop, own, and operate AVA North Point, an apartment community located in Cambridge, MA, which is currently under construction and expected to contain 265 apartment homes upon completion. The Company owns a 55.0% interest in the venture, and the venture partner owns the remaining 45.0% interest. AVA North Point is the third phase of a master planned development, the other phases of which are owned through the AC JV. The AC JV’s partnership agreement contains provisions that require the Company to provide a right of first offer (“ROFO”) to the venture partners in connection with opportunities to acquire or develop additional interests in multifamily real estate assets within a specified geographic radius of the AC JV’s existing assets, generally one mile or less. During the three months ended September 30, 2016 , the Company provided the partners of the AC JV the opportunity to acquire the AVA North Point land parcel owned by the Company as required in the ROFO provisions for the AC JV. After certain partners of the AC JV declined to participate, the Company entered into the new joint venture and sold the land parcel to the venture in exchange for a cash payment and a capital account credit, and is overseeing the development in exchange for a developer fee. Upon sale of the land parcel, the Company recognized a gain of $10,621,000 , included in gain on sale of other real estate on the accompanying Condensed Consolidated Statements of Comprehensive Income. Investments in Consolidated Real Estate Entities During the nine months ended September 30, 2016 , in addition to Avalon Clarendon discussed above, the Company acquired four consolidated communities: • Avalon Hoboken, located in Hoboken, NJ, contains 217 apartment homes and was acquired for a purchase price of $129,700,000 . In conjunction with the acquisition, the Company assumed a fixed rate secured mortgage note with a principal balance of $67,904,000 and a contractual interest rate of 4.18% maturing in December 2020 . • Avalon Potomac Yard, located in Alexandria, VA, contains 323 apartment homes and was acquired for a purchase price of $108,250,000 . • Avalon Columbia Pike, located in Arlington, VA, contains 269 apartment homes and was acquired for a purchase price of $102,000,000 . In conjunction with the acquisition, the Company assumed a fixed rate secured mortgage note with a principal balance of $70,507,000 and a contractual interest rate of 3.38% maturing in November 2019 . • Studio 77, located in North Hollywood, CA, contains 156 apartment homes and was acquired for a purchase price of $72,100,000 . The Company accounted for these acquisitions as business combinations and recorded the acquired assets and assumed liabilities, including identifiable intangibles, at their fair values. The Company used third party pricing or internal models for the values of the land, a valuation model for the values of the buildings and debt, and an internal model to determine the fair values of the remaining real estate assets and in-place leases. Given the heterogeneous nature of multifamily real estate, the fair values for the land, debt, real estate assets and in-place leases incorporated significant unobservable inputs and therefore are considered to be Level 3 prices within the fair value hierarchy. Expensed Acquisition, Development and Other Pursuit Costs and Impairment of Long-Lived Assets The Company capitalizes pre-development costs incurred in pursuit of new development opportunities for which the Company currently believes future development is probable (“Development Rights”). Future development of these Development Rights is dependent upon various factors, including zoning and regulatory approval, rental market conditions, construction costs and the availability of capital. Initial pre-development costs incurred for pursuits for which future development is not yet considered probable are expensed as incurred. In addition, if the status of a Development Right changes, making future development by the Company no longer probable, any capitalized pre-development costs are expensed. The Company expensed costs related to the abandonment of Development Rights as well as costs incurred in pursuing the acquisition of assets or costs incurred pursuing the disposition of assets for which such disposition activity did not occur, in the amounts of $3,804,000 and $3,391,000 for the three months ended September 30, 2016 and 2015 , respectively, and $7,086,000 and $5,251,000 for the nine months ended September 30, 2016 and 2015 , respectively. These costs are included in expensed acquisition, development, and other pursuit costs, net of recoveries on the accompanying Condensed Consolidated Statements of Comprehensive Income. Abandoned pursuit costs can vary greatly, and the costs incurred in any given period may be significantly different in future periods. The Company evaluates its real estate and other long-lived assets for impairment when potential indicators of impairment exist. Such assets are stated at cost, less accumulated depreciation and amortization, unless the carrying amount of the asset is not recoverable. If events or circumstances indicate that the carrying amount of a property or long-lived asset may not be recoverable, the Company assesses its recoverability by comparing the carrying amount of the property or long-lived asset to its estimated undiscounted future cash flows. If the carrying amount exceeds the aggregate undiscounted future cash flows, the Company recognizes an impairment loss to the extent the carrying amount exceeds the estimated fair value of the property or long-lived asset. Based on periodic tests of recoverability of long-lived assets for the three and nine months ended September 30, 2016 and 2015 , the Company did not recognize any impairment losses for wholly-owned operating real estate assets. The Company assesses its portfolio of land held for both development and investment for impairment if the intent of the Company changes with respect to either the development of, or the expected holding period for, the land. During the nine months ended September 30, 2016 , the Company recognized $10,500,000 of aggregate impairment charges related to three ancillary land parcels. This charge was determined as the excess of the Company's carrying basis over the expected sales price for each parcel, and is included in casualty and impairment loss (gain), net on the accompanying Condensed Consolidated Statements of Comprehensive Income. The Company did not recognize any material impairment charges on its investment in land during the three and nine months ended September 30, 2015 . The Company evaluates its unconsolidated investments for other than temporary impairment, considering both the extent and amount by which the carrying value of the investment exceeds the fair value, and the Company’s intent and ability to hold the investment to recover its carrying value. The Company also evaluates its proportionate share of any impairment of assets held by unconsolidated investments. There were no material other than temporary impairment losses recognized by any of the Company’s investments in unconsolidated real estate entities during the three and nine months ended September 30, 2016 and 2015 . Casualty Gains and Losses During the nine months ended September 30, 2016 , the Company reached a final insurance settlement for the Company's property damage and lost income for the Edgewater casualty loss, for which it received aggregate insurance proceeds for Edgewater of $73,150,000 , after self-insurance and deductibles, as discussed below. During the nine months ended September 30, 2015 , the Company received $44,142,000 in insurance proceeds, which were partially offset by casualty charges of $21,844,000 to write off the net book value of the building destroyed by the fire at Edgewater, and $6,635,000 to record demolition and additional incident expenses, resulting in a net casualty gain of $15,663,000 . Of these amounts, during the three months ended September 30, 2015 , the Company recorded casualty charges for additional demolition and incident costs related to Edgewater of $658,000 . During the nine months ended September 30, 2016 , the Company received the final $29,008,000 of insurance proceeds, of which $8,702,000 was recognized as an additional net casualty gain and $20,306,000 as business interruption insurance proceeds. The Company reported the net casualty gains from each of the respective reporting periods as casualty and impairment loss (gain), net on the accompanying Condensed Consolidated Statements of Comprehensive Income, and reported the business interruption insurance proceeds as a component of rental and other income on the accompanying Condensed Consolidated Statements of Comprehensive Income. See discussion in Note 1, "Organization, Basis of Presentation and Significant Accounting Policies, Legal and Other Contingencies," and Part II, Item 1, "Legal Proceedings," for further discussion of the Edgewater casualty loss. During the nine months ended September 30, 2015 , several of the Company's communities in its Northeast markets incurred property and casualty damages from severe winter storms, for which the Company recorded an impairment due to a casualty loss of $4,195,000 . During the nine months ended September 30, 2016 , the Company recorded a net casualty gain related to the 2015 severe winter storms of $5,732,000 , which is comprised of $8,493,000 in third-party insurance proceeds received, partially offset by incremental costs of $2,761,000 . These amounts are included in casualty and impairment loss (gain), net on the accompanying Condensed Consolidated Statements of Comprehensive Income.</t>
  </si>
  <si>
    <t>Real Estate Disposition Activities</t>
  </si>
  <si>
    <t>Discontinued Operations and Disposal Groups [Abstract]</t>
  </si>
  <si>
    <t>Real Estate Disposition Activities During the nine months ended September 30, 2016 , the Company sold five wholly-owned operating communities. • Eaves Trumbull, located in Trumbull, CT, containing 340 homes, was sold for $70,250,000 . The Company's gain in accordance with GAAP on the disposition was $51,430,000 , reported in gain on sale of communities on the accompanying Condensed Consolidated Statements of Comprehensive Income. • Avalon Essex, located in Peabody, MA, containing 154 homes, was sold for $45,100,000 . The Company's gain in accordance with GAAP on the disposition was $31,081,000 , reported in gain on sale of communities on the accompanying Condensed Consolidated Statements of Comprehensive Income. • Eaves Nanuet, located in Nanuet, NY, containing 504 homes, was sold for $147,000,000 . The Company's gain in accordance with GAAP on the disposition was $118,008,000 , reported in gain on sale of communities on the accompanying Condensed Consolidated Statements of Comprehensive Income. • Avalon Shrewsbury, located in Shrewsbury, MA, containing 251 homes, was sold for $60,500,000 . The Company's gain in accordance with GAAP on the disposition was $33,350,000 , reported in gain on sale of communities on the accompanying Condensed Consolidated Statements of Comprehensive Income. The sale of Avalon Shrewsbury was expected to be part of a tax deferred exchange under which the Company had restricted the cash proceeds in an escrow account, classified as cash in escrow on the accompanying Condensed Consolidated Balance Sheet. These proceeds will be available to the Company as unrestricted cash in the fourth quarter of 2016. • Avalon at Freehold, located in Freehold, NJ, containing 296 homes, was sold for $68,000,000 . The Company's gain in accordance with GAAP on the disposition was $46,482,000 , reported in gain on sale of communities on the accompanying Condensed Consolidated Statements of Comprehensive Income. At September 30, 2016 , the Company had three communities and three ancillary land parcels that qualified as held for sale.</t>
  </si>
  <si>
    <t>Segment Reporting</t>
  </si>
  <si>
    <t>Segment Reporting [Abstract]</t>
  </si>
  <si>
    <t>Segment Reporting The Company’s reportable operating segments include Established Communities, Other Stabilized Communities, and Development/Redevelopment Communities. Annually as of January 1, the Company determines which of its communities fall into each of these categories and generally maintains that classification throughout the year for the purpose of reporting segment operations, unless disposition or redevelopment plans regarding a community change. In addition, the Company owns land for future development and has other corporate assets that are not allocated to an operating segment. The Company’s segment disclosures present the measure(s) used by the chief operating decision maker for purposes of assessing each segment’s performance. The Company’s chief operating decision maker is comprised of several members of its executive management team who use net operating income (“NOI”) as the primary financial measure for Established Communities and Other Stabilized Communities. NOI is defined by the Company as total property revenue less direct property operating expenses (including property taxes), and excluding corporate-level income (including management, development and other fees), corporate-level property management and other indirect operating expenses, investments and investment management expenses, expensed acquisition, development and other pursuit costs, net of recoveries, interest expense, net, (gain) loss on extinguishment of debt, net, general and administrative expense, equity in (loss) income of unconsolidated real estate entities, depreciation expense, corporate income tax expense, casualty and impairment loss (gain), net, gain on sale of real estate assets and net operating income from real estate assets sold or held for sale. Although the Company considers NOI a useful measure of a community's or communities' operating performance, NOI should not be considered an alternative to net income or net cash flow from operating activities, as determined in accordance with GAAP. NOI excludes a number of income and expense categories as detailed in the reconciliation of NOI to net income. A reconciliation of NOI to net income for the three and nine months ended September 30, 2016 and 2015 is as follows (dollars in thousands): For the three months ended For the nine months ended 9/30/2016 9/30/2015 9/30/2016 9/30/2015 Net income $ 356,329 $ 206,076 $ 791,525 $ 586,381 Indirect operating expenses, net of corporate income 14,946 13,427 46,960 43,642 Investments and investment management expense 1,205 1,167 3,545 3,274 Expensed acquisition, development and other pursuit costs, net of recoveries 3,804 3,391 8,702 5,251 Interest expense, net 47,871 43,234 137,862 133,398 (Gain) loss on extinguishment of debt, net — (18,987 ) 2,461 (26,736 ) General and administrative expense 11,928 10,464 35,343 31,266 Equity in loss (income) of unconsolidated real estate entities 342 (20,554 ) (54,779 ) (68,925 ) Depreciation expense 131,729 120,184 391,414 355,664 Income tax expense 22 39 95 1,348 Casualty and impairment loss (gain), net — 658 (3,935 ) (10,668 ) Gain on sale of real estate (212,941 ) (35,216 ) (295,503 ) (115,798 ) Net operating income from real estate assets sold or held for sale (1) (5,525 ) (9,180 ) (19,751 ) (28,248 ) Net operating income $ 349,710 $ 314,703 $ 1,043,939 $ 909,849 __________________________________ (1) Represents NOI from real estate assets sold or held for sale as of September 30, 2016 that are not otherwise classified as discontinued operations. The following is a summary of NOI from real estate assets sold or held for sale for the periods presented (dollars in thousands): For the three months ended For the nine months ended 9/30/2016 9/30/2015 9/30/2016 9/30/2015 Rental income from real estate assets sold or held for sale $ 8,814 $ 15,098 $ 31,731 $ 46,610 Operating expenses from real estate assets sold or held for sale (3,289 ) (5,918 ) (11,980 ) (18,362 ) Net operating income from real estate assets sold or held for sale $ 5,525 $ 9,180 $ 19,751 $ 28,248 The primary performance measure for communities under development or redevelopment depends on the stage of completion. While under development, management monitors actual construction costs against budgeted costs as well as lease-up pace and rent levels compared to budget. The following table provides details of the Company’s segment information as of the dates specified (dollars in thousands). The segments are classified based on the individual community’s status at the beginning of the given calendar year. Therefore, each year the composition of communities within each business segment is adjusted. Accordingly, the amounts between years are not directly comparable. Segment information for total revenue and NOI for the three and nine months ended September 30, 2016 and 2015 has been adjusted to exclude the real estate assets that were sold from January 1, 2015 through September 30, 2016 , or otherwise qualify as held for sale as of September 30, 2016 , as described in Note 6, “Real Estate Disposition Activities.” Segment information for gross real estate as of September 30, 2016 and 2015 has not been adjusted to exclude real estate assets that were sold or otherwise qualified as held for sale subsequent to the respective balance sheet dates. For the three months ended For the nine months ended Total NOI % NOI change from prior year Total NOI % NOI change from prior year Gross real estate (1) For the period ended September 30, 2016 Established New England $ 59,321 $ 37,657 0.6 % $ 174,731 $ 111,497 5.9 % $ 1,845,679 Metro NY/NJ 96,231 65,299 1.5 % 283,554 193,001 2.0 % 3,206,696 Mid-Atlantic 58,929 40,029 0.4 % 174,922 120,623 1.4 % 2,335,116 Pacific Northwest 20,216 14,502 9.5 % 59,333 42,753 6.6 % 736,377 Northern California 80,783 61,560 5.9 % 238,867 182,658 8.0 % 2,657,020 Southern California 73,570 52,527 11.1 % 217,686 155,242 10.3 % 2,667,875 Total Established 389,050 271,574 4.3 % 1,149,093 805,774 5.5 % 13,448,763 Other Stabilized (2) 53,905 34,812 N/A 177,016 125,017 N/A 2,325,539 Development / Redevelopment 63,122 43,324 N/A 164,865 113,148 N/A 3,994,361 Land Held for Future Development N/A N/A N/A N/A N/A N/A 519,626 Non-allocated (3) 1,320 N/A N/A 4,310 N/A N/A 74,374 Total $ 507,397 $ 349,710 11.1 % $ 1,495,284 $ 1,043,939 14.7 % $ 20,362,663 For the period ended September 30, 2015 Established New England $ 45,245 $ 29,036 3.4 % $ 132,054 $ 81,883 0.8 % $ 1,487,944 Metro NY/NJ 92,153 65,207 3.8 % 270,406 190,735 3.1 % 3,196,771 Mid-Atlantic 52,839 36,157 0.3 % 156,806 108,125 (0.4 )% 2,172,951 Pacific Northwest 17,319 12,077 5.0 % 50,563 36,214 8.0 % 720,223 Northern California 69,850 53,095 9.5 % 202,508 155,464 10.8 % 2,412,264 Southern California 65,019 43,714 7.9 % 190,513 130,278 9.1 % 2,505,625 Total Established 342,425 239,286 5.2 % 1,002,850 702,699 5.2 % 12,495,778 Other Stabilized 56,564 36,949 N/A 165,319 108,355 N/A 2,106,947 Development / Redevelopment 59,112 38,468 N/A 152,694 98,795 N/A 3,795,868 Land Held for Future Development N/A N/A N/A N/A N/A N/A 553,729 Non-allocated (3) 2,161 N/A N/A 7,714 N/A N/A 50,556 Total $ 460,262 $ 314,703 11.5 % $ 1,328,577 $ 909,849 12.8 % $ 19,002,878 __________________________________ (1) Does not include gross real estate assets held for sale of $135,054 as of September 30, 2016 . (2) Total revenue and NOI for the nine months ended September 30, 2016 includes $20,306 in business interruption insurance proceeds related to the Edgewater casualty loss. (3) Revenue represents third-party management, asset management and developer fees and miscellaneous income which are not allocated to a reportable segment.</t>
  </si>
  <si>
    <t>Stock-Based Compensation Plans</t>
  </si>
  <si>
    <t>Disclosure of Compensation Related Costs, Share-based Payments [Abstract]</t>
  </si>
  <si>
    <t>Stock-Based Compensation Plans As part of its long term compensation plans, the Company has granted stock options, performance awards and restricted stock. Detail of the outstanding awards and activity is presented below. Information with respect to stock options granted under the Company’s 1994 Stock Option and Incentive Plan (the “1994 Plan”) and its 2009 Stock Option and Incentive Plan (the “2009 Plan”) is as follows: 2009 Plan shares Weighted average exercise price per share 1994 Plan shares Weighted average exercise price per share Options Outstanding, December 31, 2015 249,178 $ 122.17 82,195 $ 103.27 Exercised (68,538 ) 116.37 (59,654 ) 112.85 Forfeited — — — — Options Outstanding, September 30, 2016 (1) 180,640 $ 124.37 22,541 $ 77.91 __________________________________ (1) All options outstanding are exercisable as of September 30, 2016 . Information with respect to performance awards granted is as follows: Performance awards Weighted average grant date fair value per award Outstanding at December 31, 2015 238,266 $ 119.65 Granted (1) 94,054 141.92 Change in units based on performance (2) 36,091 101.52 Converted to restricted stock (115,618 ) 94.67 Forfeited (1,630 ) 141.98 Outstanding at September 30, 2016 251,163 $ 136.74 __________________________________ (1) The amount of restricted stock that ultimately may be earned is based on the total shareholder return metrics related to the Company’s common stock for 61,039 performance awards and financial metrics related to operating performance and leverage metrics of the Company for 33,015 performance awards. (2) Represents the change in the number of performance awards earned based on performance achievement. The Company used a Monte Carlo model to assess the compensation cost associated with the portion of the performance awards determined by using total shareholder return measures. The assumptions used are as follows: 2016 Dividend yield 3.3% Estimated volatility over the life of the plan (1) 15.2% - 22.8% Risk free rate 0.44% - 0.88% Estimated performance award value based on total shareholder return measure $131.24 __________________________________ (1) Estimated volatility over the life of the plan is using 50% historical volatility and 50% implied volatility. For the portion of the performance awards granted in 2016, for which achievement will be determined by using financial metrics, the compensation cost was based on a weighted average grant date value of $161.66 , and the Company's estimate of corporate achievement for the financial metrics. Information with respect to restricted stock granted is as follows: Restricted stock shares Restricted stock shares weighted average grant date fair value per share Restricted stock shares converted from performance awards Outstanding at December 31, 2015 147,884 $ 146.21 98,347 Granted - restricted stock shares 80,873 162.34 115,618 Vested - restricted stock shares (84,623 ) 141.49 (36,872 ) Forfeited (3,453 ) 162.34 (395 ) Outstanding at September 30, 2016 140,681 $ 157.49 176,698 Total employee stock-based compensation cost recognized in income was $11,555,000 and $11,255,000 for the nine months ended September 30, 2016 and 2015 , respectively, and total capitalized stock-based compensation cost was $7,790,000 and $7,738,000 for the nine months ended September 30, 2016 and 2015 , respectively. At September 30, 2016 , there was a total unrecognized compensation cost of $28,890,000 for unvested restricted stock and performance awards, which does not include estimated forfeitures, and is expected to be recognized over a weighted average period of 3.6 years.</t>
  </si>
  <si>
    <t>Related Party Arrangements</t>
  </si>
  <si>
    <t>Related Party Transactions [Abstract]</t>
  </si>
  <si>
    <t>Related Party Arrangements Unconsolidated Entities The Company manages unconsolidated real estate entities for which it receives asset management, property management, development and redevelopment fee revenue. From these entities, the Company earned fees of $1,320,000 and $2,161,000 during the three months ended September 30, 2016 and 2015 , respectively, and $4,310,000 and $7,714,000 for the nine months ended September 30, 2016 and 2015 , respectively. These fees are recognized on an accrual basis when earned in accordance with the accounting guidance applicable to revenue recognition, and are included in management, development and other fees on the accompanying Condensed Consolidated Statements of Comprehensive Income. In addition, the Company has outstanding receivables associated with its property and construction management role of $9,983,000 and $3,832,000 as of September 30, 2016 and December 31, 2015 , respectively. Director Compensation The Company recorded non-employee director compensation expense relating to restricted stock grants and deferred stock awards in the amount of $260,000 and $293,000 in the three months ended September 30, 2016 and 2015 , respectively, and $877,000 and $842,000 in the nine months ended September 30, 2016 and 2015 , respectively, as a component of general and administrative expense. Deferred compensation relating to these restricted stock grants and deferred stock awards to non-employee directors was $693,000 and $488,000 on September 30, 2016 and December 31, 2015 , respectively. During the nine months ended September 30, 2016 , the Company issued 44,327 shares of common stock in conjunction with the conversion of deferred stock awards.</t>
  </si>
  <si>
    <t>Fair Value</t>
  </si>
  <si>
    <t>Fair Value Disclosures [Abstract]</t>
  </si>
  <si>
    <t>Fair Value Financial Instruments Carried at Fair Value Derivative Financial Instruments Currently, the Company uses interest rate swap and interest rate cap agreements to manage its interest rate risk. These instruments are carried at fair value in the Company’s financial statements. In adjusting the fair value of its derivative contracts for the effect of counterparty nonperformance risk, the Company has considered the impact of its net position with a given counterparty, as well as any applicable credit enhancements, such as collateral postings, thresholds, mutual puts, and guarantees. The Company minimizes its credit risk on these transactions by dealing with major, creditworthy financial institutions which have an A or better credit rating by the Standard &amp; Poor’s Ratings Group. As part of its on-going control procedures, the Company monitors the credit ratings of counterparties and the exposure of the Company to any single entity, thus reducing credit risk concentration. The Company believes the likelihood of realizing losses from counterparty nonperformance is remote. Although the Company has determined that the majority of the inputs used to value its derivatives fall within Level 2 of the fair value hierarchy, such as interest rate, term to maturity and volatility, the credit valuation adjustments associated with its derivatives use Level 3 inputs, such as estimates of current credit spreads, to evaluate the likelihood of default by itself and its counterparties. As of September 30, 2016 , the Company assessed the significance of the impact of the credit valuation adjustments on the overall valuation of its derivative positions and has determined it is not significant. As a result, the Company has determined that its derivative valuations are classified in Level 2 of the fair value hierarchy. Hedge ineffectiveness did not have a material impact on earnings of the Company for the three and nine months ended September 30, 2016 , or any prior period, and the Company does not anticipate that it will have a material effect in the future. The following table summarizes the consolidated derivative positions at September 30, 2016 (dollars in thousands): Non-designated Hedges Interest Rate Caps Cash Flow Hedges Interest Rate Caps Cash Flow Hedges Interest Rate Swaps Notional balance $ 722,943 $ 36,108 $ 800,000 Weighted average interest rate (1) 2.6 % 2.7 % N/A Weighted average swapped/capped interest rate 6.2 % 5.9 % 2.3 % Earliest maturity date Nov 2016 Apr 2019 Nov 2017 Latest maturity date Jul 2021 Apr 2019 Nov 2017 ____________________________________ (1) For interest rate caps, represents the weighted average interest rate on the hedged debt. During the nine months ended September 30, 2016 , the Company entered into $600,000,000 of forward interest rate swap agreements for a total of $1,200,000,000 of forward interest rate swap agreements executed to reduce the impact of variability in interest rates on a portion of the Company's expected debt issuance activity in 2016 and 2017. In May 2016, the Company settled $400,000,000 of the aggregate outstanding swaps, as discussed below. For the remaining outstanding swaps, at maturity of the agreements, the Company expects to cash settle the contracts and either pay or receive cash for the then current fair value. Assuming that the Company issues the debt as expected, the impact from settling these positions will then be recognized over the life of the issued debt as a yield adjustment. In May 2016, in conjunction with the Company's May 2016 unsecured note issuance, the Company settled $400,000,000 of forward interest rate swap agreements designated as cash flow hedges of the interest rate variability on the forecasted issuance of the unsecured notes, making a payment of $14,847,000 . The Company has deferred the effective portion of the fair value change of these swaps in accumulated other comprehensive loss on the accompanying Condensed Consolidated Balance Sheets, and will recognize the impact as a component of interest expense, net, over the life of the unsecured notes. Excluding derivatives executed to hedge secured debt on communities classified as held for sale, the Company had 11 derivatives designated as cash flow hedges and 15 derivatives not designated as hedges at September 30, 2016 . Fair value changes for derivatives not in qualifying hedge relationships for the three and nine months ended September 30, 2016 and 2015 were not material. During nine months ended September 30, 2016 , the Company deferred $73,826,000 of losses for cash flow hedges reported as a component of other comprehensive income (loss). The following table summarizes the deferred losses reclassified from accumulated other comprehensive income as a component of interest expense, net (dollars in thousands): For the three months ended For the nine months ended 9/30/2016 9/30/2015 9/30/2016 9/30/2015 Cash flow hedge losses reclassified to earnings $ 1,748 $ 1,373 $ 4,682 $ 4,401 The Company anticipates reclassifying approximately $6,978,000 of hedging losses from accumulated other comprehensive loss into earnings within the next 12 months to offset the variability of cash flows of the hedged item during this period. Redeemable Noncontrolling Interests The Company provided redemption options (the “Puts”) that allow joint venture partners of the Company to require the Company to purchase their interests in the investment at a guaranteed minimum amount related to three ventures. The Puts are payable in cash. The Company determines the fair value of the Puts based on unobservable inputs considering the assumptions that market participants would make in pricing the obligations, applying a guaranteed rate of return to the joint venture partners’ net capital contribution balances as of period end. Given the significance of the unobservable inputs, the valuations are classified in Level 3 of the fair value hierarchy. The Company issued units of limited partnership interest in DownREITs which provide the DownREIT limited partners the ability to present all or some of their units for redemption for cash as determined by the partnership agreement. Under the DownREIT agreements, for each limited partnership unit, the limited partner is entitled to receive cash in the amount equal to the fair value of the Company’s common stock on or about the date of redemption. In lieu of cash redemption, the Company may elect to exchange such units for an equal number of shares of the Company’s common stock. The limited partnership units in the DownREITs are valued using the market price of the Company’s common stock, a Level 1 price under the fair value hierarchy. Financial Instruments Not Carried at Fair Value Cash and Cash Equivalents Cash and cash equivalent balances are held with various financial institutions within principal protected accounts. The Company monitors credit ratings of these financial institutions and the concentration of cash and cash equivalent balances with any one financial institution and believes the likelihood of realizing material losses related to cash and cash equivalent balances is remote. Cash and cash equivalents are carried at their face amounts, which reasonably approximate their fair values and are Level 1 within the fair value hierarchy. Other Financial Instruments Rents and other receivables, accounts and construction payable and accrued expenses and other liabilities are carried at their face amounts, which reasonably approximate their fair values. The Company values its unsecured notes using quoted market prices, a Level 1 price within the fair value hierarchy. The Company values its notes payable and outstanding amounts under the Credit Facility and Term Loan using a discounted cash flow analysis on the expected cash flows of each instrument. This analysis reflects the contractual terms of the instrument, including the period to maturity, and uses observable market-based inputs, including interest rate curves. The process also considers credit valuation adjustments to appropriately reflect the Company’s nonperformance risk. The Company has concluded that the value of its notes payable and amounts outstanding under its Credit Facility and Term Loan are Level 2 prices as the majority of the inputs used to value its positions fall within Level 2 of the fair value hierarchy. Financial Instruments Measured/Disclosed at Fair Value on a Recurring Basis The following tables summarize the classification between the three levels of the fair value hierarchy of the Company’s financial instruments measured/disclosed at fair value on a recurring basis (dollars in thousands): Description Total Fair Value Quoted Prices (Level 1) Significant (Level 2) Significant (Level 3) 9/30/2016 Non-Designated Hedges Interest Rate Caps $ 16 $ — $ 16 $ — Cash Flow Hedges Interest Rate Caps — — — — Interest Rate Swaps (53,591 ) — (53,591 ) — Puts (8,181 ) — — (8,181 ) DownREIT units (1,334 ) (1,334 ) — — Indebtedness Unsecured notes (3,988,324 ) (3,988,324 ) — — Mortgage notes payable, Credit Facility and Term Loan (2,985,133 ) — (2,985,133 ) — Total $ (7,036,547 ) $ (3,989,658 ) $ (3,038,708 ) $ (8,181 ) Description Total Fair Value Quoted Prices (Level 1) Significant (Level 2) Significant (Level 3) 12/31/2015 Non-Designated Hedges Interest Rate Caps $ 26 $ — $ 26 $ — Cash Flow Hedges Interest Rate Caps 5 — 5 — Interest Rate Swaps 5,422 — 5,422 — Puts (8,181 ) — — (8,181 ) DownREIT units (1,381 ) (1,381 ) — — Indebtedness Unsecured notes (3,668,417 ) (3,668,417 ) — — Mortgage notes payable, Credit Facility and Term Loan (2,700,341 ) — (2,700,341 ) — Total $ (6,372,867 ) $ (3,669,798 ) $ (2,694,888 ) $ (8,181 )</t>
  </si>
  <si>
    <t>Subsequent Events</t>
  </si>
  <si>
    <t>Subsequent Events [Abstract]</t>
  </si>
  <si>
    <t>Subsequent Events The Company has evaluated subsequent events through the date on which this Form 10-Q was filed, the date on which these financial statements were issued, and identified the items below for discussion. In October 2016, the Company issued the following unsecured notes in public offerings under its existing shelf registration statement. • $300,000,000 principal amount of unsecured notes were issued for net proceeds of approximately $297,117,000 . The notes mature in October 2026 and were issued at a 2.90% coupon interest rate. • $350,000,000 principal amount of unsecured notes were issued for net proceeds of approximately $345,520,000 . The notes mature in October 2046 and were issued at a 3.90% coupon interest rate. In October 2016, the Company issued a redemption notice for $250,000,000 principal amount of its 5.70% coupon unsecured notes in advance of the March 2017 scheduled maturity. The Company expects to complete the redemption of the unsecured notes in November 2016. In October 2016, the Company sold two wholly-owned communities. Avalon Brandemoor I and II, located in Lynnwood, WA, contain an aggregate of 506 apartment homes and were sold for $132,000,000 .</t>
  </si>
  <si>
    <t>Organization, Basis of Presentation and Significant Accounting Policies (Policies)</t>
  </si>
  <si>
    <t>Organization and Basis of Presentation</t>
  </si>
  <si>
    <t>Organization and Basis of Presentation AvalonBay Communities, Inc. (the “Company,” which term, unless the context otherwise requires, refers to AvalonBay Communities, Inc. together with its subsidiaries), is a Maryland corporation that has elected to be treated as a real estate investment trust (“REIT”) for federal income tax purposes under the Internal Revenue Code of 1986 (the “Code”). The Company focuses on the development, redevelopment, acquisition, ownership and operation of multifamily communities primarily in New England, the New York/New Jersey metro area, the Mid-Atlantic, the Pacific Northwest, and Northern and Southern California. At September 30, 2016 , the Company owned or held a direct or indirect ownership interest in 261 operating apartment communities containing 75,254 apartment homes in 10 states and the District of Columbia, of which eight communities containing 3,363 apartment homes were under reconstruction. In addition, the Company owned or held a direct or indirect interest in 22 communities under construction that are expected to contain an aggregate of 7,454 apartment homes when completed. The Company also owned or held a direct or indirect ownership interest in land or rights to land on which the Company expects to develop an additional 28 communities that, if developed as expected, will contain an estimated 9,550 apartment homes. The interim unaudited financial statements have been prepared in accordance with U.S. generally accepted accounting principles (“GAAP”) for interim financial information and in conjunction with the rules and regulations of the Securities and Exchange Commission (“SEC”). Certain information and footnote disclosures normally included in financial statements required by GAAP have been condensed or omitted pursuant to such rules and regulations. These unaudited financial statements should be read in conjunction with the financial statements and notes included in the Company’s 2015 Annual Report on Form 10-K. The results of operations for the three and nine months ended September 30, 2016 are not necessarily indicative of the operating results for the full year. Management believes the disclosures are adequate to ensure the information presented is not misleading. In the opinion of management, all adjustments and eliminations, consisting only of normal, recurring adjustments necessary for a fair presentation of the financial statements for the interim periods, have been included. Capitalized terms used without definition have meanings provided elsewhere in this Form 10-Q.</t>
  </si>
  <si>
    <t>Earnings per Common Share</t>
  </si>
  <si>
    <t>Earnings per Common Share Basic earnings per share is computed by dividing net income attributable to common stockholders by the weighted average number of shares outstanding during the period. All outstanding unvested restricted share awards contain rights to non-forfeitable dividends and participate in undistributed earnings with common shareholders and, accordingly, are considered participating securities that are included in the two-class method of computing basic earnings per share (“EPS”). Both the unvested restricted shares and other potentially dilutive common shares, and the related impact to earnings, are considered when calculating earnings per share on a diluted basis. The Company’s earnings per common share are determined as follows (dollars in thousands, except per share data): For the three months ended For the nine months ended 9/30/2016 9/30/2015 9/30/2016 9/30/2015 Basic and diluted shares outstanding Weighted average common shares - basic 136,997,756 133,669,584 136,901,164 132,516,847 Weighted average DownREIT units outstanding 7,500 7,500 7,500 7,500 Effect of dilutive securities 499,798 1,032,376 533,642 1,139,423 Weighted average common shares - diluted 137,505,054 134,709,460 137,442,306 133,663,770 Calculation of Earnings per Share - basic Net income attributable to common stockholders $ 356,392 $ 206,142 $ 791,767 $ 586,610 Net income allocated to unvested restricted shares (872 ) (467 ) (2,036 ) (1,444 ) Net income attributable to common stockholders, adjusted $ 355,520 $ 205,675 $ 789,731 $ 585,166 Weighted average common shares - basic 136,997,756 133,669,584 136,901,164 132,516,847 Earnings per common share - basic $ 2.60 $ 1.54 $ 5.77 $ 4.42 Calculation of Earnings per Share - diluted Net income attributable to common stockholders $ 356,392 $ 206,142 $ 791,767 $ 586,610 Add: noncontrolling interests of DownREIT unitholders in consolidated partnerships, including discontinued operations 10 9 30 28 Adjusted net income available to common stockholders $ 356,402 $ 206,151 $ 791,797 $ 586,638 Weighted average common shares - diluted 137,505,054 134,709,460 137,442,306 133,663,770 Earnings per common share - diluted $ 2.59 $ 1.53 $ 5.76 $ 4.39 All options to purchase shares of common stock outstanding as of September 30, 2016 and 2015 are included in the computation of diluted earnings per share. The Company is required to estimate the forfeiture of stock options and recognize compensation cost net of the estimated forfeitures. The estimated forfeitures included in compensation cost are adjusted to reflect actual forfeitures at the end of the vesting period. The forfeiture rate at September 30, 2016 was 0.8% and is based on the average forfeiture activity over a period equal to the estimated life of the stock options. The application of estimated forfeitures did not materially impact compensation expense for the three and nine months ended September 30, 2016 or 2015 .</t>
  </si>
  <si>
    <t>Derivative Instruments and Hedging Activities</t>
  </si>
  <si>
    <t>Derivative Instruments and Hedging Activities The Company enters into interest rate swap and interest rate cap agreements (collectively, “Hedging Derivatives”) for interest rate risk management purposes and in conjunction with certain variable rate secured debt to satisfy lender requirements. The Company does not enter into Hedging Derivative transactions for trading or other speculative purposes. The Company assesses the effectiveness of qualifying cash flow and fair value hedges, both at inception and on an on-going basis. Hedge ineffectiveness is reported as a component of general and administrative expenses. The fair values of Hedging Derivatives that are in an asset position are recorded in prepaid expenses and other assets. The fair value of Hedging Derivatives that are in a liability position are included in accrued expenses and other liabilities. The Company does not present or disclose the fair value of Hedging Derivatives on a net basis. Fair value changes for derivatives that are not in qualifying hedge relationships are reported as a component of interest expense, net. For the Hedging Derivative positions that the Company has determined qualify as effective cash flow hedges, the Company has recorded the effective portion of cumulative changes in the fair value of Hedging Derivatives in other comprehensive income (loss). Amounts recorded in other comprehensive income (loss) will be reclassified into earnings in the periods in which earnings are affected by the hedged cash flow. The effective portion of the change in fair value of the Hedging Derivatives that the Company has determined qualified as effective fair value hedges is reported as an adjustment to the carrying amount of the corresponding debt being hedged.</t>
  </si>
  <si>
    <t>Legal and Other Contingencies</t>
  </si>
  <si>
    <t>Legal and Other Contingencies In January 2015, a fire occurred at the Company's Avalon at Edgewater apartment community located in Edgewater, New Jersey. Edgewater consisted of two residential buildings. One building, containing 240 apartment homes, was destroyed. The second building, containing 168 apartment homes, suffered minimal damage and has been repaired. The Company has established protocols for processing claims from third parties who suffered losses as a result of the fire, and many third parties have contacted the Company's insurance carrier and settled their claims. See Part II, Item 1, "Legal Proceedings," for further discussion of the lawsuits associated with the Edgewater casualty loss. Three class action lawsuits have been filed against the Company on behalf of occupants of the destroyed building and consolidated in the United States District Court for the District of New Jersey. The Company has agreed with class counsel to the terms of a proposed settlement which would provide a claims process (with agreed upon protocols for instructing the adjuster as to how to evaluate claims) and, if needed, an arbitration process to determine damage amounts to be paid to individual claimants covered by the class settlement. On July 8, 2016, class counsel filed with the court a motion for preliminary approval of this class settlement, and the Company did not oppose such motion. The Court administratively terminated this motion without prejudice due to the filing of an appeal of an order denying a motion to intervene in the settlement, but the Company expects that the motion will be re-filed shortly. The Company cannot predict when or if the court will approve the settlement. A fourth class action, being heard in the same federal court, was filed against the Company on behalf of residents of the second Edgewater building that suffered minimal damage. In addition to the class action lawsuits described above, 20 lawsuits representing approximately 141 individual plaintiffs have been filed in the Superior Court of New Jersey Bergen County - Law Division and 19 of these lawsuits are currently pending. All of these state court cases have been consolidated by the court; the Company believes that it has meritorious defenses to the extent of damages claimed in all of the suits. There are also three subrogation lawsuits that have been filed against the Company by insurers of Edgewater residents who obtained “renter’s insurance”; it is the Company’s position that in the majority of the applicable leases the residents waived subrogation rights. One of these lawsuits has been dismissed on that basis and the other two are currently pending in the United States District Court for the District of New Jersey. Having settled many third party claims through the insurance claims process, the Company currently believes that any potential remaining liability to third parties (including any potential liability to third parties determined in accordance with the class settlement described above, if approved) will not be material to the Company and will in any event be substantially covered by the Company's insurance policies. However, the Company can give no assurances in this regard and continues to evaluate this matter.</t>
  </si>
  <si>
    <t>Use of Estimates</t>
  </si>
  <si>
    <t>Use of Estimates The preparation of financial statements in conformity with GAAP requires management to make certain estimates and assumptions. These estimates and assumptions affect the reported amounts of assets and liabilities and disclosure of contingent assets and liabilities at the dates of the financial statements and the reported amounts of revenue and expenses during the reporting periods. Actual results could differ from those estimates.</t>
  </si>
  <si>
    <t>Reclassifications</t>
  </si>
  <si>
    <t>Reclassifications Certain reclassifications have been made to amounts in prior years’ notes to financial statements to conform to current year presentations as a result of changes in held for sale classification and disposition activity.</t>
  </si>
  <si>
    <t>Recently Adopted Accounting Standards</t>
  </si>
  <si>
    <t>Recently Issued Accounting Standards In May 2014, the FASB issued ASU 2014-09, Revenue from Contracts with Customers, a revenue recognition standard that will result in companies recognizing revenue from contracts when control for the service or product that is the subject of the contract is transferred from the seller to the buyer. In August 2015, the FASB issued ASU 2015-14, Revenue from Contracts with Customers-Deferral of the Effective Date, which defers the effective date of the new revenue recognition standard until the first quarter of 2018. Subsequently, the FASB has issued multiple ASU’s clarifying ASU 2014-09 and ASU 2015-14. The Company is assessing whether the new standard will have a material effect on its financial position or results of operations. In February 2016, the FASB issued ASU 2016-02, Leases, amending the existing accounting standards for lease accounting, including requiring lessees to recognize most leases on their balance sheets and making targeted changes to lessor accounting. The new standard requires a modified retrospective transition approach for all leases existing at, or entered into after, the date of initial application, with an option to use certain transition relief. The guidance will be effective in the first quarter of 2019 and allows for early adoption. The Company is assessing whether the new standard will have a material effect on its financial position or results of operations. In March 2016, the FASB issued ASU 2016-09, Compensation-Stock Compensation: Improvements to Employee Share-Based Payment Accounting, which simplifies several aspects of share-based payment transactions, including income tax consequences, classification of awards as equity or liability, statement of cash flows classification and policy election options for forfeitures. The new standard requires either a prospective, retrospective or modified retrospective approach depending on the amendment type. The guidance will be effective in the first quarter of 2017 and allows for early adoption. The Company is assessing whether the new standard will have a material effect on its financial position or results of operations. In August 2016, the FASB issued ASU 2016-15, Statement of Cash Flows (Topic 230): Classification of Certain Cash Receipts and Cash Payments. This ASU addresses eight specific cash flow issues including debt prepayment or debt extinguishment costs, proceeds from the settlement of insurance claims, distributions received from equity method investees and separately identifiable cash flows and application of the predominance principle. The new standard requires a retrospective approach. The guidance will be effective in the first quarter of 2018 and allows for early adoption. The Company is assessing whether the new standard will have a material effect on its financial position or results of operations.</t>
  </si>
  <si>
    <t>Organization, Basis of Presentation and Significant Accounting Policies (Tables)</t>
  </si>
  <si>
    <t>Schedule of earnings per common share</t>
  </si>
  <si>
    <t>The Company’s earnings per common share are determined as follows (dollars in thousands, except per share data): For the three months ended For the nine months ended 9/30/2016 9/30/2015 9/30/2016 9/30/2015 Basic and diluted shares outstanding Weighted average common shares - basic 136,997,756 133,669,584 136,901,164 132,516,847 Weighted average DownREIT units outstanding 7,500 7,500 7,500 7,500 Effect of dilutive securities 499,798 1,032,376 533,642 1,139,423 Weighted average common shares - diluted 137,505,054 134,709,460 137,442,306 133,663,770 Calculation of Earnings per Share - basic Net income attributable to common stockholders $ 356,392 $ 206,142 $ 791,767 $ 586,610 Net income allocated to unvested restricted shares (872 ) (467 ) (2,036 ) (1,444 ) Net income attributable to common stockholders, adjusted $ 355,520 $ 205,675 $ 789,731 $ 585,166 Weighted average common shares - basic 136,997,756 133,669,584 136,901,164 132,516,847 Earnings per common share - basic $ 2.60 $ 1.54 $ 5.77 $ 4.42 Calculation of Earnings per Share - diluted Net income attributable to common stockholders $ 356,392 $ 206,142 $ 791,767 $ 586,610 Add: noncontrolling interests of DownREIT unitholders in consolidated partnerships, including discontinued operations 10 9 30 28 Adjusted net income available to common stockholders $ 356,402 $ 206,151 $ 791,797 $ 586,638 Weighted average common shares - diluted 137,505,054 134,709,460 137,442,306 133,663,770 Earnings per common share - diluted $ 2.59 $ 1.53 $ 5.76 $ 4.39</t>
  </si>
  <si>
    <t>Mortgage Notes Payable, Unsecured Notes and Credit Facility (Tables)</t>
  </si>
  <si>
    <t>Summary of company's mortgage notes payable, unsecured notes and Credit Facility excluding mortgage notes secured by communities classified as held for sale</t>
  </si>
  <si>
    <t>The following amounts and discussion do not include the mortgage notes related to the communities classified as held for sale, if any, as of September 30, 2016 and December 31, 2015 , as shown in the accompanying Condensed Consolidated Balance Sheets (dollars in thousands) (see Note 6, “Real Estate Disposition Activities”). 9/30/2016 12/31/2015 Fixed rate unsecured notes (1) $ 3,800,000 $ 3,575,000 Term Loan 300,000 300,000 Fixed rate mortgage notes payable - conventional and tax-exempt (2) 1,672,758 1,561,109 Variable rate mortgage notes payable - conventional and tax-exempt (2) 908,621 1,045,182 Total mortgage notes payable and unsecured notes 6,681,379 6,481,291 Credit Facility 170,000 — Total mortgage notes payable, unsecured notes and Credit Facility $ 6,851,379 $ 6,481,291 _____________________________________ (1) Balances at September 30, 2016 and December 31, 2015 exclude $6,882 and $7,601 , respectively, of debt discount, and $22,871 and $21,725 , respectively, of deferred financing costs, as reflected in unsecured notes, net on the accompanying Condensed Consolidated Balance Sheets. (2) Balances at September 30, 2016 and December 31, 2015 exclude $6,501 and $19,686 , respectively, of debt premium, and $12,157 and $14,703 , respectively, of deferred financing costs, as reflected in mortgage notes payable on the accompanying Condensed Consolidated Balance Sheets.</t>
  </si>
  <si>
    <t>Scheduled payments and maturities of mortgage notes payable and unsecured notes outstanding</t>
  </si>
  <si>
    <t xml:space="preserve">Scheduled payments and maturities of mortgage notes payable and unsecured notes outstanding at September 30, 2016 are as follows (dollars in thousands): Year Secured notes payments Secured notes maturities Unsecured notes maturities Stated interest rate of unsecured notes 2016 $ 4,536 $ — $ — N/A 2017 18,671 709,591 250,000 5.700 % 2018 17,793 76,669 — N/A 2019 4,696 655,386 — N/A 2020 3,624 118,729 250,000 6.100 % 400,000 3.625 % 2021 3,551 27,844 250,000 3.950 % 300,000 LIBOR + 1.450% 2022 3,795 — 450,000 2.950 % 2023 4,040 — 350,000 4.200 % 250,000 2.850 % 2024 4,310 — 300,000 3.500 % 2025 4,585 84,835 525,000 3.450 % 300,000 3.500 % Thereafter 218,644 620,080 475,000 2.950 % $ 288,245 $ 2,293,134 $ 4,100,000 </t>
  </si>
  <si>
    <t>Equity (Tables)</t>
  </si>
  <si>
    <t>Summary of changes in equity</t>
  </si>
  <si>
    <t>The following summarizes the changes in equity for the nine months ended September 30, 2016 (dollars in thousands): Common stock Additional paid-in capital Accumulated earnings less dividends Accumulated other comprehensive loss Total equity Balance at December 31, 2015 $ 1,370 $ 10,068,532 $ (197,989 ) $ (31,387 ) $ 9,840,526 Net income attributable to common stockholders — — 791,767 — 791,767 Loss on cash flow hedges — — — (73,826 ) (73,826 ) Cash flow hedge loss reclassified to earnings — — — 4,682 4,682 Change in redemption value of redeemable noncontrolling interest — — (529 ) — (529 ) Dividends declared to common stockholders — — (555,916 ) — (555,916 ) Issuance of common stock, net of withholdings 3 11,148 (1,290 ) — 9,861 Amortization of deferred compensation — 20,059 — — 20,059 Balance at September 30, 2016 $ 1,373 $ 10,099,739 $ 36,043 $ (100,531 ) $ 10,036,624</t>
  </si>
  <si>
    <t>Investments in Real Estate Entities (Tables)</t>
  </si>
  <si>
    <t>Combined summary of the financial position of the entities accounted for using the equity method</t>
  </si>
  <si>
    <t>The following is a combined summary of the financial position of the entities accounted for using the equity method discussed above as of the dates presented (dollars in thousands): 9/30/2016 12/31/2015 (unaudited) (unaudited) Assets: Real estate, net $ 1,005,924 $ 1,392,833 Other assets 52,992 57,044 Total assets $ 1,058,916 $ 1,449,877 Liabilities and partners’ capital: Mortgage notes payable and credit facility $ 720,703 $ 947,205 Other liabilities 20,771 20,471 Partners’ capital 317,442 482,201 Total liabilities and partners’ capital $ 1,058,916 $ 1,449,877</t>
  </si>
  <si>
    <t>Combined summary of the operating results of the entities accounted for using the equity method</t>
  </si>
  <si>
    <t>The following is a combined summary of the operating results of the entities accounted for using the equity method discussed above for the periods presented (dollars in thousands): For the three months ended For the nine months ended 9/30/2016 9/30/2015 9/30/2016 9/30/2015 (unaudited) (unaudited) Rental and other income $ 30,771 $ 43,868 $ 101,534 $ 132,518 Operating and other expenses (12,069 ) (17,910 ) (39,206 ) (52,622 ) Gain on sale of communities — 66,410 180,256 98,899 Interest expense, net (1) (7,919 ) (14,883 ) (37,857 ) (35,694 ) Depreciation expense (8,081 ) (11,213 ) (26,027 ) (35,058 ) Net income $ 2,702 $ 66,272 $ 178,700 $ 108,043 _____________________________________ (1) Amount for the nine months ended September 30, 2016 includes charges for prepayment penalties and write-offs of deferred financing costs of $12,344 .</t>
  </si>
  <si>
    <t>Segment Reporting (Tables)</t>
  </si>
  <si>
    <t>Schedule of reconciliation of NOI to net income</t>
  </si>
  <si>
    <t>A reconciliation of NOI to net income for the three and nine months ended September 30, 2016 and 2015 is as follows (dollars in thousands): For the three months ended For the nine months ended 9/30/2016 9/30/2015 9/30/2016 9/30/2015 Net income $ 356,329 $ 206,076 $ 791,525 $ 586,381 Indirect operating expenses, net of corporate income 14,946 13,427 46,960 43,642 Investments and investment management expense 1,205 1,167 3,545 3,274 Expensed acquisition, development and other pursuit costs, net of recoveries 3,804 3,391 8,702 5,251 Interest expense, net 47,871 43,234 137,862 133,398 (Gain) loss on extinguishment of debt, net — (18,987 ) 2,461 (26,736 ) General and administrative expense 11,928 10,464 35,343 31,266 Equity in loss (income) of unconsolidated real estate entities 342 (20,554 ) (54,779 ) (68,925 ) Depreciation expense 131,729 120,184 391,414 355,664 Income tax expense 22 39 95 1,348 Casualty and impairment loss (gain), net — 658 (3,935 ) (10,668 ) Gain on sale of real estate (212,941 ) (35,216 ) (295,503 ) (115,798 ) Net operating income from real estate assets sold or held for sale (1) (5,525 ) (9,180 ) (19,751 ) (28,248 ) Net operating income $ 349,710 $ 314,703 $ 1,043,939 $ 909,849 __________________________________ (1) Represents NOI from real estate assets sold or held for sale as of September 30, 2016 that are not otherwise classified as discontinued operations.</t>
  </si>
  <si>
    <t>Schedule of net operating income from real estate assets sold or held for sale, not classified as discontinued operations</t>
  </si>
  <si>
    <t>The following is a summary of NOI from real estate assets sold or held for sale for the periods presented (dollars in thousands): For the three months ended For the nine months ended 9/30/2016 9/30/2015 9/30/2016 9/30/2015 Rental income from real estate assets sold or held for sale $ 8,814 $ 15,098 $ 31,731 $ 46,610 Operating expenses from real estate assets sold or held for sale (3,289 ) (5,918 ) (11,980 ) (18,362 ) Net operating income from real estate assets sold or held for sale $ 5,525 $ 9,180 $ 19,751 $ 28,248</t>
  </si>
  <si>
    <t>Schedule of details of segment information</t>
  </si>
  <si>
    <t xml:space="preserve"> For the three months ended For the nine months ended Total NOI % NOI change from prior year Total NOI % NOI change from prior year Gross real estate (1) For the period ended September 30, 2016 Established New England $ 59,321 $ 37,657 0.6 % $ 174,731 $ 111,497 5.9 % $ 1,845,679 Metro NY/NJ 96,231 65,299 1.5 % 283,554 193,001 2.0 % 3,206,696 Mid-Atlantic 58,929 40,029 0.4 % 174,922 120,623 1.4 % 2,335,116 Pacific Northwest 20,216 14,502 9.5 % 59,333 42,753 6.6 % 736,377 Northern California 80,783 61,560 5.9 % 238,867 182,658 8.0 % 2,657,020 Southern California 73,570 52,527 11.1 % 217,686 155,242 10.3 % 2,667,875 Total Established 389,050 271,574 4.3 % 1,149,093 805,774 5.5 % 13,448,763 Other Stabilized (2) 53,905 34,812 N/A 177,016 125,017 N/A 2,325,539 Development / Redevelopment 63,122 43,324 N/A 164,865 113,148 N/A 3,994,361 Land Held for Future Development N/A N/A N/A N/A N/A N/A 519,626 Non-allocated (3) 1,320 N/A N/A 4,310 N/A N/A 74,374 Total $ 507,397 $ 349,710 11.1 % $ 1,495,284 $ 1,043,939 14.7 % $ 20,362,663 For the period ended September 30, 2015 Established New England $ 45,245 $ 29,036 3.4 % $ 132,054 $ 81,883 0.8 % $ 1,487,944 Metro NY/NJ 92,153 65,207 3.8 % 270,406 190,735 3.1 % 3,196,771 Mid-Atlantic 52,839 36,157 0.3 % 156,806 108,125 (0.4 )% 2,172,951 Pacific Northwest 17,319 12,077 5.0 % 50,563 36,214 8.0 % 720,223 Northern California 69,850 53,095 9.5 % 202,508 155,464 10.8 % 2,412,264 Southern California 65,019 43,714 7.9 % 190,513 130,278 9.1 % 2,505,625 Total Established 342,425 239,286 5.2 % 1,002,850 702,699 5.2 % 12,495,778 Other Stabilized 56,564 36,949 N/A 165,319 108,355 N/A 2,106,947 Development / Redevelopment 59,112 38,468 N/A 152,694 98,795 N/A 3,795,868 Land Held for Future Development N/A N/A N/A N/A N/A N/A 553,729 Non-allocated (3) 2,161 N/A N/A 7,714 N/A N/A 50,556 Total $ 460,262 $ 314,703 11.5 % $ 1,328,577 $ 909,849 12.8 % $ 19,002,878 __________________________________ (1) Does not include gross real estate assets held for sale of $135,054 as of September 30, 2016 . (2) Total revenue and NOI for the nine months ended September 30, 2016 includes $20,306 in business interruption insurance proceeds related to the Edgewater casualty loss. (3) Revenue represents third-party management, asset management and developer fees and miscellaneous income which are not allocated to a reportable segment.</t>
  </si>
  <si>
    <t>Stock-Based Compensation Plans (Tables)</t>
  </si>
  <si>
    <t>Schedule of information with respect to stock options granted</t>
  </si>
  <si>
    <t>Information with respect to stock options granted under the Company’s 1994 Stock Option and Incentive Plan (the “1994 Plan”) and its 2009 Stock Option and Incentive Plan (the “2009 Plan”) is as follows: 2009 Plan shares Weighted average exercise price per share 1994 Plan shares Weighted average exercise price per share Options Outstanding, December 31, 2015 249,178 $ 122.17 82,195 $ 103.27 Exercised (68,538 ) 116.37 (59,654 ) 112.85 Forfeited — — — — Options Outstanding, September 30, 2016 (1) 180,640 $ 124.37 22,541 $ 77.91</t>
  </si>
  <si>
    <t>Schedule of nonvested performance awards granted</t>
  </si>
  <si>
    <t>Information with respect to performance awards granted is as follows: Performance awards Weighted average grant date fair value per award Outstanding at December 31, 2015 238,266 $ 119.65 Granted (1) 94,054 141.92 Change in units based on performance (2) 36,091 101.52 Converted to restricted stock (115,618 ) 94.67 Forfeited (1,630 ) 141.98 Outstanding at September 30, 2016 251,163 $ 136.74 __________________________________ (1) The amount of restricted stock that ultimately may be earned is based on the total shareholder return metrics related to the Company’s common stock for 61,039 performance awards and financial metrics related to operating performance and leverage metrics of the Company for 33,015 performance awards. (2) Represents the change in the number of performance awards earned based on performance achievement.</t>
  </si>
  <si>
    <t>Summary of valuation options</t>
  </si>
  <si>
    <t>The Company used a Monte Carlo model to assess the compensation cost associated with the portion of the performance awards determined by using total shareholder return measures. The assumptions used are as follows: 2016 Dividend yield 3.3% Estimated volatility over the life of the plan (1) 15.2% - 22.8% Risk free rate 0.44% - 0.88% Estimated performance award value based on total shareholder return measure $131.24 __________________________________ (1) Estimated volatility over the life of the plan is using 50% historical volatility and 50% implied volatility.</t>
  </si>
  <si>
    <t>Schedule of restricted stock granted</t>
  </si>
  <si>
    <t>Information with respect to restricted stock granted is as follows: Restricted stock shares Restricted stock shares weighted average grant date fair value per share Restricted stock shares converted from performance awards Outstanding at December 31, 2015 147,884 $ 146.21 98,347 Granted - restricted stock shares 80,873 162.34 115,618 Vested - restricted stock shares (84,623 ) 141.49 (36,872 ) Forfeited (3,453 ) 162.34 (395 ) Outstanding at September 30, 2016 140,681 $ 157.49 176,698</t>
  </si>
  <si>
    <t>Fair Value (Tables)</t>
  </si>
  <si>
    <t>Schedule of summary of consolidated Hedging Derivatives, excluding derivatives executed to hedge debt on communities classified as held for sale</t>
  </si>
  <si>
    <t>The following table summarizes the consolidated derivative positions at September 30, 2016 (dollars in thousands): Non-designated Hedges Interest Rate Caps Cash Flow Hedges Interest Rate Caps Cash Flow Hedges Interest Rate Swaps Notional balance $ 722,943 $ 36,108 $ 800,000 Weighted average interest rate (1) 2.6 % 2.7 % N/A Weighted average swapped/capped interest rate 6.2 % 5.9 % 2.3 % Earliest maturity date Nov 2016 Apr 2019 Nov 2017 Latest maturity date Jul 2021 Apr 2019 Nov 2017 ____________________________________ (1) For interest rate caps, represents the weighted average interest rate on the hedged debt.</t>
  </si>
  <si>
    <t>Schedule of Cash Flow Hedges Included in Accumulated Other Comprehensive Income (Loss) [Table Text Block]</t>
  </si>
  <si>
    <t xml:space="preserve"> For the three months ended For the nine months ended 9/30/2016 9/30/2015 9/30/2016 9/30/2015 Cash flow hedge losses reclassified to earnings $ 1,748 $ 1,373 $ 4,682 $ 4,401</t>
  </si>
  <si>
    <t>Schedule of summary of classification between the three levels of the fair value hierarchy of the Company's financial instruments measured at fair value on a recurring basis</t>
  </si>
  <si>
    <t>The following tables summarize the classification between the three levels of the fair value hierarchy of the Company’s financial instruments measured/disclosed at fair value on a recurring basis (dollars in thousands): Description Total Fair Value Quoted Prices (Level 1) Significant (Level 2) Significant (Level 3) 9/30/2016 Non-Designated Hedges Interest Rate Caps $ 16 $ — $ 16 $ — Cash Flow Hedges Interest Rate Caps — — — — Interest Rate Swaps (53,591 ) — (53,591 ) — Puts (8,181 ) — — (8,181 ) DownREIT units (1,334 ) (1,334 ) — — Indebtedness Unsecured notes (3,988,324 ) (3,988,324 ) — — Mortgage notes payable, Credit Facility and Term Loan (2,985,133 ) — (2,985,133 ) — Total $ (7,036,547 ) $ (3,989,658 ) $ (3,038,708 ) $ (8,181 ) Description Total Fair Value Quoted Prices (Level 1) Significant (Level 2) Significant (Level 3) 12/31/2015 Non-Designated Hedges Interest Rate Caps $ 26 $ — $ 26 $ — Cash Flow Hedges Interest Rate Caps 5 — 5 — Interest Rate Swaps 5,422 — 5,422 — Puts (8,181 ) — — (8,181 ) DownREIT units (1,381 ) (1,381 ) — — Indebtedness Unsecured notes (3,668,417 ) (3,668,417 ) — — Mortgage notes payable, Credit Facility and Term Loan (2,700,341 ) — (2,700,341 ) — Total $ (6,372,867 ) $ (3,669,798 ) $ (2,694,888 ) $ (8,181 )</t>
  </si>
  <si>
    <t>Organization, Basis of Presentation and Significant Accounting Policies (Details)</t>
  </si>
  <si>
    <t>Sep. 30, 2016statecommunityhome</t>
  </si>
  <si>
    <t>Number of operating apartment communities | community</t>
  </si>
  <si>
    <t>Number of apartment homes included in operating apartment communities owned | home</t>
  </si>
  <si>
    <t>Number of states where operating apartment communities owned are located | state</t>
  </si>
  <si>
    <t>Number of communities with apartments under reconstruction | community</t>
  </si>
  <si>
    <t>Number of apartment homes under reconstruction | home</t>
  </si>
  <si>
    <t>Number of owned communities under construction | community</t>
  </si>
  <si>
    <t>Expected number of apartment homes under construction | home</t>
  </si>
  <si>
    <t>Communities under development rights | community</t>
  </si>
  <si>
    <t>Estimated number of apartment homes in communities to be developed | home</t>
  </si>
  <si>
    <t>Organization, Basis of Presentation and Significant Accounting Policies (Details 2) $ / shares in Units, $ in Thousands</t>
  </si>
  <si>
    <t>Sep. 30, 2016USD ($)communityClaimhomebuilding$ / sharesshares</t>
  </si>
  <si>
    <t>Sep. 30, 2015USD ($)$ / sharesshares</t>
  </si>
  <si>
    <t>Sep. 30, 2016USD ($)communityClaimhomeplaintiffbuilding$ / sharesshares</t>
  </si>
  <si>
    <t>Basic and diluted shares outstanding</t>
  </si>
  <si>
    <t>Weighted average common shares - basic (in shares) | shares</t>
  </si>
  <si>
    <t>Weighted average DownREIT units outstanding (in shares) | shares</t>
  </si>
  <si>
    <t>Effect of dilutive securities (in shares) | shares</t>
  </si>
  <si>
    <t>Weighted average common shares - diluted (in shares) | shares</t>
  </si>
  <si>
    <t>Calculation of Earnings per Share - basic</t>
  </si>
  <si>
    <t>Net income attributable to common stockholders | $</t>
  </si>
  <si>
    <t>Net income allocated to unvested restricted shares | $</t>
  </si>
  <si>
    <t>Net income attributable to common stockholders, adjusted | $</t>
  </si>
  <si>
    <t>Earnings per common share - basic (in dollars per share) | $ / shares</t>
  </si>
  <si>
    <t>Calculation of Earnings per Share - diluted</t>
  </si>
  <si>
    <t>Add: noncontrolling interests of DownREIT unitholders in consolidated partnerships, including discontinued operations | $</t>
  </si>
  <si>
    <t>Adjusted net income available to common stockholders | $</t>
  </si>
  <si>
    <t>Earnings per common share - diluted (in dollars per share) | $ / shares</t>
  </si>
  <si>
    <t>Estimated forfeiture rate of stock options (as a percent)</t>
  </si>
  <si>
    <t>0.80%</t>
  </si>
  <si>
    <t>Loss Contingencies [Line Items]</t>
  </si>
  <si>
    <t>Number of Real Estate Properties | community</t>
  </si>
  <si>
    <t>Number of Real Estate Properties | building</t>
  </si>
  <si>
    <t>Number Of Real Estate Properties, Uninhabitable | building</t>
  </si>
  <si>
    <t>Number Of Units In Real Estate Property, Uninhabitable | home</t>
  </si>
  <si>
    <t>Loss Contingency New Class Action Claims Filed Number</t>
  </si>
  <si>
    <t>Loss Contingency Total Class Action Claims Filed Number</t>
  </si>
  <si>
    <t>Loss Contingency, New Claims Filed, Number</t>
  </si>
  <si>
    <t>Loss Contingency, Number of Plaintiffs | plaintiff</t>
  </si>
  <si>
    <t>Loss Contingency, Pending Claims, Number</t>
  </si>
  <si>
    <t>Loss Contingency New Subrogation Claims Filed Number</t>
  </si>
  <si>
    <t>Loss Contingency Subrogation Claims Filed Dismissed Number</t>
  </si>
  <si>
    <t>Loss Contingency Subrogation Claims Filed Pending Number</t>
  </si>
  <si>
    <t>Interest Capitalized (Details) - USD ($) $ in Thousands</t>
  </si>
  <si>
    <t>Capitalized interest during the development and redevelopment of real estate assets</t>
  </si>
  <si>
    <t>Mortgage Notes Payable, Unsecured Notes and Credit Facility (Details) - USD ($) $ in Thousands</t>
  </si>
  <si>
    <t>Total notes payable and unsecured notes</t>
  </si>
  <si>
    <t>Credit Facility</t>
  </si>
  <si>
    <t>Total mortgage notes payable, unsecured notes and Credit Facility</t>
  </si>
  <si>
    <t>Unsecured notes</t>
  </si>
  <si>
    <t>Fixed rate notes</t>
  </si>
  <si>
    <t>Amount of debt discount</t>
  </si>
  <si>
    <t>Deferred Finance Costs, Net</t>
  </si>
  <si>
    <t>Term Loan</t>
  </si>
  <si>
    <t>Variable rate notes</t>
  </si>
  <si>
    <t>Secured notes</t>
  </si>
  <si>
    <t>Amount of debt premium</t>
  </si>
  <si>
    <t>Mortgage Notes Payable, Unsecured Notes and Credit Facility (Details 2) - USD ($)</t>
  </si>
  <si>
    <t>1 Months Ended</t>
  </si>
  <si>
    <t>12 Months Ended</t>
  </si>
  <si>
    <t>May 31, 2016</t>
  </si>
  <si>
    <t>Apr. 30, 2016</t>
  </si>
  <si>
    <t>Feb. 29, 2016</t>
  </si>
  <si>
    <t>Current interest rate (as a percent)</t>
  </si>
  <si>
    <t>3.35%</t>
  </si>
  <si>
    <t>Debt Instrument, Interest Rate, Stated Percentage</t>
  </si>
  <si>
    <t>2.95%</t>
  </si>
  <si>
    <t>Repayments of Unsecured Debt</t>
  </si>
  <si>
    <t>Net carrying value of apartment communities and improved land parcels securing debt</t>
  </si>
  <si>
    <t>Long-term Debt, Percentage Bearing Fixed Interest, Percentage Rate</t>
  </si>
  <si>
    <t>5.75%</t>
  </si>
  <si>
    <t>Mortgage notes payable</t>
  </si>
  <si>
    <t>Mortgage notes payable held by wholly owned subsidiaries guaranteed by the Company</t>
  </si>
  <si>
    <t>Unsecured Notes 2.95 Percent [Member]</t>
  </si>
  <si>
    <t>Debt Instrument, Face Amount</t>
  </si>
  <si>
    <t>Proceeds from Issuance of Debt</t>
  </si>
  <si>
    <t>Notes Payable Maturities 2020 [Member] | Avalon Hoboken [Member] | Mortgage notes payable</t>
  </si>
  <si>
    <t>4.18%</t>
  </si>
  <si>
    <t>Notes Payable Maturities 2016 [Member] | Mortgage notes payable</t>
  </si>
  <si>
    <t>3.32%</t>
  </si>
  <si>
    <t>Repayments of secured mortgages</t>
  </si>
  <si>
    <t>Notes Payable Maturities 2046 [Member]</t>
  </si>
  <si>
    <t>Notes Payable Maturities 2046 [Member] | Mortgage notes payable</t>
  </si>
  <si>
    <t>Notes Payable Maturities 2019 [Member] | Avalon Columbia Pike [Member] | Mortgage notes payable</t>
  </si>
  <si>
    <t>3.38%</t>
  </si>
  <si>
    <t>Available borrowing capacity</t>
  </si>
  <si>
    <t>Line of credit facility, extension period</t>
  </si>
  <si>
    <t>9 months</t>
  </si>
  <si>
    <t>Extension fee</t>
  </si>
  <si>
    <t>Period of borrowing rate assumed</t>
  </si>
  <si>
    <t>1 month</t>
  </si>
  <si>
    <t>Percent of Credit Facility Available to Competitive Bid Option</t>
  </si>
  <si>
    <t>65.00%</t>
  </si>
  <si>
    <t>Line of Credit Facility, Commitment Fee Percentage</t>
  </si>
  <si>
    <t>0.125%</t>
  </si>
  <si>
    <t>0.15%</t>
  </si>
  <si>
    <t>Annual facility fee</t>
  </si>
  <si>
    <t>Outstanding balance of letters of credit</t>
  </si>
  <si>
    <t>Variable rate unsecured credit facility | LIBOR</t>
  </si>
  <si>
    <t>1.36%</t>
  </si>
  <si>
    <t>Debt instrument, basis spread on variable rate (as a percent)</t>
  </si>
  <si>
    <t>0.825%</t>
  </si>
  <si>
    <t>Variable rate unsecured credit facility | Minimum [Member]</t>
  </si>
  <si>
    <t>Variable rate unsecured credit facility | Maximum [Member]</t>
  </si>
  <si>
    <t>1.55%</t>
  </si>
  <si>
    <t>Secured Mortgage | LIBOR</t>
  </si>
  <si>
    <t>Debt instrument variable rate</t>
  </si>
  <si>
    <t>LIBOR</t>
  </si>
  <si>
    <t>Fixed rate mortgage notes payable</t>
  </si>
  <si>
    <t>Weighted average interest rate, debt (as a percent)</t>
  </si>
  <si>
    <t>4.40%</t>
  </si>
  <si>
    <t>4.60%</t>
  </si>
  <si>
    <t>Variable rate mortgage notes payable, unsecured term loan and Credit Facility</t>
  </si>
  <si>
    <t>2.30%</t>
  </si>
  <si>
    <t>1.80%</t>
  </si>
  <si>
    <t>Mortgage Notes Payable, Unsecured Notes and Credit Facility (Details 3) - USD ($) $ in Thousands</t>
  </si>
  <si>
    <t>Mortgage notes payable and unsecured notes</t>
  </si>
  <si>
    <t>Stated interest rate of unsecured notes (as a percent)</t>
  </si>
  <si>
    <t>Secured notes payments</t>
  </si>
  <si>
    <t>Secured notes | Notes Payable Maturities 2016 [Member]</t>
  </si>
  <si>
    <t>Secured notes | Notes Payable Maturities 2017 [Member]</t>
  </si>
  <si>
    <t>Secured notes | Notes Payable Maturities 2018 [Member]</t>
  </si>
  <si>
    <t>Secured notes | Notes Payable Maturities 2019 [Member]</t>
  </si>
  <si>
    <t>Secured notes | Notes Payable Maturities 2020 [Member]</t>
  </si>
  <si>
    <t>Secured notes | Notes payable maturing in 2021</t>
  </si>
  <si>
    <t>Secured notes | Notes payable maturing in 2022</t>
  </si>
  <si>
    <t>Secured notes | Notes payable maturing in 2023</t>
  </si>
  <si>
    <t>Secured notes | Notes Payable Maturities 2024 [Member]</t>
  </si>
  <si>
    <t>Secured notes | Notes Payable 3.450 Maturities 2025 [Member]</t>
  </si>
  <si>
    <t>Secured notes | Notes payable with maturities after 2023</t>
  </si>
  <si>
    <t>Unsecured notes | Notes Payable Maturities 2016 [Member]</t>
  </si>
  <si>
    <t>Unsecured notes | Notes Payable Maturities 2017 [Member]</t>
  </si>
  <si>
    <t>5.70%</t>
  </si>
  <si>
    <t>Unsecured notes | Notes Payable 6.100 Percent Maturities 2020</t>
  </si>
  <si>
    <t>6.10%</t>
  </si>
  <si>
    <t>Unsecured notes | Notes Payable 3.625 Percent Maturities 2020</t>
  </si>
  <si>
    <t>3.625%</t>
  </si>
  <si>
    <t>Unsecured notes | Notes payable maturing in 2021</t>
  </si>
  <si>
    <t>3.95%</t>
  </si>
  <si>
    <t>Unsecured notes | Term Loan</t>
  </si>
  <si>
    <t>Unsecured notes | Term Loan | LIBOR</t>
  </si>
  <si>
    <t>1.45%</t>
  </si>
  <si>
    <t>Unsecured notes | Notes payable maturing in 2022</t>
  </si>
  <si>
    <t>Unsecured notes | Notes payable maturing in 2023</t>
  </si>
  <si>
    <t>4.20%</t>
  </si>
  <si>
    <t>Unsecured notes | Notes Payable 2.850 Maturities 2023</t>
  </si>
  <si>
    <t>2.85%</t>
  </si>
  <si>
    <t>Unsecured notes | Notes Payable Maturities 2024 [Member]</t>
  </si>
  <si>
    <t>3.50%</t>
  </si>
  <si>
    <t>Unsecured notes | Notes Payable 3.450 Maturities 2025 [Member]</t>
  </si>
  <si>
    <t>3.45%</t>
  </si>
  <si>
    <t>Unsecured notes | Notes Payable 3.500 Maturities 2025 [Member]</t>
  </si>
  <si>
    <t>Unsecured notes | Notes payable with maturities after 2023</t>
  </si>
  <si>
    <t>Equity (Details) - USD ($) $ in Thousands</t>
  </si>
  <si>
    <t>Changes in equity</t>
  </si>
  <si>
    <t>Beginning Balance</t>
  </si>
  <si>
    <t>Cash flow hedge loss reclassified to earnings</t>
  </si>
  <si>
    <t>Dividends declared to common stockholders</t>
  </si>
  <si>
    <t>Issuance of common stock, net of withholdings</t>
  </si>
  <si>
    <t>Amortization of deferred compensation</t>
  </si>
  <si>
    <t>Ending Balance</t>
  </si>
  <si>
    <t>Common stock</t>
  </si>
  <si>
    <t>Equity (Details 2) - USD ($)</t>
  </si>
  <si>
    <t>Class of Stock [Line Items]</t>
  </si>
  <si>
    <t>Common stock shares issued in connection with stock options exercised (in shares)</t>
  </si>
  <si>
    <t>Number of shares of stock grants withheld (in shares)</t>
  </si>
  <si>
    <t>Stock Issued During Period, Shares, Employee Stock Purchase Plans (in shares)</t>
  </si>
  <si>
    <t>Continuous Equity Program CEP IV [Member]</t>
  </si>
  <si>
    <t>Maximum value of shares of common stock that can be sold (in dollars)</t>
  </si>
  <si>
    <t>Common stock shares issued</t>
  </si>
  <si>
    <t>Maximum [Member] | Continuous Equity Program CEP IV [Member]</t>
  </si>
  <si>
    <t>Percentage of compensation received by sales agent</t>
  </si>
  <si>
    <t>2.00%</t>
  </si>
  <si>
    <t>Investments in Real Estate Entities (Details) $ in Thousands</t>
  </si>
  <si>
    <t>Sep. 30, 2016USD ($)entity</t>
  </si>
  <si>
    <t>Sep. 30, 2015USD ($)</t>
  </si>
  <si>
    <t>Sep. 30, 2016USD ($)communityentityhome</t>
  </si>
  <si>
    <t>Dec. 31, 2015USD ($)</t>
  </si>
  <si>
    <t>Investment in Real Estate Entities</t>
  </si>
  <si>
    <t>Number of Apartment Communities Sold | community</t>
  </si>
  <si>
    <t>Gains (Losses) on Extinguishment of Debt</t>
  </si>
  <si>
    <t>Equity Method Investment, Difference Between Carrying Amount and Underlying Equity</t>
  </si>
  <si>
    <t>Other than Temporary Impairment Losses, Investments</t>
  </si>
  <si>
    <t>Unconsolidated real estate entities</t>
  </si>
  <si>
    <t>Number of unconsolidated real estate entities | entity</t>
  </si>
  <si>
    <t>Unconsolidated real estate entities | Minimum</t>
  </si>
  <si>
    <t>Equity Method Investment, Ownership Percentage</t>
  </si>
  <si>
    <t>20.00%</t>
  </si>
  <si>
    <t>Unconsolidated real estate entities | Maximum</t>
  </si>
  <si>
    <t>31.30%</t>
  </si>
  <si>
    <t>Avalon Bay Value Added Fund II LP [Member]</t>
  </si>
  <si>
    <t>Percentage of Right of Distribution</t>
  </si>
  <si>
    <t>Percentage of Right of Remaining Distribution</t>
  </si>
  <si>
    <t>80.00%</t>
  </si>
  <si>
    <t>Proceeds from Equity Method Investment, Dividends or Distributions</t>
  </si>
  <si>
    <t>Avalon Bay Value Added Fund II LP [Member] | Eaves Rancho San Diego [Member]</t>
  </si>
  <si>
    <t>Number of apartment homes sold | home</t>
  </si>
  <si>
    <t>Proceeds from sale of real estate</t>
  </si>
  <si>
    <t>Avalon Bay Value Added Fund II LP [Member] | Eaves Tustin [Member]</t>
  </si>
  <si>
    <t>US Fund [Member]</t>
  </si>
  <si>
    <t>US Fund [Member] | Archstone Boca Town Center [Member]</t>
  </si>
  <si>
    <t>US Fund [Member] | Avalon Kips Bay [Member]</t>
  </si>
  <si>
    <t>Funds [Member]</t>
  </si>
  <si>
    <t>Investments in Real Estate Entities (Details 2) - USD ($) $ in Thousands</t>
  </si>
  <si>
    <t>Assets:</t>
  </si>
  <si>
    <t>Real estate, net</t>
  </si>
  <si>
    <t>Other assets</t>
  </si>
  <si>
    <t>Liabilities and partners' capital:</t>
  </si>
  <si>
    <t>Mortgage notes payable and credit facility</t>
  </si>
  <si>
    <t>Other liabilities</t>
  </si>
  <si>
    <t>Partners' capital</t>
  </si>
  <si>
    <t>Total liabilities and partners' capital</t>
  </si>
  <si>
    <t>Combined summary of the operating results of the accounted for using the equity method</t>
  </si>
  <si>
    <t>Operating and other expenses</t>
  </si>
  <si>
    <t>Investments in Real Estate Entities (Details 3) $ in Thousands</t>
  </si>
  <si>
    <t>15 Months Ended</t>
  </si>
  <si>
    <t>Sep. 30, 2016USD ($)</t>
  </si>
  <si>
    <t>Sep. 30, 2016USD ($)communityland_parcelhome</t>
  </si>
  <si>
    <t>Mar. 31, 2016USD ($)</t>
  </si>
  <si>
    <t>Jan. 31, 2016USD ($)</t>
  </si>
  <si>
    <t>Business Acquisition [Line Items]</t>
  </si>
  <si>
    <t>Number of Communities Acquired | community</t>
  </si>
  <si>
    <t>Business Combination, Acquisition Related Costs, Abandoned Pursuit Costs</t>
  </si>
  <si>
    <t>Real Estate [Line Items]</t>
  </si>
  <si>
    <t>Number of Land Parcels Impaired | land_parcel</t>
  </si>
  <si>
    <t>Real Estate Investment Property, Net</t>
  </si>
  <si>
    <t>Avalon Hoboken [Member]</t>
  </si>
  <si>
    <t>Number of Apartment Homes, Acquired | home</t>
  </si>
  <si>
    <t>Business Combination, Consideration Transferred</t>
  </si>
  <si>
    <t>Avalon Potomac Yard [Member]</t>
  </si>
  <si>
    <t>Avalon Columbia Pike [Member]</t>
  </si>
  <si>
    <t>Studio 77 [Member]</t>
  </si>
  <si>
    <t>Notes Payable Maturities 2020 [Member] | Secured notes | Avalon Hoboken [Member]</t>
  </si>
  <si>
    <t>Notes Payable Maturities 2019 [Member] | Secured notes | Avalon Columbia Pike [Member]</t>
  </si>
  <si>
    <t>Land [Member]</t>
  </si>
  <si>
    <t>Insurance Proceeds</t>
  </si>
  <si>
    <t>Casualty Loss</t>
  </si>
  <si>
    <t>Gain on Business Interruption Insurance Recovery</t>
  </si>
  <si>
    <t>AVA North Point [Member]</t>
  </si>
  <si>
    <t>55.00%</t>
  </si>
  <si>
    <t>Avalon Clarendon [Member]</t>
  </si>
  <si>
    <t>Equity Method Investments</t>
  </si>
  <si>
    <t>Gains (Losses) on Sales of Investment Real Estate</t>
  </si>
  <si>
    <t>New England [Member] | Avalon at Edgewater [Member]</t>
  </si>
  <si>
    <t>Joint Venture Partner [Member] | AVA North Point [Member]</t>
  </si>
  <si>
    <t>45.00%</t>
  </si>
  <si>
    <t>Real Estate Disposition Activities (Details) $ in Thousands</t>
  </si>
  <si>
    <t>Sep. 30, 2016USD ($)communityland_parcel</t>
  </si>
  <si>
    <t>Summary of income from discontinued operations</t>
  </si>
  <si>
    <t>Number of Communities Held for Sale | community</t>
  </si>
  <si>
    <t>Number of Land Parcels Held For Sale | land_parcel</t>
  </si>
  <si>
    <t>Eaves Trumbull [Member]</t>
  </si>
  <si>
    <t>Apartment homes | home</t>
  </si>
  <si>
    <t>Proceeds from Sale of Real Estate</t>
  </si>
  <si>
    <t>Avalon Essex [Member]</t>
  </si>
  <si>
    <t>Eaves Nanuet [Member]</t>
  </si>
  <si>
    <t>Avalon Shrewsbury [Member]</t>
  </si>
  <si>
    <t>Avalon at Freehold [Member]</t>
  </si>
  <si>
    <t>Segment Reporting (Details) - USD ($) $ in Thousands</t>
  </si>
  <si>
    <t>Reconciliation of NOI to net income</t>
  </si>
  <si>
    <t>Indirect operating expenses, net of corporate income</t>
  </si>
  <si>
    <t>Investments and investment management expense</t>
  </si>
  <si>
    <t>Equity in (income) loss of unconsolidated real estate entities</t>
  </si>
  <si>
    <t>Casualty and Impairment Loss (Gain)</t>
  </si>
  <si>
    <t>Gain on sale of real estate assets in continuing operations</t>
  </si>
  <si>
    <t>Net operating income from real estate assets sold or held for sale (1)</t>
  </si>
  <si>
    <t>Net operating income</t>
  </si>
  <si>
    <t>Segment Reporting (Details 2) - USD ($) $ in Thousands</t>
  </si>
  <si>
    <t>Rental income from real estate assets sold or held for sale</t>
  </si>
  <si>
    <t>Operating expenses from real estate assets sold or held for sale</t>
  </si>
  <si>
    <t>Income (Loss) From Assets Held for Sale, Not Classified as Discontinued Operations</t>
  </si>
  <si>
    <t>Segment Reporting (Details 3) - USD ($) $ in Thousands</t>
  </si>
  <si>
    <t>NOI</t>
  </si>
  <si>
    <t>% NOI change from prior year</t>
  </si>
  <si>
    <t>11.10%</t>
  </si>
  <si>
    <t>11.50%</t>
  </si>
  <si>
    <t>14.70%</t>
  </si>
  <si>
    <t>12.80%</t>
  </si>
  <si>
    <t>Gross real estate</t>
  </si>
  <si>
    <t>Gross real estate assets held for sale</t>
  </si>
  <si>
    <t>Operating Segments | Established</t>
  </si>
  <si>
    <t>4.30%</t>
  </si>
  <si>
    <t>5.20%</t>
  </si>
  <si>
    <t>5.50%</t>
  </si>
  <si>
    <t>Operating Segments | Established | New England [Member]</t>
  </si>
  <si>
    <t>0.60%</t>
  </si>
  <si>
    <t>3.40%</t>
  </si>
  <si>
    <t>5.90%</t>
  </si>
  <si>
    <t>Operating Segments | Established | Metro NY/NJ</t>
  </si>
  <si>
    <t>1.50%</t>
  </si>
  <si>
    <t>3.80%</t>
  </si>
  <si>
    <t>3.10%</t>
  </si>
  <si>
    <t>Operating Segments | Established | Mid-Atlantic</t>
  </si>
  <si>
    <t>0.40%</t>
  </si>
  <si>
    <t>0.30%</t>
  </si>
  <si>
    <t>1.40%</t>
  </si>
  <si>
    <t>(0.40%)</t>
  </si>
  <si>
    <t>Operating Segments | Established | Pacific Northwest</t>
  </si>
  <si>
    <t>9.50%</t>
  </si>
  <si>
    <t>5.00%</t>
  </si>
  <si>
    <t>6.60%</t>
  </si>
  <si>
    <t>8.00%</t>
  </si>
  <si>
    <t>Operating Segments | Established | Northern California</t>
  </si>
  <si>
    <t>10.80%</t>
  </si>
  <si>
    <t>Operating Segments | Established | Southern California</t>
  </si>
  <si>
    <t>7.90%</t>
  </si>
  <si>
    <t>10.30%</t>
  </si>
  <si>
    <t>9.10%</t>
  </si>
  <si>
    <t>Operating Segments | Other Stabilized</t>
  </si>
  <si>
    <t>Operating Segments | Development / Redevelopment</t>
  </si>
  <si>
    <t>Land Held for Future Development</t>
  </si>
  <si>
    <t>Non-allocated</t>
  </si>
  <si>
    <t>Continuing Operations</t>
  </si>
  <si>
    <t>Stock-Based Compensation Plans (Details)</t>
  </si>
  <si>
    <t>Sep. 30, 2016$ / sharesshares</t>
  </si>
  <si>
    <t>Shares</t>
  </si>
  <si>
    <t>Exercised (in shares)</t>
  </si>
  <si>
    <t>2009 Plan | Stock Options</t>
  </si>
  <si>
    <t>Options outstanding at the beginning of the period (in shares)</t>
  </si>
  <si>
    <t>Forfeited (in shares)</t>
  </si>
  <si>
    <t>Options outstanding at the end of the period (in shares)</t>
  </si>
  <si>
    <t>Weighted average exercise price per share</t>
  </si>
  <si>
    <t>Options outstanding at the beginning of the period (in dollars per share) | $ / shares</t>
  </si>
  <si>
    <t>Exercised (in dollars per share) | $ / shares</t>
  </si>
  <si>
    <t>Forfeited (in dollars per share) | $ / shares</t>
  </si>
  <si>
    <t>Options outstanding at the end of the period (in dollars per share) | $ / shares</t>
  </si>
  <si>
    <t>1994 Plan | Stock Options</t>
  </si>
  <si>
    <t>Stock-Based Compensation Plans (Details 2) - Performance Shares</t>
  </si>
  <si>
    <t>Performance awards</t>
  </si>
  <si>
    <t>Share-based Compensation Arrangement by Share-based Payment Award, Equity Instruments Other than Options, Nonvested, Number (in shares)</t>
  </si>
  <si>
    <t>Share-based Compensation Arrangement by Share-based Payment Award, Equity Instruments Other than Options, Increase (Decrease) in Awards Based on Performance (in shares)</t>
  </si>
  <si>
    <t>Share-based Compensation Arrangement by Share-based Payment Award, Equity Instruments Other than Options, Converted to Restricted Stock (in shares)</t>
  </si>
  <si>
    <t>Share-based Compensation Arrangement by Share-based Payment Award, Equity Instruments Other than Options, Forfeited in Period (in shares)</t>
  </si>
  <si>
    <t>Weighted average grant date fair value per award</t>
  </si>
  <si>
    <t>Share-based Compensation Arrangement by Share-based Payment Award, Equity Instruments Other than Options, Nonvested, Weighted Average Grant Date Fair Value (in dollars per share) | $ / shares</t>
  </si>
  <si>
    <t>Grant date fair value per share (in dollars per share) | $ / shares</t>
  </si>
  <si>
    <t>Share-based Compensation Arrangement by Share-based Payment Award, Equity Instruments Other than Options, Change in Awards Based on Performance, Weighted Average Grant Date Fair Value (in dollars per share) | $ / shares</t>
  </si>
  <si>
    <t>Share-based Compensation Arrangement by Share-based Payment Award, Equity Instruments Other than Options, Converted to Restricted Stock, Weighted Average Grant Date Fair Value (in dollars per share) | $ / shares</t>
  </si>
  <si>
    <t>Share-based Compensation Arrangement by Share-based Payment Award, Equity Instruments Other than Options, Forfeitures, Weighted Average Grant Date Fair Value (in dollars per share) | $ / shares</t>
  </si>
  <si>
    <t>Share-based Compensation Arrangement By Share-Based Payment Award, Equity Instruments Other Than Options, Grants In Period Based On Total Shareholder Metrics (in shares)</t>
  </si>
  <si>
    <t>Share-based Compensation Arrangement By Share-Based Payment Award, Equity Instruments Other Than Options, Grants In Period Based On Financial Metrics (in shares)</t>
  </si>
  <si>
    <t>Stock-Based Compensation Plans Stock-Based Compensation Plans (Details 3) - Performance Shares</t>
  </si>
  <si>
    <t>Sep. 30, 2016$ / shares</t>
  </si>
  <si>
    <t>Share-based Compensation Arrangement by Share-based Payment Award [Line Items]</t>
  </si>
  <si>
    <t>Dividend yield (as a percent)</t>
  </si>
  <si>
    <t>3.30%</t>
  </si>
  <si>
    <t>Estimated volatility, Minimum (as a percent)</t>
  </si>
  <si>
    <t>15.20%</t>
  </si>
  <si>
    <t>Estimated volatility, Maximum (as a percent)</t>
  </si>
  <si>
    <t>22.80%</t>
  </si>
  <si>
    <t>Risk-free interest rate, minimum (as a percent)</t>
  </si>
  <si>
    <t>0.44%</t>
  </si>
  <si>
    <t>Risk-free interest rate, maximum (as a percent)</t>
  </si>
  <si>
    <t>0.88%</t>
  </si>
  <si>
    <t>Average estimated fair value (in dollars per share)</t>
  </si>
  <si>
    <t>Historical volatility (as a percent)</t>
  </si>
  <si>
    <t>50.00%</t>
  </si>
  <si>
    <t>Implied volatility (as a percent)</t>
  </si>
  <si>
    <t>Stock-Based Compensation Plans Stock-Based Compensation Plans (Details 4) - $ / shares</t>
  </si>
  <si>
    <t>Restricted Stock [Member]</t>
  </si>
  <si>
    <t>Restricted stock shares</t>
  </si>
  <si>
    <t>Share-based Compensation Arrangement by Share-based Payment Award, Equity Instruments Other than Options, Vested in Period (in shares)</t>
  </si>
  <si>
    <t>Restricted stock shares weighted average grant date fair value per share</t>
  </si>
  <si>
    <t>Share-based Compensation Arrangement by Share-based Payment Award, Equity Instruments Other than Options, Nonvested, Weighted Average Grant Date Fair Value (in dollars per share)</t>
  </si>
  <si>
    <t>Grant date fair value per share (in dollars per share)</t>
  </si>
  <si>
    <t>Share-based Compensation Arrangement by Share-based Payment Award, Equity Instruments Other than Options, Vested in Period, Weighted Average Grant Date Fair Value (in dollars per share)</t>
  </si>
  <si>
    <t>Share-based Compensation Arrangement by Share-based Payment Award, Equity Instruments Other than Options, Forfeitures, Weighted Average Grant Date Fair Value (in dollars per share)</t>
  </si>
  <si>
    <t>Stock-Based Compensation Plans (Details 5) - USD ($) $ / shares in Units, $ in Thousands</t>
  </si>
  <si>
    <t>Additional disclosures</t>
  </si>
  <si>
    <t>Stock-based compensation expense</t>
  </si>
  <si>
    <t>Capitalized stock-based compensation cost</t>
  </si>
  <si>
    <t>Performance Shares</t>
  </si>
  <si>
    <t>Grant date value (in dollars per share)</t>
  </si>
  <si>
    <t>Restricted stock and restricted stock units</t>
  </si>
  <si>
    <t>Unrecognized compensation cost for unvested restricted stock</t>
  </si>
  <si>
    <t>Weighted average period for recognition of unrecognized compensation cost</t>
  </si>
  <si>
    <t>3 years 7 months 6 days</t>
  </si>
  <si>
    <t>Related Party Arrangements (Details) - USD ($) $ in Thousands</t>
  </si>
  <si>
    <t>Management Fees Revenue</t>
  </si>
  <si>
    <t>Compensation expense</t>
  </si>
  <si>
    <t>Non Employee Director [Member] | Restricted stock and deferred stock awards</t>
  </si>
  <si>
    <t>Outstanding receivables</t>
  </si>
  <si>
    <t>Amount of deferred compensation</t>
  </si>
  <si>
    <t>Fair Value (Details)</t>
  </si>
  <si>
    <t>21 Months Ended</t>
  </si>
  <si>
    <t>May 31, 2016USD ($)</t>
  </si>
  <si>
    <t>Sep. 30, 2016USD ($)derivative</t>
  </si>
  <si>
    <t>Derivative instruments and Hedging Activities</t>
  </si>
  <si>
    <t>Payments for Hedge, Financing Activities</t>
  </si>
  <si>
    <t>Estimated hedging losses to be reclassified from accumulated other comprehensive loss into earnings within the next twelve months</t>
  </si>
  <si>
    <t>Cash Flow Hedges</t>
  </si>
  <si>
    <t>Number of derivative instruments held | derivative</t>
  </si>
  <si>
    <t>Interest Rate Cap [Member] | Cash Flow Hedges</t>
  </si>
  <si>
    <t>Notional amount</t>
  </si>
  <si>
    <t>Weighted average interest rate (as a percent)</t>
  </si>
  <si>
    <t>2.70%</t>
  </si>
  <si>
    <t>Weighted average capped interest rate (as a percent)</t>
  </si>
  <si>
    <t>Interest Rate Swap [Member] | Cash Flow Hedges</t>
  </si>
  <si>
    <t>Notional amounts entered into during period</t>
  </si>
  <si>
    <t>Derivative, Notional Amounts Settled During Period</t>
  </si>
  <si>
    <t>Not Designated as Hedging Instrument [Member]</t>
  </si>
  <si>
    <t>Not Designated as Hedging Instrument [Member] | Interest Rate Cap [Member]</t>
  </si>
  <si>
    <t>2.60%</t>
  </si>
  <si>
    <t>6.20%</t>
  </si>
  <si>
    <t>Fair Value  (Details 2) - USD ($) $ in Thousands</t>
  </si>
  <si>
    <t>Fair Value (Details 3) - Recurring basis - USD ($) $ in Thousands</t>
  </si>
  <si>
    <t>Estimate of Fair Value Measurement [Member]</t>
  </si>
  <si>
    <t>Financial Instruments Measured/Discussed at Fair Value</t>
  </si>
  <si>
    <t>DownREIT units</t>
  </si>
  <si>
    <t>Total</t>
  </si>
  <si>
    <t>Estimate of Fair Value Measurement [Member] | Unsecured notes</t>
  </si>
  <si>
    <t>Indebtedness</t>
  </si>
  <si>
    <t>Estimate of Fair Value Measurement [Member] | Secured Debt and Variable Rate Unsecured Term Loan [Member]</t>
  </si>
  <si>
    <t>Estimate of Fair Value Measurement [Member] | Interest Rate Cap [Member] | Cash Flow Hedges</t>
  </si>
  <si>
    <t>Derivative assets</t>
  </si>
  <si>
    <t>Estimate of Fair Value Measurement [Member] | Interest Rate Cap [Member] | Not Designated as Hedging Instrument [Member]</t>
  </si>
  <si>
    <t>Estimate of Fair Value Measurement [Member] | Interest Rate Swap [Member] | Cash Flow Hedges</t>
  </si>
  <si>
    <t>Estimate of Fair Value Measurement [Member] | Put Option [Member]</t>
  </si>
  <si>
    <t>Fair value of remaining outstanding Puts</t>
  </si>
  <si>
    <t>Fair Value, Inputs, Level 1 [Member]</t>
  </si>
  <si>
    <t>Fair Value, Inputs, Level 1 [Member] | Unsecured notes</t>
  </si>
  <si>
    <t>Fair Value, Inputs, Level 2 [Member]</t>
  </si>
  <si>
    <t>Fair Value, Inputs, Level 2 [Member] | Secured Debt and Variable Rate Unsecured Term Loan [Member]</t>
  </si>
  <si>
    <t>Fair Value, Inputs, Level 2 [Member] | Interest Rate Cap [Member] | Cash Flow Hedges</t>
  </si>
  <si>
    <t>Fair Value, Inputs, Level 2 [Member] | Interest Rate Cap [Member] | Not Designated as Hedging Instrument [Member]</t>
  </si>
  <si>
    <t>Fair Value, Inputs, Level 2 [Member] | Interest Rate Swap [Member] | Cash Flow Hedges</t>
  </si>
  <si>
    <t>Fair Value, Inputs, Level 3 [Member]</t>
  </si>
  <si>
    <t>Fair Value, Inputs, Level 3 [Member] | Put Option [Member]</t>
  </si>
  <si>
    <t>Subsequent Events (Details)</t>
  </si>
  <si>
    <t>Nov. 04, 2016USD ($)communityhome</t>
  </si>
  <si>
    <t>Oct. 31, 2016USD ($)</t>
  </si>
  <si>
    <t>Sep. 30, 2016USD ($)community</t>
  </si>
  <si>
    <t>Subsequent Event [Line Items]</t>
  </si>
  <si>
    <t>Subsequent Event [Member]</t>
  </si>
  <si>
    <t>Unsecured Notes 2.90 Percent [Member] | Subsequent Event [Member]</t>
  </si>
  <si>
    <t>2.90%</t>
  </si>
  <si>
    <t>Unsecured Notes 3.90 Percent [Member] | Subsequent Event [Member]</t>
  </si>
  <si>
    <t>3.90%</t>
  </si>
  <si>
    <t>Unsecured notes | Subsequent Event [Member]</t>
  </si>
  <si>
    <t>Avalon Brandemoor I and II [Member] | Subsequent Event [Member]</t>
  </si>
  <si>
    <t>Number of Apartment Homes Sold | hom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915912</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1373258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11</v>
      </c>
      <c r="B1" s="2" t="s">
        <v>1</v>
      </c>
    </row>
    <row r="2" spans="1:2">
      <c r="B2" s="2" t="s">
        <v>2</v>
      </c>
    </row>
    <row r="3" spans="1:2">
      <c r="A3" s="3" t="s">
        <v>179</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6</v>
      </c>
      <c r="B1" s="2" t="s">
        <v>1</v>
      </c>
    </row>
    <row r="2" spans="1:2">
      <c r="B2" s="2" t="s">
        <v>2</v>
      </c>
    </row>
    <row r="3" spans="1:2">
      <c r="A3" s="3" t="s">
        <v>179</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894647</v>
      </c>
      <c r="C3" s="7" t="n">
        <v>3636761</v>
      </c>
    </row>
    <row r="4" spans="1:3">
      <c r="A4" s="4" t="s">
        <v>26</v>
      </c>
      <c r="B4" s="6" t="n">
        <v>13993232</v>
      </c>
      <c r="C4" s="6" t="n">
        <v>13056292</v>
      </c>
    </row>
    <row r="5" spans="1:3">
      <c r="A5" s="4" t="s">
        <v>27</v>
      </c>
      <c r="B5" s="6" t="n">
        <v>515887</v>
      </c>
      <c r="C5" s="6" t="n">
        <v>458224</v>
      </c>
    </row>
    <row r="6" spans="1:3">
      <c r="A6" s="4" t="s">
        <v>28</v>
      </c>
      <c r="B6" s="6" t="n">
        <v>18403766</v>
      </c>
      <c r="C6" s="6" t="n">
        <v>17151277</v>
      </c>
    </row>
    <row r="7" spans="1:3">
      <c r="A7" s="4" t="s">
        <v>29</v>
      </c>
      <c r="B7" s="6" t="n">
        <v>-3591604</v>
      </c>
      <c r="C7" s="6" t="n">
        <v>-3303751</v>
      </c>
    </row>
    <row r="8" spans="1:3">
      <c r="A8" s="4" t="s">
        <v>30</v>
      </c>
      <c r="B8" s="6" t="n">
        <v>14812162</v>
      </c>
      <c r="C8" s="6" t="n">
        <v>13847526</v>
      </c>
    </row>
    <row r="9" spans="1:3">
      <c r="A9" s="4" t="s">
        <v>31</v>
      </c>
      <c r="B9" s="6" t="n">
        <v>1439271</v>
      </c>
      <c r="C9" s="6" t="n">
        <v>1592917</v>
      </c>
    </row>
    <row r="10" spans="1:3">
      <c r="A10" s="4" t="s">
        <v>32</v>
      </c>
      <c r="B10" s="6" t="n">
        <v>519626</v>
      </c>
      <c r="C10" s="6" t="n">
        <v>484377</v>
      </c>
    </row>
    <row r="11" spans="1:3">
      <c r="A11" s="4" t="s">
        <v>33</v>
      </c>
      <c r="B11" s="6" t="n">
        <v>100351</v>
      </c>
      <c r="C11" s="6" t="n">
        <v>17489</v>
      </c>
    </row>
    <row r="12" spans="1:3">
      <c r="A12" s="4" t="s">
        <v>34</v>
      </c>
      <c r="B12" s="6" t="n">
        <v>16871410</v>
      </c>
      <c r="C12" s="6" t="n">
        <v>15942309</v>
      </c>
    </row>
    <row r="13" spans="1:3">
      <c r="A13" s="4" t="s">
        <v>35</v>
      </c>
      <c r="B13" s="6" t="n">
        <v>65899</v>
      </c>
      <c r="C13" s="6" t="n">
        <v>400507</v>
      </c>
    </row>
    <row r="14" spans="1:3">
      <c r="A14" s="4" t="s">
        <v>36</v>
      </c>
      <c r="B14" s="6" t="n">
        <v>166289</v>
      </c>
      <c r="C14" s="6" t="n">
        <v>104821</v>
      </c>
    </row>
    <row r="15" spans="1:3">
      <c r="A15" s="4" t="s">
        <v>37</v>
      </c>
      <c r="B15" s="6" t="n">
        <v>32640</v>
      </c>
      <c r="C15" s="6" t="n">
        <v>30077</v>
      </c>
    </row>
    <row r="16" spans="1:3">
      <c r="A16" s="4" t="s">
        <v>38</v>
      </c>
      <c r="B16" s="6" t="n">
        <v>176882</v>
      </c>
      <c r="C16" s="6" t="n">
        <v>216919</v>
      </c>
    </row>
    <row r="17" spans="1:3">
      <c r="A17" s="4" t="s">
        <v>39</v>
      </c>
      <c r="B17" s="6" t="n">
        <v>46188</v>
      </c>
      <c r="C17" s="6" t="n">
        <v>37577</v>
      </c>
    </row>
    <row r="18" spans="1:3">
      <c r="A18" s="4" t="s">
        <v>40</v>
      </c>
      <c r="B18" s="6" t="n">
        <v>229349</v>
      </c>
      <c r="C18" s="6" t="n">
        <v>199095</v>
      </c>
    </row>
    <row r="19" spans="1:3">
      <c r="A19" s="4" t="s">
        <v>41</v>
      </c>
      <c r="B19" s="6" t="n">
        <v>17588657</v>
      </c>
      <c r="C19" s="6" t="n">
        <v>16931305</v>
      </c>
    </row>
    <row r="20" spans="1:3">
      <c r="A20" s="3" t="s">
        <v>42</v>
      </c>
    </row>
    <row r="21" spans="1:3">
      <c r="A21" s="4" t="s">
        <v>43</v>
      </c>
      <c r="B21" s="6" t="n">
        <v>4070247</v>
      </c>
      <c r="C21" s="6" t="n">
        <v>3845674</v>
      </c>
    </row>
    <row r="22" spans="1:3">
      <c r="A22" s="4" t="s">
        <v>44</v>
      </c>
      <c r="B22" s="6" t="n">
        <v>170000</v>
      </c>
      <c r="C22" s="6" t="n">
        <v>0</v>
      </c>
    </row>
    <row r="23" spans="1:3">
      <c r="A23" s="4" t="s">
        <v>45</v>
      </c>
      <c r="B23" s="6" t="n">
        <v>2575723</v>
      </c>
      <c r="C23" s="6" t="n">
        <v>2611274</v>
      </c>
    </row>
    <row r="24" spans="1:3">
      <c r="A24" s="4" t="s">
        <v>46</v>
      </c>
      <c r="B24" s="6" t="n">
        <v>185384</v>
      </c>
      <c r="C24" s="6" t="n">
        <v>171257</v>
      </c>
    </row>
    <row r="25" spans="1:3">
      <c r="A25" s="4" t="s">
        <v>47</v>
      </c>
      <c r="B25" s="6" t="n">
        <v>100113</v>
      </c>
      <c r="C25" s="6" t="n">
        <v>98802</v>
      </c>
    </row>
    <row r="26" spans="1:3">
      <c r="A26" s="4" t="s">
        <v>48</v>
      </c>
      <c r="B26" s="6" t="n">
        <v>335249</v>
      </c>
      <c r="C26" s="6" t="n">
        <v>260005</v>
      </c>
    </row>
    <row r="27" spans="1:3">
      <c r="A27" s="4" t="s">
        <v>49</v>
      </c>
      <c r="B27" s="6" t="n">
        <v>44027</v>
      </c>
      <c r="C27" s="6" t="n">
        <v>40085</v>
      </c>
    </row>
    <row r="28" spans="1:3">
      <c r="A28" s="4" t="s">
        <v>37</v>
      </c>
      <c r="B28" s="6" t="n">
        <v>57495</v>
      </c>
      <c r="C28" s="6" t="n">
        <v>53132</v>
      </c>
    </row>
    <row r="29" spans="1:3">
      <c r="A29" s="4" t="s">
        <v>50</v>
      </c>
      <c r="B29" s="6" t="n">
        <v>3845</v>
      </c>
      <c r="C29" s="6" t="n">
        <v>553</v>
      </c>
    </row>
    <row r="30" spans="1:3">
      <c r="A30" s="4" t="s">
        <v>51</v>
      </c>
      <c r="B30" s="6" t="n">
        <v>7542083</v>
      </c>
      <c r="C30" s="6" t="n">
        <v>7080782</v>
      </c>
    </row>
    <row r="31" spans="1:3">
      <c r="A31" s="4" t="s">
        <v>52</v>
      </c>
      <c r="B31" s="4" t="s">
        <v>53</v>
      </c>
      <c r="C31" s="4" t="s">
        <v>53</v>
      </c>
    </row>
    <row r="32" spans="1:3">
      <c r="A32" s="4" t="s">
        <v>54</v>
      </c>
      <c r="B32" s="6" t="n">
        <v>9950</v>
      </c>
      <c r="C32" s="6" t="n">
        <v>9997</v>
      </c>
    </row>
    <row r="33" spans="1:3">
      <c r="A33" s="3" t="s">
        <v>55</v>
      </c>
    </row>
    <row r="34" spans="1:3">
      <c r="A34" s="4" t="s">
        <v>56</v>
      </c>
      <c r="B34" s="6" t="n">
        <v>0</v>
      </c>
      <c r="C34" s="6" t="n">
        <v>0</v>
      </c>
    </row>
    <row r="35" spans="1:3">
      <c r="A35" s="4" t="s">
        <v>57</v>
      </c>
      <c r="B35" s="6" t="n">
        <v>1373</v>
      </c>
      <c r="C35" s="6" t="n">
        <v>1370</v>
      </c>
    </row>
    <row r="36" spans="1:3">
      <c r="A36" s="4" t="s">
        <v>58</v>
      </c>
      <c r="B36" s="6" t="n">
        <v>10099739</v>
      </c>
      <c r="C36" s="6" t="n">
        <v>10068532</v>
      </c>
    </row>
    <row r="37" spans="1:3">
      <c r="A37" s="4" t="s">
        <v>59</v>
      </c>
      <c r="B37" s="6" t="n">
        <v>36043</v>
      </c>
      <c r="C37" s="6" t="n">
        <v>-197989</v>
      </c>
    </row>
    <row r="38" spans="1:3">
      <c r="A38" s="4" t="s">
        <v>60</v>
      </c>
      <c r="B38" s="6" t="n">
        <v>-100531</v>
      </c>
      <c r="C38" s="6" t="n">
        <v>-31387</v>
      </c>
    </row>
    <row r="39" spans="1:3">
      <c r="A39" s="4" t="s">
        <v>61</v>
      </c>
      <c r="B39" s="6" t="n">
        <v>10036624</v>
      </c>
      <c r="C39" s="6" t="n">
        <v>9840526</v>
      </c>
    </row>
    <row r="40" spans="1:3">
      <c r="A40" s="4" t="s">
        <v>62</v>
      </c>
      <c r="B40" s="7" t="n">
        <v>17588657</v>
      </c>
      <c r="C40" s="7" t="n">
        <v>169313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9</v>
      </c>
      <c r="B1" s="2" t="s">
        <v>1</v>
      </c>
    </row>
    <row r="2" spans="1:2">
      <c r="B2" s="2" t="s">
        <v>2</v>
      </c>
    </row>
    <row r="3" spans="1:2">
      <c r="A3" s="3" t="s">
        <v>184</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34</v>
      </c>
      <c r="B1" s="2" t="s">
        <v>1</v>
      </c>
    </row>
    <row r="2" spans="1:2">
      <c r="B2" s="2" t="s">
        <v>2</v>
      </c>
    </row>
    <row r="3" spans="1:2">
      <c r="A3" s="3" t="s">
        <v>188</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7</v>
      </c>
      <c r="B1" s="2" t="s">
        <v>1</v>
      </c>
    </row>
    <row r="2" spans="1:2">
      <c r="B2" s="2" t="s">
        <v>2</v>
      </c>
    </row>
    <row r="3" spans="1:2">
      <c r="A3" s="3" t="s">
        <v>191</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42</v>
      </c>
      <c r="B1" s="2" t="s">
        <v>1</v>
      </c>
    </row>
    <row r="2" spans="1:2">
      <c r="B2" s="2" t="s">
        <v>2</v>
      </c>
    </row>
    <row r="3" spans="1:2">
      <c r="A3" s="3" t="s">
        <v>197</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249</v>
      </c>
      <c r="B1" s="2" t="s">
        <v>1</v>
      </c>
    </row>
    <row r="2" spans="1:2">
      <c r="B2" s="2" t="s">
        <v>2</v>
      </c>
    </row>
    <row r="3" spans="1:2">
      <c r="A3" s="3" t="s">
        <v>200</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58</v>
      </c>
      <c r="B1" s="2" t="s">
        <v>1</v>
      </c>
    </row>
    <row r="2" spans="1:2">
      <c r="B2" s="2" t="s">
        <v>2</v>
      </c>
    </row>
    <row r="3" spans="1:2">
      <c r="A3" s="3" t="s">
        <v>206</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2"/>
  </cols>
  <sheetData>
    <row r="1" spans="1:2">
      <c r="A1" s="1" t="s">
        <v>265</v>
      </c>
      <c r="B1" s="2" t="s">
        <v>266</v>
      </c>
    </row>
    <row r="2" spans="1:2">
      <c r="A2" s="3" t="s">
        <v>212</v>
      </c>
    </row>
    <row r="3" spans="1:2">
      <c r="A3" s="4" t="s">
        <v>267</v>
      </c>
      <c r="B3" s="6" t="n">
        <v>261</v>
      </c>
    </row>
    <row r="4" spans="1:2">
      <c r="A4" s="4" t="s">
        <v>268</v>
      </c>
      <c r="B4" s="6" t="n">
        <v>75254</v>
      </c>
    </row>
    <row r="5" spans="1:2">
      <c r="A5" s="4" t="s">
        <v>269</v>
      </c>
      <c r="B5" s="6" t="n">
        <v>10</v>
      </c>
    </row>
    <row r="6" spans="1:2">
      <c r="A6" s="4" t="s">
        <v>270</v>
      </c>
      <c r="B6" s="6" t="n">
        <v>8</v>
      </c>
    </row>
    <row r="7" spans="1:2">
      <c r="A7" s="4" t="s">
        <v>271</v>
      </c>
      <c r="B7" s="6" t="n">
        <v>3363</v>
      </c>
    </row>
    <row r="8" spans="1:2">
      <c r="A8" s="4" t="s">
        <v>272</v>
      </c>
      <c r="B8" s="6" t="n">
        <v>22</v>
      </c>
    </row>
    <row r="9" spans="1:2">
      <c r="A9" s="4" t="s">
        <v>273</v>
      </c>
      <c r="B9" s="6" t="n">
        <v>7454</v>
      </c>
    </row>
    <row r="10" spans="1:2">
      <c r="A10" s="4" t="s">
        <v>274</v>
      </c>
      <c r="B10" s="6" t="n">
        <v>28</v>
      </c>
    </row>
    <row r="11" spans="1:2">
      <c r="A11" s="4" t="s">
        <v>275</v>
      </c>
      <c r="B11" s="6" t="n">
        <v>955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63"/>
    <col customWidth="1" max="3" min="3" width="37"/>
    <col customWidth="1" max="4" min="4" width="72"/>
    <col customWidth="1" max="5" min="5" width="37"/>
  </cols>
  <sheetData>
    <row r="1" spans="1:5">
      <c r="A1" s="1" t="s">
        <v>276</v>
      </c>
      <c r="B1" s="2" t="s">
        <v>75</v>
      </c>
      <c r="D1" s="2" t="s">
        <v>1</v>
      </c>
    </row>
    <row r="2" spans="1:5">
      <c r="B2" s="2" t="s">
        <v>277</v>
      </c>
      <c r="C2" s="2" t="s">
        <v>278</v>
      </c>
      <c r="D2" s="2" t="s">
        <v>279</v>
      </c>
      <c r="E2" s="2" t="s">
        <v>278</v>
      </c>
    </row>
    <row r="3" spans="1:5">
      <c r="A3" s="3" t="s">
        <v>280</v>
      </c>
    </row>
    <row r="4" spans="1:5">
      <c r="A4" s="4" t="s">
        <v>281</v>
      </c>
      <c r="B4" s="6" t="n">
        <v>136997756</v>
      </c>
      <c r="C4" s="6" t="n">
        <v>133669584</v>
      </c>
      <c r="D4" s="6" t="n">
        <v>136901164</v>
      </c>
      <c r="E4" s="6" t="n">
        <v>132516847</v>
      </c>
    </row>
    <row r="5" spans="1:5">
      <c r="A5" s="4" t="s">
        <v>282</v>
      </c>
      <c r="B5" s="6" t="n">
        <v>7500</v>
      </c>
      <c r="C5" s="6" t="n">
        <v>7500</v>
      </c>
      <c r="D5" s="6" t="n">
        <v>7500</v>
      </c>
      <c r="E5" s="6" t="n">
        <v>7500</v>
      </c>
    </row>
    <row r="6" spans="1:5">
      <c r="A6" s="4" t="s">
        <v>283</v>
      </c>
      <c r="B6" s="6" t="n">
        <v>499798</v>
      </c>
      <c r="C6" s="6" t="n">
        <v>1032376</v>
      </c>
      <c r="D6" s="6" t="n">
        <v>533642</v>
      </c>
      <c r="E6" s="6" t="n">
        <v>1139423</v>
      </c>
    </row>
    <row r="7" spans="1:5">
      <c r="A7" s="4" t="s">
        <v>284</v>
      </c>
      <c r="B7" s="6" t="n">
        <v>137505054</v>
      </c>
      <c r="C7" s="6" t="n">
        <v>134709460</v>
      </c>
      <c r="D7" s="6" t="n">
        <v>137442306</v>
      </c>
      <c r="E7" s="6" t="n">
        <v>133663770</v>
      </c>
    </row>
    <row r="8" spans="1:5">
      <c r="A8" s="3" t="s">
        <v>285</v>
      </c>
    </row>
    <row r="9" spans="1:5">
      <c r="A9" s="4" t="s">
        <v>286</v>
      </c>
      <c r="B9" s="7" t="n">
        <v>356392</v>
      </c>
      <c r="C9" s="7" t="n">
        <v>206142</v>
      </c>
      <c r="D9" s="7" t="n">
        <v>791767</v>
      </c>
      <c r="E9" s="7" t="n">
        <v>586610</v>
      </c>
    </row>
    <row r="10" spans="1:5">
      <c r="A10" s="4" t="s">
        <v>287</v>
      </c>
      <c r="B10" s="6" t="n">
        <v>-872</v>
      </c>
      <c r="C10" s="6" t="n">
        <v>-467</v>
      </c>
      <c r="D10" s="6" t="n">
        <v>-2036</v>
      </c>
      <c r="E10" s="6" t="n">
        <v>-1444</v>
      </c>
    </row>
    <row r="11" spans="1:5">
      <c r="A11" s="4" t="s">
        <v>288</v>
      </c>
      <c r="B11" s="7" t="n">
        <v>355520</v>
      </c>
      <c r="C11" s="7" t="n">
        <v>205675</v>
      </c>
      <c r="D11" s="7" t="n">
        <v>789731</v>
      </c>
      <c r="E11" s="7" t="n">
        <v>585166</v>
      </c>
    </row>
    <row r="12" spans="1:5">
      <c r="A12" s="4" t="s">
        <v>281</v>
      </c>
      <c r="B12" s="6" t="n">
        <v>136997756</v>
      </c>
      <c r="C12" s="6" t="n">
        <v>133669584</v>
      </c>
      <c r="D12" s="6" t="n">
        <v>136901164</v>
      </c>
      <c r="E12" s="6" t="n">
        <v>132516847</v>
      </c>
    </row>
    <row r="13" spans="1:5">
      <c r="A13" s="4" t="s">
        <v>289</v>
      </c>
      <c r="B13" s="8" t="n">
        <v>2.6</v>
      </c>
      <c r="C13" s="8" t="n">
        <v>1.54</v>
      </c>
      <c r="D13" s="8" t="n">
        <v>5.77</v>
      </c>
      <c r="E13" s="8" t="n">
        <v>4.42</v>
      </c>
    </row>
    <row r="14" spans="1:5">
      <c r="A14" s="3" t="s">
        <v>290</v>
      </c>
    </row>
    <row r="15" spans="1:5">
      <c r="A15" s="4" t="s">
        <v>286</v>
      </c>
      <c r="B15" s="7" t="n">
        <v>356392</v>
      </c>
      <c r="C15" s="7" t="n">
        <v>206142</v>
      </c>
      <c r="D15" s="7" t="n">
        <v>791767</v>
      </c>
      <c r="E15" s="7" t="n">
        <v>586610</v>
      </c>
    </row>
    <row r="16" spans="1:5">
      <c r="A16" s="4" t="s">
        <v>291</v>
      </c>
      <c r="B16" s="6" t="n">
        <v>10</v>
      </c>
      <c r="C16" s="6" t="n">
        <v>9</v>
      </c>
      <c r="D16" s="6" t="n">
        <v>30</v>
      </c>
      <c r="E16" s="6" t="n">
        <v>28</v>
      </c>
    </row>
    <row r="17" spans="1:5">
      <c r="A17" s="4" t="s">
        <v>292</v>
      </c>
      <c r="B17" s="7" t="n">
        <v>356402</v>
      </c>
      <c r="C17" s="7" t="n">
        <v>206151</v>
      </c>
      <c r="D17" s="7" t="n">
        <v>791797</v>
      </c>
      <c r="E17" s="7" t="n">
        <v>586638</v>
      </c>
    </row>
    <row r="18" spans="1:5">
      <c r="A18" s="4" t="s">
        <v>284</v>
      </c>
      <c r="B18" s="6" t="n">
        <v>137505054</v>
      </c>
      <c r="C18" s="6" t="n">
        <v>134709460</v>
      </c>
      <c r="D18" s="6" t="n">
        <v>137442306</v>
      </c>
      <c r="E18" s="6" t="n">
        <v>133663770</v>
      </c>
    </row>
    <row r="19" spans="1:5">
      <c r="A19" s="4" t="s">
        <v>293</v>
      </c>
      <c r="B19" s="8" t="n">
        <v>2.59</v>
      </c>
      <c r="C19" s="8" t="n">
        <v>1.53</v>
      </c>
      <c r="D19" s="8" t="n">
        <v>5.76</v>
      </c>
      <c r="E19" s="8" t="n">
        <v>4.39</v>
      </c>
    </row>
    <row r="20" spans="1:5">
      <c r="A20" s="4" t="s">
        <v>294</v>
      </c>
      <c r="D20" s="4" t="s">
        <v>295</v>
      </c>
    </row>
    <row r="21" spans="1:5">
      <c r="A21" s="3" t="s">
        <v>296</v>
      </c>
    </row>
    <row r="22" spans="1:5">
      <c r="A22" s="4" t="s">
        <v>297</v>
      </c>
      <c r="B22" s="6" t="n">
        <v>261</v>
      </c>
      <c r="D22" s="6" t="n">
        <v>261</v>
      </c>
    </row>
    <row r="23" spans="1:5">
      <c r="A23" s="4" t="s">
        <v>268</v>
      </c>
      <c r="B23" s="6" t="n">
        <v>75254</v>
      </c>
      <c r="D23" s="6" t="n">
        <v>75254</v>
      </c>
    </row>
    <row r="24" spans="1:5">
      <c r="A24" s="4" t="s">
        <v>165</v>
      </c>
    </row>
    <row r="25" spans="1:5">
      <c r="A25" s="3" t="s">
        <v>296</v>
      </c>
    </row>
    <row r="26" spans="1:5">
      <c r="A26" s="4" t="s">
        <v>298</v>
      </c>
      <c r="B26" s="6" t="n">
        <v>2</v>
      </c>
      <c r="D26" s="6" t="n">
        <v>2</v>
      </c>
    </row>
    <row r="27" spans="1:5">
      <c r="A27" s="4" t="s">
        <v>299</v>
      </c>
      <c r="B27" s="6" t="n">
        <v>1</v>
      </c>
      <c r="D27" s="6" t="n">
        <v>1</v>
      </c>
    </row>
    <row r="28" spans="1:5">
      <c r="A28" s="4" t="s">
        <v>300</v>
      </c>
      <c r="B28" s="6" t="n">
        <v>240</v>
      </c>
      <c r="D28" s="6" t="n">
        <v>240</v>
      </c>
    </row>
    <row r="29" spans="1:5">
      <c r="A29" s="4" t="s">
        <v>268</v>
      </c>
      <c r="B29" s="6" t="n">
        <v>168</v>
      </c>
      <c r="D29" s="6" t="n">
        <v>168</v>
      </c>
    </row>
    <row r="30" spans="1:5">
      <c r="A30" s="4" t="s">
        <v>301</v>
      </c>
      <c r="D30" s="6" t="n">
        <v>3</v>
      </c>
    </row>
    <row r="31" spans="1:5">
      <c r="A31" s="4" t="s">
        <v>302</v>
      </c>
      <c r="D31" s="6" t="n">
        <v>4</v>
      </c>
    </row>
    <row r="32" spans="1:5">
      <c r="A32" s="4" t="s">
        <v>303</v>
      </c>
      <c r="D32" s="6" t="n">
        <v>20</v>
      </c>
    </row>
    <row r="33" spans="1:5">
      <c r="A33" s="4" t="s">
        <v>304</v>
      </c>
      <c r="D33" s="6" t="n">
        <v>141</v>
      </c>
    </row>
    <row r="34" spans="1:5">
      <c r="A34" s="4" t="s">
        <v>305</v>
      </c>
      <c r="B34" s="6" t="n">
        <v>19</v>
      </c>
      <c r="D34" s="6" t="n">
        <v>19</v>
      </c>
    </row>
    <row r="35" spans="1:5">
      <c r="A35" s="4" t="s">
        <v>306</v>
      </c>
      <c r="D35" s="6" t="n">
        <v>3</v>
      </c>
    </row>
    <row r="36" spans="1:5">
      <c r="A36" s="4" t="s">
        <v>307</v>
      </c>
      <c r="D36" s="6" t="n">
        <v>1</v>
      </c>
    </row>
    <row r="37" spans="1:5">
      <c r="A37" s="4" t="s">
        <v>308</v>
      </c>
      <c r="D37" s="6" t="n">
        <v>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9</v>
      </c>
      <c r="B1" s="2" t="s">
        <v>75</v>
      </c>
      <c r="D1" s="2" t="s">
        <v>1</v>
      </c>
    </row>
    <row r="2" spans="1:5">
      <c r="B2" s="2" t="s">
        <v>2</v>
      </c>
      <c r="C2" s="2" t="s">
        <v>76</v>
      </c>
      <c r="D2" s="2" t="s">
        <v>2</v>
      </c>
      <c r="E2" s="2" t="s">
        <v>76</v>
      </c>
    </row>
    <row r="3" spans="1:5">
      <c r="A3" s="3" t="s">
        <v>181</v>
      </c>
    </row>
    <row r="4" spans="1:5">
      <c r="A4" s="4" t="s">
        <v>310</v>
      </c>
      <c r="B4" s="7" t="n">
        <v>19889</v>
      </c>
      <c r="C4" s="7" t="n">
        <v>20356</v>
      </c>
      <c r="D4" s="7" t="n">
        <v>60522</v>
      </c>
      <c r="E4" s="7" t="n">
        <v>5918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1</v>
      </c>
      <c r="B1" s="2" t="s">
        <v>2</v>
      </c>
      <c r="C1" s="2" t="s">
        <v>23</v>
      </c>
    </row>
    <row r="2" spans="1:3">
      <c r="A2" s="3" t="s">
        <v>185</v>
      </c>
    </row>
    <row r="3" spans="1:3">
      <c r="A3" s="4" t="s">
        <v>312</v>
      </c>
      <c r="B3" s="7" t="n">
        <v>6681379</v>
      </c>
      <c r="C3" s="7" t="n">
        <v>6481291</v>
      </c>
    </row>
    <row r="4" spans="1:3">
      <c r="A4" s="4" t="s">
        <v>313</v>
      </c>
      <c r="B4" s="6" t="n">
        <v>170000</v>
      </c>
      <c r="C4" s="6" t="n">
        <v>0</v>
      </c>
    </row>
    <row r="5" spans="1:3">
      <c r="A5" s="4" t="s">
        <v>314</v>
      </c>
      <c r="B5" s="6" t="n">
        <v>6851379</v>
      </c>
      <c r="C5" s="6" t="n">
        <v>6481291</v>
      </c>
    </row>
    <row r="6" spans="1:3">
      <c r="A6" s="4" t="s">
        <v>315</v>
      </c>
    </row>
    <row r="7" spans="1:3">
      <c r="A7" s="3" t="s">
        <v>185</v>
      </c>
    </row>
    <row r="8" spans="1:3">
      <c r="A8" s="4" t="s">
        <v>316</v>
      </c>
      <c r="B8" s="6" t="n">
        <v>3800000</v>
      </c>
      <c r="C8" s="6" t="n">
        <v>3575000</v>
      </c>
    </row>
    <row r="9" spans="1:3">
      <c r="A9" s="4" t="s">
        <v>312</v>
      </c>
      <c r="B9" s="6" t="n">
        <v>4100000</v>
      </c>
    </row>
    <row r="10" spans="1:3">
      <c r="A10" s="4" t="s">
        <v>317</v>
      </c>
      <c r="B10" s="6" t="n">
        <v>6882</v>
      </c>
      <c r="C10" s="6" t="n">
        <v>7601</v>
      </c>
    </row>
    <row r="11" spans="1:3">
      <c r="A11" s="4" t="s">
        <v>318</v>
      </c>
      <c r="B11" s="6" t="n">
        <v>22871</v>
      </c>
      <c r="C11" s="6" t="n">
        <v>21725</v>
      </c>
    </row>
    <row r="12" spans="1:3">
      <c r="A12" s="4" t="s">
        <v>319</v>
      </c>
    </row>
    <row r="13" spans="1:3">
      <c r="A13" s="3" t="s">
        <v>185</v>
      </c>
    </row>
    <row r="14" spans="1:3">
      <c r="A14" s="4" t="s">
        <v>320</v>
      </c>
      <c r="B14" s="6" t="n">
        <v>300000</v>
      </c>
      <c r="C14" s="6" t="n">
        <v>300000</v>
      </c>
    </row>
    <row r="15" spans="1:3">
      <c r="A15" s="4" t="s">
        <v>321</v>
      </c>
    </row>
    <row r="16" spans="1:3">
      <c r="A16" s="3" t="s">
        <v>185</v>
      </c>
    </row>
    <row r="17" spans="1:3">
      <c r="A17" s="4" t="s">
        <v>316</v>
      </c>
      <c r="B17" s="6" t="n">
        <v>1672758</v>
      </c>
      <c r="C17" s="6" t="n">
        <v>1561109</v>
      </c>
    </row>
    <row r="18" spans="1:3">
      <c r="A18" s="4" t="s">
        <v>320</v>
      </c>
      <c r="B18" s="6" t="n">
        <v>908621</v>
      </c>
      <c r="C18" s="6" t="n">
        <v>1045182</v>
      </c>
    </row>
    <row r="19" spans="1:3">
      <c r="A19" s="4" t="s">
        <v>312</v>
      </c>
      <c r="B19" s="6" t="n">
        <v>2293134</v>
      </c>
    </row>
    <row r="20" spans="1:3">
      <c r="A20" s="4" t="s">
        <v>318</v>
      </c>
      <c r="B20" s="6" t="n">
        <v>12157</v>
      </c>
      <c r="C20" s="6" t="n">
        <v>14703</v>
      </c>
    </row>
    <row r="21" spans="1:3">
      <c r="A21" s="4" t="s">
        <v>322</v>
      </c>
      <c r="B21" s="7" t="n">
        <v>6501</v>
      </c>
      <c r="C21" s="7" t="n">
        <v>1968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3</v>
      </c>
      <c r="B1" s="2" t="s">
        <v>2</v>
      </c>
      <c r="C1" s="2" t="s">
        <v>23</v>
      </c>
    </row>
    <row r="2" spans="1:3">
      <c r="A2" s="3" t="s">
        <v>64</v>
      </c>
    </row>
    <row r="3" spans="1:3">
      <c r="A3" s="4" t="s">
        <v>65</v>
      </c>
      <c r="B3" s="8" t="n">
        <v>0.01</v>
      </c>
      <c r="C3" s="8" t="n">
        <v>0.01</v>
      </c>
    </row>
    <row r="4" spans="1:3">
      <c r="A4" s="4" t="s">
        <v>66</v>
      </c>
      <c r="B4" s="7" t="n">
        <v>25</v>
      </c>
      <c r="C4" s="7" t="n">
        <v>25</v>
      </c>
    </row>
    <row r="5" spans="1:3">
      <c r="A5" s="4" t="s">
        <v>67</v>
      </c>
      <c r="B5" s="6" t="n">
        <v>50000000</v>
      </c>
      <c r="C5" s="6" t="n">
        <v>50000000</v>
      </c>
    </row>
    <row r="6" spans="1:3">
      <c r="A6" s="4" t="s">
        <v>68</v>
      </c>
      <c r="B6" s="6" t="n">
        <v>0</v>
      </c>
      <c r="C6" s="6" t="n">
        <v>0</v>
      </c>
    </row>
    <row r="7" spans="1:3">
      <c r="A7" s="4" t="s">
        <v>69</v>
      </c>
      <c r="B7" s="6" t="n">
        <v>0</v>
      </c>
      <c r="C7" s="6" t="n">
        <v>0</v>
      </c>
    </row>
    <row r="8" spans="1:3">
      <c r="A8" s="4" t="s">
        <v>70</v>
      </c>
      <c r="B8" s="8" t="n">
        <v>0.01</v>
      </c>
      <c r="C8" s="8" t="n">
        <v>0.01</v>
      </c>
    </row>
    <row r="9" spans="1:3">
      <c r="A9" s="4" t="s">
        <v>71</v>
      </c>
      <c r="B9" s="6" t="n">
        <v>280000000</v>
      </c>
      <c r="C9" s="6" t="n">
        <v>280000000</v>
      </c>
    </row>
    <row r="10" spans="1:3">
      <c r="A10" s="4" t="s">
        <v>72</v>
      </c>
      <c r="B10" s="6" t="n">
        <v>137324780</v>
      </c>
      <c r="C10" s="6" t="n">
        <v>137002031</v>
      </c>
    </row>
    <row r="11" spans="1:3">
      <c r="A11" s="4" t="s">
        <v>73</v>
      </c>
      <c r="B11" s="6" t="n">
        <v>137324780</v>
      </c>
      <c r="C11" s="6" t="n">
        <v>13700203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K6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 customWidth="1" max="10" min="10" width="16"/>
    <col customWidth="1" max="11" min="11" width="14"/>
  </cols>
  <sheetData>
    <row r="1" spans="1:11">
      <c r="A1" s="1" t="s">
        <v>323</v>
      </c>
      <c r="B1" s="2" t="s">
        <v>324</v>
      </c>
      <c r="F1" s="2" t="s">
        <v>75</v>
      </c>
      <c r="H1" s="2" t="s">
        <v>1</v>
      </c>
      <c r="J1" s="2" t="s">
        <v>325</v>
      </c>
    </row>
    <row r="2" spans="1:11">
      <c r="B2" s="2" t="s">
        <v>2</v>
      </c>
      <c r="C2" s="2" t="s">
        <v>326</v>
      </c>
      <c r="D2" s="2" t="s">
        <v>327</v>
      </c>
      <c r="E2" s="2" t="s">
        <v>328</v>
      </c>
      <c r="F2" s="2" t="s">
        <v>2</v>
      </c>
      <c r="G2" s="2" t="s">
        <v>76</v>
      </c>
      <c r="H2" s="2" t="s">
        <v>2</v>
      </c>
      <c r="I2" s="2" t="s">
        <v>76</v>
      </c>
      <c r="J2" s="2" t="s">
        <v>23</v>
      </c>
      <c r="K2" s="2" t="s">
        <v>151</v>
      </c>
    </row>
    <row r="3" spans="1:11">
      <c r="A3" s="3" t="s">
        <v>185</v>
      </c>
    </row>
    <row r="4" spans="1:11">
      <c r="A4" s="4" t="s">
        <v>329</v>
      </c>
      <c r="C4" s="4" t="s">
        <v>330</v>
      </c>
    </row>
    <row r="5" spans="1:11">
      <c r="A5" s="4" t="s">
        <v>85</v>
      </c>
      <c r="F5" s="7" t="n">
        <v>0</v>
      </c>
      <c r="G5" s="7" t="n">
        <v>-18987000</v>
      </c>
      <c r="H5" s="7" t="n">
        <v>2461000</v>
      </c>
      <c r="I5" s="7" t="n">
        <v>-26736000</v>
      </c>
    </row>
    <row r="6" spans="1:11">
      <c r="A6" s="4" t="s">
        <v>331</v>
      </c>
      <c r="C6" s="4" t="s">
        <v>332</v>
      </c>
    </row>
    <row r="7" spans="1:11">
      <c r="A7" s="4" t="s">
        <v>333</v>
      </c>
      <c r="H7" s="6" t="n">
        <v>250000000</v>
      </c>
      <c r="I7" s="7" t="n">
        <v>0</v>
      </c>
    </row>
    <row r="8" spans="1:11">
      <c r="A8" s="4" t="s">
        <v>44</v>
      </c>
      <c r="B8" s="7" t="n">
        <v>170000000</v>
      </c>
      <c r="F8" s="6" t="n">
        <v>170000000</v>
      </c>
      <c r="H8" s="6" t="n">
        <v>170000000</v>
      </c>
      <c r="J8" s="7" t="n">
        <v>0</v>
      </c>
    </row>
    <row r="9" spans="1:11">
      <c r="A9" s="4" t="s">
        <v>334</v>
      </c>
      <c r="B9" s="6" t="n">
        <v>3482680000</v>
      </c>
      <c r="F9" s="7" t="n">
        <v>3482680000</v>
      </c>
      <c r="H9" s="7" t="n">
        <v>3482680000</v>
      </c>
    </row>
    <row r="10" spans="1:11">
      <c r="A10" s="4" t="s">
        <v>315</v>
      </c>
    </row>
    <row r="11" spans="1:11">
      <c r="A11" s="3" t="s">
        <v>185</v>
      </c>
    </row>
    <row r="12" spans="1:11">
      <c r="A12" s="4" t="s">
        <v>333</v>
      </c>
      <c r="B12" s="7" t="n">
        <v>250000000</v>
      </c>
    </row>
    <row r="13" spans="1:11">
      <c r="A13" s="4" t="s">
        <v>335</v>
      </c>
      <c r="B13" s="4" t="s">
        <v>336</v>
      </c>
      <c r="F13" s="4" t="s">
        <v>336</v>
      </c>
      <c r="H13" s="4" t="s">
        <v>336</v>
      </c>
    </row>
    <row r="14" spans="1:11">
      <c r="A14" s="4" t="s">
        <v>337</v>
      </c>
    </row>
    <row r="15" spans="1:11">
      <c r="A15" s="3" t="s">
        <v>185</v>
      </c>
    </row>
    <row r="16" spans="1:11">
      <c r="A16" s="4" t="s">
        <v>338</v>
      </c>
      <c r="B16" s="7" t="n">
        <v>100000000</v>
      </c>
      <c r="F16" s="7" t="n">
        <v>100000000</v>
      </c>
      <c r="H16" s="7" t="n">
        <v>100000000</v>
      </c>
    </row>
    <row r="17" spans="1:11">
      <c r="A17" s="4" t="s">
        <v>339</v>
      </c>
    </row>
    <row r="18" spans="1:11">
      <c r="A18" s="3" t="s">
        <v>185</v>
      </c>
    </row>
    <row r="19" spans="1:11">
      <c r="A19" s="4" t="s">
        <v>340</v>
      </c>
      <c r="C19" s="7" t="n">
        <v>475000000</v>
      </c>
    </row>
    <row r="20" spans="1:11">
      <c r="A20" s="4" t="s">
        <v>341</v>
      </c>
      <c r="C20" s="7" t="n">
        <v>471751000</v>
      </c>
    </row>
    <row r="21" spans="1:11">
      <c r="A21" s="4" t="s">
        <v>342</v>
      </c>
    </row>
    <row r="22" spans="1:11">
      <c r="A22" s="3" t="s">
        <v>185</v>
      </c>
    </row>
    <row r="23" spans="1:11">
      <c r="A23" s="4" t="s">
        <v>168</v>
      </c>
      <c r="K23" s="7" t="n">
        <v>67904000</v>
      </c>
    </row>
    <row r="24" spans="1:11">
      <c r="A24" s="4" t="s">
        <v>329</v>
      </c>
      <c r="K24" s="4" t="s">
        <v>343</v>
      </c>
    </row>
    <row r="25" spans="1:11">
      <c r="A25" s="4" t="s">
        <v>344</v>
      </c>
    </row>
    <row r="26" spans="1:11">
      <c r="A26" s="3" t="s">
        <v>185</v>
      </c>
    </row>
    <row r="27" spans="1:11">
      <c r="A27" s="4" t="s">
        <v>329</v>
      </c>
      <c r="E27" s="4" t="s">
        <v>345</v>
      </c>
    </row>
    <row r="28" spans="1:11">
      <c r="A28" s="4" t="s">
        <v>346</v>
      </c>
      <c r="E28" s="7" t="n">
        <v>16212000</v>
      </c>
    </row>
    <row r="29" spans="1:11">
      <c r="A29" s="4" t="s">
        <v>347</v>
      </c>
    </row>
    <row r="30" spans="1:11">
      <c r="A30" s="3" t="s">
        <v>185</v>
      </c>
    </row>
    <row r="31" spans="1:11">
      <c r="A31" s="4" t="s">
        <v>85</v>
      </c>
      <c r="D31" s="7" t="n">
        <v>-2461000</v>
      </c>
    </row>
    <row r="32" spans="1:11">
      <c r="A32" s="4" t="s">
        <v>348</v>
      </c>
    </row>
    <row r="33" spans="1:11">
      <c r="A33" s="3" t="s">
        <v>185</v>
      </c>
    </row>
    <row r="34" spans="1:11">
      <c r="A34" s="4" t="s">
        <v>346</v>
      </c>
      <c r="D34" s="7" t="n">
        <v>134500000</v>
      </c>
    </row>
    <row r="35" spans="1:11">
      <c r="A35" s="4" t="s">
        <v>349</v>
      </c>
    </row>
    <row r="36" spans="1:11">
      <c r="A36" s="3" t="s">
        <v>185</v>
      </c>
    </row>
    <row r="37" spans="1:11">
      <c r="A37" s="4" t="s">
        <v>168</v>
      </c>
      <c r="B37" s="7" t="n">
        <v>70507000</v>
      </c>
      <c r="F37" s="7" t="n">
        <v>70507000</v>
      </c>
      <c r="H37" s="7" t="n">
        <v>70507000</v>
      </c>
    </row>
    <row r="38" spans="1:11">
      <c r="A38" s="4" t="s">
        <v>329</v>
      </c>
      <c r="B38" s="4" t="s">
        <v>350</v>
      </c>
      <c r="F38" s="4" t="s">
        <v>350</v>
      </c>
      <c r="H38" s="4" t="s">
        <v>350</v>
      </c>
    </row>
    <row r="39" spans="1:11">
      <c r="A39" s="4" t="s">
        <v>44</v>
      </c>
    </row>
    <row r="40" spans="1:11">
      <c r="A40" s="3" t="s">
        <v>185</v>
      </c>
    </row>
    <row r="41" spans="1:11">
      <c r="A41" s="4" t="s">
        <v>351</v>
      </c>
      <c r="B41" s="7" t="n">
        <v>1500000000</v>
      </c>
      <c r="F41" s="7" t="n">
        <v>1500000000</v>
      </c>
      <c r="H41" s="7" t="n">
        <v>1500000000</v>
      </c>
      <c r="J41" s="7" t="n">
        <v>1300000000</v>
      </c>
    </row>
    <row r="42" spans="1:11">
      <c r="A42" s="4" t="s">
        <v>352</v>
      </c>
      <c r="H42" s="4" t="s">
        <v>353</v>
      </c>
    </row>
    <row r="43" spans="1:11">
      <c r="A43" s="4" t="s">
        <v>354</v>
      </c>
      <c r="H43" s="7" t="n">
        <v>1500000</v>
      </c>
    </row>
    <row r="44" spans="1:11">
      <c r="A44" s="4" t="s">
        <v>355</v>
      </c>
      <c r="H44" s="4" t="s">
        <v>356</v>
      </c>
    </row>
    <row r="45" spans="1:11">
      <c r="A45" s="4" t="s">
        <v>357</v>
      </c>
      <c r="B45" s="4" t="s">
        <v>358</v>
      </c>
      <c r="F45" s="4" t="s">
        <v>358</v>
      </c>
      <c r="H45" s="4" t="s">
        <v>358</v>
      </c>
    </row>
    <row r="46" spans="1:11">
      <c r="A46" s="4" t="s">
        <v>359</v>
      </c>
      <c r="H46" s="4" t="s">
        <v>360</v>
      </c>
      <c r="J46" s="4" t="s">
        <v>361</v>
      </c>
    </row>
    <row r="47" spans="1:11">
      <c r="A47" s="4" t="s">
        <v>362</v>
      </c>
      <c r="H47" s="7" t="n">
        <v>1875000</v>
      </c>
    </row>
    <row r="48" spans="1:11">
      <c r="A48" s="4" t="s">
        <v>44</v>
      </c>
      <c r="J48" s="7" t="n">
        <v>0</v>
      </c>
    </row>
    <row r="49" spans="1:11">
      <c r="A49" s="4" t="s">
        <v>363</v>
      </c>
      <c r="B49" s="7" t="n">
        <v>53137000</v>
      </c>
      <c r="F49" s="7" t="n">
        <v>53137000</v>
      </c>
      <c r="H49" s="7" t="n">
        <v>53137000</v>
      </c>
      <c r="J49" s="7" t="n">
        <v>43049000</v>
      </c>
    </row>
    <row r="50" spans="1:11">
      <c r="A50" s="4" t="s">
        <v>364</v>
      </c>
    </row>
    <row r="51" spans="1:11">
      <c r="A51" s="3" t="s">
        <v>185</v>
      </c>
    </row>
    <row r="52" spans="1:11">
      <c r="A52" s="4" t="s">
        <v>329</v>
      </c>
      <c r="B52" s="4" t="s">
        <v>365</v>
      </c>
      <c r="F52" s="4" t="s">
        <v>365</v>
      </c>
      <c r="H52" s="4" t="s">
        <v>365</v>
      </c>
    </row>
    <row r="53" spans="1:11">
      <c r="A53" s="4" t="s">
        <v>366</v>
      </c>
      <c r="H53" s="4" t="s">
        <v>367</v>
      </c>
    </row>
    <row r="54" spans="1:11">
      <c r="A54" s="4" t="s">
        <v>368</v>
      </c>
    </row>
    <row r="55" spans="1:11">
      <c r="A55" s="3" t="s">
        <v>185</v>
      </c>
    </row>
    <row r="56" spans="1:11">
      <c r="A56" s="4" t="s">
        <v>366</v>
      </c>
      <c r="H56" s="4" t="s">
        <v>295</v>
      </c>
    </row>
    <row r="57" spans="1:11">
      <c r="A57" s="4" t="s">
        <v>369</v>
      </c>
    </row>
    <row r="58" spans="1:11">
      <c r="A58" s="3" t="s">
        <v>185</v>
      </c>
    </row>
    <row r="59" spans="1:11">
      <c r="A59" s="4" t="s">
        <v>366</v>
      </c>
      <c r="H59" s="4" t="s">
        <v>370</v>
      </c>
    </row>
    <row r="60" spans="1:11">
      <c r="A60" s="4" t="s">
        <v>371</v>
      </c>
    </row>
    <row r="61" spans="1:11">
      <c r="A61" s="3" t="s">
        <v>185</v>
      </c>
    </row>
    <row r="62" spans="1:11">
      <c r="A62" s="4" t="s">
        <v>372</v>
      </c>
      <c r="H62" s="4" t="s">
        <v>373</v>
      </c>
    </row>
    <row r="63" spans="1:11">
      <c r="A63" s="4" t="s">
        <v>374</v>
      </c>
    </row>
    <row r="64" spans="1:11">
      <c r="A64" s="3" t="s">
        <v>185</v>
      </c>
    </row>
    <row r="65" spans="1:11">
      <c r="A65" s="4" t="s">
        <v>375</v>
      </c>
      <c r="B65" s="4" t="s">
        <v>376</v>
      </c>
      <c r="F65" s="4" t="s">
        <v>376</v>
      </c>
      <c r="H65" s="4" t="s">
        <v>376</v>
      </c>
      <c r="J65" s="4" t="s">
        <v>377</v>
      </c>
    </row>
    <row r="66" spans="1:11">
      <c r="A66" s="4" t="s">
        <v>378</v>
      </c>
    </row>
    <row r="67" spans="1:11">
      <c r="A67" s="3" t="s">
        <v>185</v>
      </c>
    </row>
    <row r="68" spans="1:11">
      <c r="A68" s="4" t="s">
        <v>375</v>
      </c>
      <c r="B68" s="4" t="s">
        <v>379</v>
      </c>
      <c r="F68" s="4" t="s">
        <v>379</v>
      </c>
      <c r="H68" s="4" t="s">
        <v>379</v>
      </c>
      <c r="J68" s="4" t="s">
        <v>380</v>
      </c>
    </row>
  </sheetData>
  <mergeCells count="4">
    <mergeCell ref="A1:A2"/>
    <mergeCell ref="B1:E1"/>
    <mergeCell ref="F1:G1"/>
    <mergeCell ref="H1:I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07"/>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4"/>
  </cols>
  <sheetData>
    <row r="1" spans="1:4">
      <c r="A1" s="1" t="s">
        <v>381</v>
      </c>
      <c r="B1" s="2" t="s">
        <v>1</v>
      </c>
    </row>
    <row r="2" spans="1:4">
      <c r="B2" s="2" t="s">
        <v>2</v>
      </c>
      <c r="C2" s="2" t="s">
        <v>326</v>
      </c>
      <c r="D2" s="2" t="s">
        <v>23</v>
      </c>
    </row>
    <row r="3" spans="1:4">
      <c r="A3" s="3" t="s">
        <v>185</v>
      </c>
    </row>
    <row r="4" spans="1:4">
      <c r="A4" s="4" t="s">
        <v>382</v>
      </c>
      <c r="B4" s="7" t="n">
        <v>6681379</v>
      </c>
      <c r="D4" s="7" t="n">
        <v>6481291</v>
      </c>
    </row>
    <row r="5" spans="1:4">
      <c r="A5" s="4" t="s">
        <v>383</v>
      </c>
      <c r="C5" s="4" t="s">
        <v>332</v>
      </c>
    </row>
    <row r="6" spans="1:4">
      <c r="A6" s="4" t="s">
        <v>321</v>
      </c>
    </row>
    <row r="7" spans="1:4">
      <c r="A7" s="3" t="s">
        <v>185</v>
      </c>
    </row>
    <row r="8" spans="1:4">
      <c r="A8" s="4" t="s">
        <v>384</v>
      </c>
      <c r="B8" s="6" t="n">
        <v>288245</v>
      </c>
    </row>
    <row r="9" spans="1:4">
      <c r="A9" s="4" t="s">
        <v>382</v>
      </c>
      <c r="B9" s="6" t="n">
        <v>2293134</v>
      </c>
    </row>
    <row r="10" spans="1:4">
      <c r="A10" s="4" t="s">
        <v>385</v>
      </c>
    </row>
    <row r="11" spans="1:4">
      <c r="A11" s="3" t="s">
        <v>185</v>
      </c>
    </row>
    <row r="12" spans="1:4">
      <c r="A12" s="4" t="s">
        <v>384</v>
      </c>
      <c r="B12" s="6" t="n">
        <v>4536</v>
      </c>
    </row>
    <row r="13" spans="1:4">
      <c r="A13" s="4" t="s">
        <v>382</v>
      </c>
      <c r="B13" s="6" t="n">
        <v>0</v>
      </c>
    </row>
    <row r="14" spans="1:4">
      <c r="A14" s="4" t="s">
        <v>386</v>
      </c>
    </row>
    <row r="15" spans="1:4">
      <c r="A15" s="3" t="s">
        <v>185</v>
      </c>
    </row>
    <row r="16" spans="1:4">
      <c r="A16" s="4" t="s">
        <v>384</v>
      </c>
      <c r="B16" s="6" t="n">
        <v>18671</v>
      </c>
    </row>
    <row r="17" spans="1:4">
      <c r="A17" s="4" t="s">
        <v>382</v>
      </c>
      <c r="B17" s="6" t="n">
        <v>709591</v>
      </c>
    </row>
    <row r="18" spans="1:4">
      <c r="A18" s="4" t="s">
        <v>387</v>
      </c>
    </row>
    <row r="19" spans="1:4">
      <c r="A19" s="3" t="s">
        <v>185</v>
      </c>
    </row>
    <row r="20" spans="1:4">
      <c r="A20" s="4" t="s">
        <v>384</v>
      </c>
      <c r="B20" s="6" t="n">
        <v>17793</v>
      </c>
    </row>
    <row r="21" spans="1:4">
      <c r="A21" s="4" t="s">
        <v>382</v>
      </c>
      <c r="B21" s="6" t="n">
        <v>76669</v>
      </c>
    </row>
    <row r="22" spans="1:4">
      <c r="A22" s="4" t="s">
        <v>388</v>
      </c>
    </row>
    <row r="23" spans="1:4">
      <c r="A23" s="3" t="s">
        <v>185</v>
      </c>
    </row>
    <row r="24" spans="1:4">
      <c r="A24" s="4" t="s">
        <v>384</v>
      </c>
      <c r="B24" s="6" t="n">
        <v>4696</v>
      </c>
    </row>
    <row r="25" spans="1:4">
      <c r="A25" s="4" t="s">
        <v>382</v>
      </c>
      <c r="B25" s="6" t="n">
        <v>655386</v>
      </c>
    </row>
    <row r="26" spans="1:4">
      <c r="A26" s="4" t="s">
        <v>389</v>
      </c>
    </row>
    <row r="27" spans="1:4">
      <c r="A27" s="3" t="s">
        <v>185</v>
      </c>
    </row>
    <row r="28" spans="1:4">
      <c r="A28" s="4" t="s">
        <v>384</v>
      </c>
      <c r="B28" s="6" t="n">
        <v>3624</v>
      </c>
    </row>
    <row r="29" spans="1:4">
      <c r="A29" s="4" t="s">
        <v>382</v>
      </c>
      <c r="B29" s="6" t="n">
        <v>118729</v>
      </c>
    </row>
    <row r="30" spans="1:4">
      <c r="A30" s="4" t="s">
        <v>390</v>
      </c>
    </row>
    <row r="31" spans="1:4">
      <c r="A31" s="3" t="s">
        <v>185</v>
      </c>
    </row>
    <row r="32" spans="1:4">
      <c r="A32" s="4" t="s">
        <v>384</v>
      </c>
      <c r="B32" s="6" t="n">
        <v>3551</v>
      </c>
    </row>
    <row r="33" spans="1:4">
      <c r="A33" s="4" t="s">
        <v>382</v>
      </c>
      <c r="B33" s="6" t="n">
        <v>27844</v>
      </c>
    </row>
    <row r="34" spans="1:4">
      <c r="A34" s="4" t="s">
        <v>391</v>
      </c>
    </row>
    <row r="35" spans="1:4">
      <c r="A35" s="3" t="s">
        <v>185</v>
      </c>
    </row>
    <row r="36" spans="1:4">
      <c r="A36" s="4" t="s">
        <v>384</v>
      </c>
      <c r="B36" s="6" t="n">
        <v>3795</v>
      </c>
    </row>
    <row r="37" spans="1:4">
      <c r="A37" s="4" t="s">
        <v>392</v>
      </c>
    </row>
    <row r="38" spans="1:4">
      <c r="A38" s="3" t="s">
        <v>185</v>
      </c>
    </row>
    <row r="39" spans="1:4">
      <c r="A39" s="4" t="s">
        <v>384</v>
      </c>
      <c r="B39" s="6" t="n">
        <v>4040</v>
      </c>
    </row>
    <row r="40" spans="1:4">
      <c r="A40" s="4" t="s">
        <v>393</v>
      </c>
    </row>
    <row r="41" spans="1:4">
      <c r="A41" s="3" t="s">
        <v>185</v>
      </c>
    </row>
    <row r="42" spans="1:4">
      <c r="A42" s="4" t="s">
        <v>384</v>
      </c>
      <c r="B42" s="6" t="n">
        <v>4310</v>
      </c>
    </row>
    <row r="43" spans="1:4">
      <c r="A43" s="4" t="s">
        <v>394</v>
      </c>
    </row>
    <row r="44" spans="1:4">
      <c r="A44" s="3" t="s">
        <v>185</v>
      </c>
    </row>
    <row r="45" spans="1:4">
      <c r="A45" s="4" t="s">
        <v>384</v>
      </c>
      <c r="B45" s="6" t="n">
        <v>4585</v>
      </c>
    </row>
    <row r="46" spans="1:4">
      <c r="A46" s="4" t="s">
        <v>382</v>
      </c>
      <c r="B46" s="6" t="n">
        <v>84835</v>
      </c>
    </row>
    <row r="47" spans="1:4">
      <c r="A47" s="4" t="s">
        <v>395</v>
      </c>
    </row>
    <row r="48" spans="1:4">
      <c r="A48" s="3" t="s">
        <v>185</v>
      </c>
    </row>
    <row r="49" spans="1:4">
      <c r="A49" s="4" t="s">
        <v>384</v>
      </c>
      <c r="B49" s="6" t="n">
        <v>218644</v>
      </c>
    </row>
    <row r="50" spans="1:4">
      <c r="A50" s="4" t="s">
        <v>382</v>
      </c>
      <c r="B50" s="6" t="n">
        <v>620080</v>
      </c>
    </row>
    <row r="51" spans="1:4">
      <c r="A51" s="4" t="s">
        <v>315</v>
      </c>
    </row>
    <row r="52" spans="1:4">
      <c r="A52" s="3" t="s">
        <v>185</v>
      </c>
    </row>
    <row r="53" spans="1:4">
      <c r="A53" s="4" t="s">
        <v>382</v>
      </c>
      <c r="B53" s="6" t="n">
        <v>4100000</v>
      </c>
    </row>
    <row r="54" spans="1:4">
      <c r="A54" s="4" t="s">
        <v>396</v>
      </c>
    </row>
    <row r="55" spans="1:4">
      <c r="A55" s="3" t="s">
        <v>185</v>
      </c>
    </row>
    <row r="56" spans="1:4">
      <c r="A56" s="4" t="s">
        <v>382</v>
      </c>
      <c r="B56" s="6" t="n">
        <v>0</v>
      </c>
    </row>
    <row r="57" spans="1:4">
      <c r="A57" s="4" t="s">
        <v>397</v>
      </c>
    </row>
    <row r="58" spans="1:4">
      <c r="A58" s="3" t="s">
        <v>185</v>
      </c>
    </row>
    <row r="59" spans="1:4">
      <c r="A59" s="4" t="s">
        <v>382</v>
      </c>
      <c r="B59" s="7" t="n">
        <v>250000</v>
      </c>
    </row>
    <row r="60" spans="1:4">
      <c r="A60" s="4" t="s">
        <v>383</v>
      </c>
      <c r="B60" s="4" t="s">
        <v>398</v>
      </c>
    </row>
    <row r="61" spans="1:4">
      <c r="A61" s="4" t="s">
        <v>399</v>
      </c>
    </row>
    <row r="62" spans="1:4">
      <c r="A62" s="3" t="s">
        <v>185</v>
      </c>
    </row>
    <row r="63" spans="1:4">
      <c r="A63" s="4" t="s">
        <v>382</v>
      </c>
      <c r="B63" s="7" t="n">
        <v>250000</v>
      </c>
    </row>
    <row r="64" spans="1:4">
      <c r="A64" s="4" t="s">
        <v>383</v>
      </c>
      <c r="B64" s="4" t="s">
        <v>400</v>
      </c>
    </row>
    <row r="65" spans="1:4">
      <c r="A65" s="4" t="s">
        <v>401</v>
      </c>
    </row>
    <row r="66" spans="1:4">
      <c r="A66" s="3" t="s">
        <v>185</v>
      </c>
    </row>
    <row r="67" spans="1:4">
      <c r="A67" s="4" t="s">
        <v>382</v>
      </c>
      <c r="B67" s="7" t="n">
        <v>400000</v>
      </c>
    </row>
    <row r="68" spans="1:4">
      <c r="A68" s="4" t="s">
        <v>383</v>
      </c>
      <c r="B68" s="4" t="s">
        <v>402</v>
      </c>
    </row>
    <row r="69" spans="1:4">
      <c r="A69" s="4" t="s">
        <v>403</v>
      </c>
    </row>
    <row r="70" spans="1:4">
      <c r="A70" s="3" t="s">
        <v>185</v>
      </c>
    </row>
    <row r="71" spans="1:4">
      <c r="A71" s="4" t="s">
        <v>382</v>
      </c>
      <c r="B71" s="7" t="n">
        <v>250000</v>
      </c>
    </row>
    <row r="72" spans="1:4">
      <c r="A72" s="4" t="s">
        <v>383</v>
      </c>
      <c r="B72" s="4" t="s">
        <v>404</v>
      </c>
    </row>
    <row r="73" spans="1:4">
      <c r="A73" s="4" t="s">
        <v>405</v>
      </c>
    </row>
    <row r="74" spans="1:4">
      <c r="A74" s="3" t="s">
        <v>185</v>
      </c>
    </row>
    <row r="75" spans="1:4">
      <c r="A75" s="4" t="s">
        <v>382</v>
      </c>
      <c r="B75" s="7" t="n">
        <v>300000</v>
      </c>
    </row>
    <row r="76" spans="1:4">
      <c r="A76" s="4" t="s">
        <v>406</v>
      </c>
    </row>
    <row r="77" spans="1:4">
      <c r="A77" s="3" t="s">
        <v>185</v>
      </c>
    </row>
    <row r="78" spans="1:4">
      <c r="A78" s="4" t="s">
        <v>372</v>
      </c>
      <c r="B78" s="4" t="s">
        <v>373</v>
      </c>
    </row>
    <row r="79" spans="1:4">
      <c r="A79" s="4" t="s">
        <v>366</v>
      </c>
      <c r="B79" s="4" t="s">
        <v>407</v>
      </c>
    </row>
    <row r="80" spans="1:4">
      <c r="A80" s="4" t="s">
        <v>408</v>
      </c>
    </row>
    <row r="81" spans="1:4">
      <c r="A81" s="3" t="s">
        <v>185</v>
      </c>
    </row>
    <row r="82" spans="1:4">
      <c r="A82" s="4" t="s">
        <v>382</v>
      </c>
      <c r="B82" s="7" t="n">
        <v>450000</v>
      </c>
    </row>
    <row r="83" spans="1:4">
      <c r="A83" s="4" t="s">
        <v>383</v>
      </c>
      <c r="B83" s="4" t="s">
        <v>332</v>
      </c>
    </row>
    <row r="84" spans="1:4">
      <c r="A84" s="4" t="s">
        <v>409</v>
      </c>
    </row>
    <row r="85" spans="1:4">
      <c r="A85" s="3" t="s">
        <v>185</v>
      </c>
    </row>
    <row r="86" spans="1:4">
      <c r="A86" s="4" t="s">
        <v>382</v>
      </c>
      <c r="B86" s="7" t="n">
        <v>350000</v>
      </c>
    </row>
    <row r="87" spans="1:4">
      <c r="A87" s="4" t="s">
        <v>383</v>
      </c>
      <c r="B87" s="4" t="s">
        <v>410</v>
      </c>
    </row>
    <row r="88" spans="1:4">
      <c r="A88" s="4" t="s">
        <v>411</v>
      </c>
    </row>
    <row r="89" spans="1:4">
      <c r="A89" s="3" t="s">
        <v>185</v>
      </c>
    </row>
    <row r="90" spans="1:4">
      <c r="A90" s="4" t="s">
        <v>382</v>
      </c>
      <c r="B90" s="7" t="n">
        <v>250000</v>
      </c>
    </row>
    <row r="91" spans="1:4">
      <c r="A91" s="4" t="s">
        <v>383</v>
      </c>
      <c r="B91" s="4" t="s">
        <v>412</v>
      </c>
    </row>
    <row r="92" spans="1:4">
      <c r="A92" s="4" t="s">
        <v>413</v>
      </c>
    </row>
    <row r="93" spans="1:4">
      <c r="A93" s="3" t="s">
        <v>185</v>
      </c>
    </row>
    <row r="94" spans="1:4">
      <c r="A94" s="4" t="s">
        <v>382</v>
      </c>
      <c r="B94" s="7" t="n">
        <v>300000</v>
      </c>
    </row>
    <row r="95" spans="1:4">
      <c r="A95" s="4" t="s">
        <v>383</v>
      </c>
      <c r="B95" s="4" t="s">
        <v>414</v>
      </c>
    </row>
    <row r="96" spans="1:4">
      <c r="A96" s="4" t="s">
        <v>415</v>
      </c>
    </row>
    <row r="97" spans="1:4">
      <c r="A97" s="3" t="s">
        <v>185</v>
      </c>
    </row>
    <row r="98" spans="1:4">
      <c r="A98" s="4" t="s">
        <v>382</v>
      </c>
      <c r="B98" s="7" t="n">
        <v>525000</v>
      </c>
    </row>
    <row r="99" spans="1:4">
      <c r="A99" s="4" t="s">
        <v>383</v>
      </c>
      <c r="B99" s="4" t="s">
        <v>416</v>
      </c>
    </row>
    <row r="100" spans="1:4">
      <c r="A100" s="4" t="s">
        <v>417</v>
      </c>
    </row>
    <row r="101" spans="1:4">
      <c r="A101" s="3" t="s">
        <v>185</v>
      </c>
    </row>
    <row r="102" spans="1:4">
      <c r="A102" s="4" t="s">
        <v>382</v>
      </c>
      <c r="B102" s="7" t="n">
        <v>300000</v>
      </c>
    </row>
    <row r="103" spans="1:4">
      <c r="A103" s="4" t="s">
        <v>383</v>
      </c>
      <c r="B103" s="4" t="s">
        <v>414</v>
      </c>
    </row>
    <row r="104" spans="1:4">
      <c r="A104" s="4" t="s">
        <v>418</v>
      </c>
    </row>
    <row r="105" spans="1:4">
      <c r="A105" s="3" t="s">
        <v>185</v>
      </c>
    </row>
    <row r="106" spans="1:4">
      <c r="A106" s="4" t="s">
        <v>382</v>
      </c>
      <c r="B106" s="7" t="n">
        <v>475000</v>
      </c>
    </row>
    <row r="107" spans="1:4">
      <c r="A107" s="4" t="s">
        <v>383</v>
      </c>
      <c r="B107"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s="1" t="s">
        <v>419</v>
      </c>
      <c r="B1" s="2" t="s">
        <v>75</v>
      </c>
      <c r="D1" s="2" t="s">
        <v>1</v>
      </c>
    </row>
    <row r="2" spans="1:5">
      <c r="B2" s="2" t="s">
        <v>2</v>
      </c>
      <c r="C2" s="2" t="s">
        <v>76</v>
      </c>
      <c r="D2" s="2" t="s">
        <v>2</v>
      </c>
      <c r="E2" s="2" t="s">
        <v>76</v>
      </c>
    </row>
    <row r="3" spans="1:5">
      <c r="A3" s="3" t="s">
        <v>420</v>
      </c>
    </row>
    <row r="4" spans="1:5">
      <c r="A4" s="4" t="s">
        <v>421</v>
      </c>
      <c r="D4" s="7" t="n">
        <v>9840526</v>
      </c>
    </row>
    <row r="5" spans="1:5">
      <c r="A5" s="4" t="s">
        <v>98</v>
      </c>
      <c r="B5" s="7" t="n">
        <v>356392</v>
      </c>
      <c r="C5" s="7" t="n">
        <v>206142</v>
      </c>
      <c r="D5" s="6" t="n">
        <v>791767</v>
      </c>
      <c r="E5" s="7" t="n">
        <v>586610</v>
      </c>
    </row>
    <row r="6" spans="1:5">
      <c r="A6" s="4" t="s">
        <v>100</v>
      </c>
      <c r="B6" s="6" t="n">
        <v>719</v>
      </c>
      <c r="C6" s="6" t="n">
        <v>-31</v>
      </c>
      <c r="D6" s="6" t="n">
        <v>-73826</v>
      </c>
      <c r="E6" s="6" t="n">
        <v>-67</v>
      </c>
    </row>
    <row r="7" spans="1:5">
      <c r="A7" s="4" t="s">
        <v>422</v>
      </c>
      <c r="B7" s="6" t="n">
        <v>1748</v>
      </c>
      <c r="C7" s="7" t="n">
        <v>1373</v>
      </c>
      <c r="D7" s="6" t="n">
        <v>4682</v>
      </c>
      <c r="E7" s="6" t="n">
        <v>4401</v>
      </c>
    </row>
    <row r="8" spans="1:5">
      <c r="A8" s="4" t="s">
        <v>160</v>
      </c>
      <c r="D8" s="6" t="n">
        <v>-529</v>
      </c>
    </row>
    <row r="9" spans="1:5">
      <c r="A9" s="4" t="s">
        <v>423</v>
      </c>
      <c r="D9" s="6" t="n">
        <v>-555916</v>
      </c>
    </row>
    <row r="10" spans="1:5">
      <c r="A10" s="4" t="s">
        <v>424</v>
      </c>
      <c r="D10" s="6" t="n">
        <v>9861</v>
      </c>
    </row>
    <row r="11" spans="1:5">
      <c r="A11" s="4" t="s">
        <v>425</v>
      </c>
      <c r="D11" s="6" t="n">
        <v>20059</v>
      </c>
    </row>
    <row r="12" spans="1:5">
      <c r="A12" s="4" t="s">
        <v>426</v>
      </c>
      <c r="B12" s="6" t="n">
        <v>10036624</v>
      </c>
      <c r="D12" s="6" t="n">
        <v>10036624</v>
      </c>
    </row>
    <row r="13" spans="1:5">
      <c r="A13" s="4" t="s">
        <v>427</v>
      </c>
    </row>
    <row r="14" spans="1:5">
      <c r="A14" s="3" t="s">
        <v>420</v>
      </c>
    </row>
    <row r="15" spans="1:5">
      <c r="A15" s="4" t="s">
        <v>421</v>
      </c>
      <c r="D15" s="6" t="n">
        <v>1370</v>
      </c>
    </row>
    <row r="16" spans="1:5">
      <c r="A16" s="4" t="s">
        <v>424</v>
      </c>
      <c r="D16" s="6" t="n">
        <v>3</v>
      </c>
    </row>
    <row r="17" spans="1:5">
      <c r="A17" s="4" t="s">
        <v>426</v>
      </c>
      <c r="B17" s="6" t="n">
        <v>1373</v>
      </c>
      <c r="D17" s="6" t="n">
        <v>1373</v>
      </c>
    </row>
    <row r="18" spans="1:5">
      <c r="A18" s="4" t="s">
        <v>58</v>
      </c>
    </row>
    <row r="19" spans="1:5">
      <c r="A19" s="3" t="s">
        <v>420</v>
      </c>
    </row>
    <row r="20" spans="1:5">
      <c r="A20" s="4" t="s">
        <v>421</v>
      </c>
      <c r="D20" s="6" t="n">
        <v>10068532</v>
      </c>
    </row>
    <row r="21" spans="1:5">
      <c r="A21" s="4" t="s">
        <v>424</v>
      </c>
      <c r="D21" s="6" t="n">
        <v>11148</v>
      </c>
    </row>
    <row r="22" spans="1:5">
      <c r="A22" s="4" t="s">
        <v>425</v>
      </c>
      <c r="D22" s="6" t="n">
        <v>20059</v>
      </c>
    </row>
    <row r="23" spans="1:5">
      <c r="A23" s="4" t="s">
        <v>426</v>
      </c>
      <c r="B23" s="6" t="n">
        <v>10099739</v>
      </c>
      <c r="D23" s="6" t="n">
        <v>10099739</v>
      </c>
    </row>
    <row r="24" spans="1:5">
      <c r="A24" s="4" t="s">
        <v>59</v>
      </c>
    </row>
    <row r="25" spans="1:5">
      <c r="A25" s="3" t="s">
        <v>420</v>
      </c>
    </row>
    <row r="26" spans="1:5">
      <c r="A26" s="4" t="s">
        <v>421</v>
      </c>
      <c r="D26" s="6" t="n">
        <v>-197989</v>
      </c>
    </row>
    <row r="27" spans="1:5">
      <c r="A27" s="4" t="s">
        <v>98</v>
      </c>
      <c r="D27" s="6" t="n">
        <v>791767</v>
      </c>
    </row>
    <row r="28" spans="1:5">
      <c r="A28" s="4" t="s">
        <v>160</v>
      </c>
      <c r="D28" s="6" t="n">
        <v>-529</v>
      </c>
      <c r="E28" s="7" t="n">
        <v>1722</v>
      </c>
    </row>
    <row r="29" spans="1:5">
      <c r="A29" s="4" t="s">
        <v>423</v>
      </c>
      <c r="D29" s="6" t="n">
        <v>-555916</v>
      </c>
    </row>
    <row r="30" spans="1:5">
      <c r="A30" s="4" t="s">
        <v>424</v>
      </c>
      <c r="D30" s="6" t="n">
        <v>-1290</v>
      </c>
    </row>
    <row r="31" spans="1:5">
      <c r="A31" s="4" t="s">
        <v>426</v>
      </c>
      <c r="B31" s="6" t="n">
        <v>36043</v>
      </c>
      <c r="D31" s="6" t="n">
        <v>36043</v>
      </c>
    </row>
    <row r="32" spans="1:5">
      <c r="A32" s="4" t="s">
        <v>60</v>
      </c>
    </row>
    <row r="33" spans="1:5">
      <c r="A33" s="3" t="s">
        <v>420</v>
      </c>
    </row>
    <row r="34" spans="1:5">
      <c r="A34" s="4" t="s">
        <v>421</v>
      </c>
      <c r="D34" s="6" t="n">
        <v>-31387</v>
      </c>
    </row>
    <row r="35" spans="1:5">
      <c r="A35" s="4" t="s">
        <v>100</v>
      </c>
      <c r="D35" s="6" t="n">
        <v>-73826</v>
      </c>
    </row>
    <row r="36" spans="1:5">
      <c r="A36" s="4" t="s">
        <v>422</v>
      </c>
      <c r="D36" s="6" t="n">
        <v>4682</v>
      </c>
    </row>
    <row r="37" spans="1:5">
      <c r="A37" s="4" t="s">
        <v>426</v>
      </c>
      <c r="B37" s="7" t="n">
        <v>-100531</v>
      </c>
      <c r="D37" s="7" t="n">
        <v>-10053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s="1" t="s">
        <v>428</v>
      </c>
      <c r="B1" s="2" t="s">
        <v>75</v>
      </c>
      <c r="C1" s="2" t="s">
        <v>1</v>
      </c>
    </row>
    <row r="2" spans="1:5">
      <c r="B2" s="2" t="s">
        <v>2</v>
      </c>
      <c r="C2" s="2" t="s">
        <v>2</v>
      </c>
      <c r="D2" s="2" t="s">
        <v>76</v>
      </c>
      <c r="E2" s="2" t="s">
        <v>23</v>
      </c>
    </row>
    <row r="3" spans="1:5">
      <c r="A3" s="3" t="s">
        <v>429</v>
      </c>
    </row>
    <row r="4" spans="1:5">
      <c r="A4" s="4" t="s">
        <v>71</v>
      </c>
      <c r="B4" s="6" t="n">
        <v>280000000</v>
      </c>
      <c r="C4" s="6" t="n">
        <v>280000000</v>
      </c>
      <c r="E4" s="6" t="n">
        <v>280000000</v>
      </c>
    </row>
    <row r="5" spans="1:5">
      <c r="A5" s="4" t="s">
        <v>67</v>
      </c>
      <c r="B5" s="6" t="n">
        <v>50000000</v>
      </c>
      <c r="C5" s="6" t="n">
        <v>50000000</v>
      </c>
      <c r="E5" s="6" t="n">
        <v>50000000</v>
      </c>
    </row>
    <row r="6" spans="1:5">
      <c r="A6" s="4" t="s">
        <v>430</v>
      </c>
      <c r="C6" s="6" t="n">
        <v>128192</v>
      </c>
    </row>
    <row r="7" spans="1:5">
      <c r="A7" s="4" t="s">
        <v>153</v>
      </c>
      <c r="C7" s="6" t="n">
        <v>1689</v>
      </c>
      <c r="D7" s="6" t="n">
        <v>1608</v>
      </c>
    </row>
    <row r="8" spans="1:5">
      <c r="A8" s="4" t="s">
        <v>431</v>
      </c>
      <c r="C8" s="6" t="n">
        <v>53214</v>
      </c>
      <c r="D8" s="6" t="n">
        <v>39800</v>
      </c>
    </row>
    <row r="9" spans="1:5">
      <c r="A9" s="4" t="s">
        <v>432</v>
      </c>
      <c r="C9" s="6" t="n">
        <v>5671</v>
      </c>
    </row>
    <row r="10" spans="1:5">
      <c r="A10" s="4" t="s">
        <v>157</v>
      </c>
      <c r="C10" s="6" t="n">
        <v>407</v>
      </c>
      <c r="D10" s="6" t="n">
        <v>4293</v>
      </c>
    </row>
    <row r="11" spans="1:5">
      <c r="A11" s="4" t="s">
        <v>433</v>
      </c>
    </row>
    <row r="12" spans="1:5">
      <c r="A12" s="3" t="s">
        <v>429</v>
      </c>
    </row>
    <row r="13" spans="1:5">
      <c r="A13" s="4" t="s">
        <v>434</v>
      </c>
      <c r="B13" s="7" t="n">
        <v>1000000000</v>
      </c>
      <c r="C13" s="7" t="n">
        <v>1000000000</v>
      </c>
    </row>
    <row r="14" spans="1:5">
      <c r="A14" s="4" t="s">
        <v>435</v>
      </c>
      <c r="B14" s="6" t="n">
        <v>0</v>
      </c>
      <c r="C14" s="6" t="n">
        <v>0</v>
      </c>
    </row>
    <row r="15" spans="1:5">
      <c r="A15" s="4" t="s">
        <v>436</v>
      </c>
    </row>
    <row r="16" spans="1:5">
      <c r="A16" s="3" t="s">
        <v>429</v>
      </c>
    </row>
    <row r="17" spans="1:5">
      <c r="A17" s="4" t="s">
        <v>437</v>
      </c>
      <c r="C17" s="4" t="s">
        <v>438</v>
      </c>
    </row>
    <row r="18" spans="1:5">
      <c r="A18" s="4" t="s">
        <v>174</v>
      </c>
    </row>
    <row r="19" spans="1:5">
      <c r="A19" s="3" t="s">
        <v>429</v>
      </c>
    </row>
    <row r="20" spans="1:5">
      <c r="A20" s="4" t="s">
        <v>171</v>
      </c>
      <c r="C20" s="6" t="n">
        <v>196491</v>
      </c>
      <c r="D20" s="6" t="n">
        <v>157779</v>
      </c>
    </row>
    <row r="21" spans="1:5">
      <c r="A21" s="4" t="s">
        <v>176</v>
      </c>
    </row>
    <row r="22" spans="1:5">
      <c r="A22" s="3" t="s">
        <v>429</v>
      </c>
    </row>
    <row r="23" spans="1:5">
      <c r="A23" s="4" t="s">
        <v>171</v>
      </c>
      <c r="C23" s="6" t="n">
        <v>44327</v>
      </c>
      <c r="D23" s="6" t="n">
        <v>46589</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40"/>
    <col customWidth="1" max="5" min="5" width="21"/>
    <col customWidth="1" max="6" min="6" width="21"/>
  </cols>
  <sheetData>
    <row r="1" spans="1:6">
      <c r="A1" s="1" t="s">
        <v>439</v>
      </c>
      <c r="B1" s="2" t="s">
        <v>75</v>
      </c>
      <c r="D1" s="2" t="s">
        <v>1</v>
      </c>
    </row>
    <row r="2" spans="1:6">
      <c r="B2" s="2" t="s">
        <v>440</v>
      </c>
      <c r="C2" s="2" t="s">
        <v>441</v>
      </c>
      <c r="D2" s="2" t="s">
        <v>442</v>
      </c>
      <c r="E2" s="2" t="s">
        <v>441</v>
      </c>
      <c r="F2" s="2" t="s">
        <v>443</v>
      </c>
    </row>
    <row r="3" spans="1:6">
      <c r="A3" s="3" t="s">
        <v>444</v>
      </c>
    </row>
    <row r="4" spans="1:6">
      <c r="A4" s="4" t="s">
        <v>445</v>
      </c>
      <c r="D4" s="6" t="n">
        <v>5</v>
      </c>
    </row>
    <row r="5" spans="1:6">
      <c r="A5" s="4" t="s">
        <v>92</v>
      </c>
      <c r="B5" s="7" t="n">
        <v>0</v>
      </c>
      <c r="C5" s="7" t="n">
        <v>66410</v>
      </c>
      <c r="D5" s="7" t="n">
        <v>180256</v>
      </c>
      <c r="E5" s="7" t="n">
        <v>98899</v>
      </c>
    </row>
    <row r="6" spans="1:6">
      <c r="A6" s="4" t="s">
        <v>446</v>
      </c>
      <c r="B6" s="6" t="n">
        <v>0</v>
      </c>
      <c r="C6" s="6" t="n">
        <v>18987</v>
      </c>
      <c r="D6" s="6" t="n">
        <v>-2461</v>
      </c>
      <c r="E6" s="6" t="n">
        <v>26736</v>
      </c>
    </row>
    <row r="7" spans="1:6">
      <c r="A7" s="4" t="s">
        <v>447</v>
      </c>
      <c r="B7" s="6" t="n">
        <v>38485</v>
      </c>
      <c r="D7" s="6" t="n">
        <v>38485</v>
      </c>
      <c r="F7" s="7" t="n">
        <v>40978</v>
      </c>
    </row>
    <row r="8" spans="1:6">
      <c r="A8" s="4" t="s">
        <v>448</v>
      </c>
      <c r="B8" s="7" t="n">
        <v>0</v>
      </c>
      <c r="C8" s="7" t="n">
        <v>0</v>
      </c>
      <c r="D8" s="7" t="n">
        <v>0</v>
      </c>
      <c r="E8" s="7" t="n">
        <v>0</v>
      </c>
    </row>
    <row r="9" spans="1:6">
      <c r="A9" s="4" t="s">
        <v>449</v>
      </c>
    </row>
    <row r="10" spans="1:6">
      <c r="A10" s="3" t="s">
        <v>444</v>
      </c>
    </row>
    <row r="11" spans="1:6">
      <c r="A11" s="4" t="s">
        <v>450</v>
      </c>
      <c r="B11" s="6" t="n">
        <v>5</v>
      </c>
      <c r="D11" s="6" t="n">
        <v>5</v>
      </c>
    </row>
    <row r="12" spans="1:6">
      <c r="A12" s="4" t="s">
        <v>451</v>
      </c>
    </row>
    <row r="13" spans="1:6">
      <c r="A13" s="3" t="s">
        <v>444</v>
      </c>
    </row>
    <row r="14" spans="1:6">
      <c r="A14" s="4" t="s">
        <v>452</v>
      </c>
      <c r="B14" s="4" t="s">
        <v>453</v>
      </c>
      <c r="D14" s="4" t="s">
        <v>453</v>
      </c>
    </row>
    <row r="15" spans="1:6">
      <c r="A15" s="4" t="s">
        <v>454</v>
      </c>
    </row>
    <row r="16" spans="1:6">
      <c r="A16" s="3" t="s">
        <v>444</v>
      </c>
    </row>
    <row r="17" spans="1:6">
      <c r="A17" s="4" t="s">
        <v>452</v>
      </c>
      <c r="B17" s="4" t="s">
        <v>455</v>
      </c>
      <c r="D17" s="4" t="s">
        <v>455</v>
      </c>
    </row>
    <row r="18" spans="1:6">
      <c r="A18" s="4" t="s">
        <v>456</v>
      </c>
    </row>
    <row r="19" spans="1:6">
      <c r="A19" s="3" t="s">
        <v>444</v>
      </c>
    </row>
    <row r="20" spans="1:6">
      <c r="A20" s="4" t="s">
        <v>452</v>
      </c>
      <c r="B20" s="4" t="s">
        <v>455</v>
      </c>
      <c r="D20" s="4" t="s">
        <v>455</v>
      </c>
    </row>
    <row r="21" spans="1:6">
      <c r="A21" s="4" t="s">
        <v>445</v>
      </c>
      <c r="D21" s="6" t="n">
        <v>2</v>
      </c>
    </row>
    <row r="22" spans="1:6">
      <c r="A22" s="4" t="s">
        <v>346</v>
      </c>
      <c r="D22" s="7" t="n">
        <v>127191</v>
      </c>
    </row>
    <row r="23" spans="1:6">
      <c r="A23" s="4" t="s">
        <v>446</v>
      </c>
      <c r="D23" s="7" t="n">
        <v>1670</v>
      </c>
    </row>
    <row r="24" spans="1:6">
      <c r="A24" s="4" t="s">
        <v>457</v>
      </c>
      <c r="B24" s="4" t="s">
        <v>453</v>
      </c>
      <c r="D24" s="4" t="s">
        <v>453</v>
      </c>
    </row>
    <row r="25" spans="1:6">
      <c r="A25" s="4" t="s">
        <v>458</v>
      </c>
      <c r="B25" s="4" t="s">
        <v>459</v>
      </c>
      <c r="D25" s="4" t="s">
        <v>459</v>
      </c>
    </row>
    <row r="26" spans="1:6">
      <c r="A26" s="4" t="s">
        <v>460</v>
      </c>
      <c r="B26" s="7" t="n">
        <v>3447</v>
      </c>
    </row>
    <row r="27" spans="1:6">
      <c r="A27" s="4" t="s">
        <v>461</v>
      </c>
    </row>
    <row r="28" spans="1:6">
      <c r="A28" s="3" t="s">
        <v>444</v>
      </c>
    </row>
    <row r="29" spans="1:6">
      <c r="A29" s="4" t="s">
        <v>462</v>
      </c>
      <c r="D29" s="6" t="n">
        <v>676</v>
      </c>
    </row>
    <row r="30" spans="1:6">
      <c r="A30" s="4" t="s">
        <v>463</v>
      </c>
      <c r="D30" s="7" t="n">
        <v>158000</v>
      </c>
    </row>
    <row r="31" spans="1:6">
      <c r="A31" s="4" t="s">
        <v>92</v>
      </c>
      <c r="D31" s="7" t="n">
        <v>13057</v>
      </c>
    </row>
    <row r="32" spans="1:6">
      <c r="A32" s="4" t="s">
        <v>464</v>
      </c>
    </row>
    <row r="33" spans="1:6">
      <c r="A33" s="3" t="s">
        <v>444</v>
      </c>
    </row>
    <row r="34" spans="1:6">
      <c r="A34" s="4" t="s">
        <v>462</v>
      </c>
      <c r="D34" s="6" t="n">
        <v>628</v>
      </c>
    </row>
    <row r="35" spans="1:6">
      <c r="A35" s="4" t="s">
        <v>463</v>
      </c>
      <c r="D35" s="7" t="n">
        <v>163550</v>
      </c>
    </row>
    <row r="36" spans="1:6">
      <c r="A36" s="4" t="s">
        <v>92</v>
      </c>
      <c r="D36" s="7" t="n">
        <v>23547</v>
      </c>
    </row>
    <row r="37" spans="1:6">
      <c r="A37" s="4" t="s">
        <v>465</v>
      </c>
    </row>
    <row r="38" spans="1:6">
      <c r="A38" s="3" t="s">
        <v>444</v>
      </c>
    </row>
    <row r="39" spans="1:6">
      <c r="A39" s="4" t="s">
        <v>445</v>
      </c>
      <c r="D39" s="6" t="n">
        <v>2</v>
      </c>
    </row>
    <row r="40" spans="1:6">
      <c r="A40" s="4" t="s">
        <v>346</v>
      </c>
      <c r="D40" s="7" t="n">
        <v>94822</v>
      </c>
    </row>
    <row r="41" spans="1:6">
      <c r="A41" s="4" t="s">
        <v>446</v>
      </c>
      <c r="D41" s="7" t="n">
        <v>2003</v>
      </c>
    </row>
    <row r="42" spans="1:6">
      <c r="A42" s="4" t="s">
        <v>466</v>
      </c>
    </row>
    <row r="43" spans="1:6">
      <c r="A43" s="3" t="s">
        <v>444</v>
      </c>
    </row>
    <row r="44" spans="1:6">
      <c r="A44" s="4" t="s">
        <v>462</v>
      </c>
      <c r="D44" s="6" t="n">
        <v>252</v>
      </c>
    </row>
    <row r="45" spans="1:6">
      <c r="A45" s="4" t="s">
        <v>463</v>
      </c>
      <c r="D45" s="7" t="n">
        <v>56300</v>
      </c>
    </row>
    <row r="46" spans="1:6">
      <c r="A46" s="4" t="s">
        <v>92</v>
      </c>
      <c r="D46" s="7" t="n">
        <v>4120</v>
      </c>
    </row>
    <row r="47" spans="1:6">
      <c r="A47" s="4" t="s">
        <v>467</v>
      </c>
    </row>
    <row r="48" spans="1:6">
      <c r="A48" s="3" t="s">
        <v>444</v>
      </c>
    </row>
    <row r="49" spans="1:6">
      <c r="A49" s="4" t="s">
        <v>462</v>
      </c>
      <c r="D49" s="6" t="n">
        <v>209</v>
      </c>
    </row>
    <row r="50" spans="1:6">
      <c r="A50" s="4" t="s">
        <v>463</v>
      </c>
      <c r="D50" s="7" t="n">
        <v>173000</v>
      </c>
    </row>
    <row r="51" spans="1:6">
      <c r="A51" s="4" t="s">
        <v>92</v>
      </c>
      <c r="D51" s="6" t="n">
        <v>12448</v>
      </c>
    </row>
    <row r="52" spans="1:6">
      <c r="A52" s="4" t="s">
        <v>468</v>
      </c>
    </row>
    <row r="53" spans="1:6">
      <c r="A53" s="3" t="s">
        <v>444</v>
      </c>
    </row>
    <row r="54" spans="1:6">
      <c r="A54" s="4" t="s">
        <v>446</v>
      </c>
      <c r="D54" s="7" t="n">
        <v>1234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69</v>
      </c>
      <c r="B1" s="2" t="s">
        <v>75</v>
      </c>
      <c r="D1" s="2" t="s">
        <v>1</v>
      </c>
    </row>
    <row r="2" spans="1:6">
      <c r="B2" s="2" t="s">
        <v>2</v>
      </c>
      <c r="C2" s="2" t="s">
        <v>76</v>
      </c>
      <c r="D2" s="2" t="s">
        <v>2</v>
      </c>
      <c r="E2" s="2" t="s">
        <v>76</v>
      </c>
      <c r="F2" s="2" t="s">
        <v>23</v>
      </c>
    </row>
    <row r="3" spans="1:6">
      <c r="A3" s="3" t="s">
        <v>470</v>
      </c>
    </row>
    <row r="4" spans="1:6">
      <c r="A4" s="4" t="s">
        <v>471</v>
      </c>
      <c r="B4" s="7" t="n">
        <v>1005924</v>
      </c>
      <c r="D4" s="7" t="n">
        <v>1005924</v>
      </c>
      <c r="F4" s="7" t="n">
        <v>1392833</v>
      </c>
    </row>
    <row r="5" spans="1:6">
      <c r="A5" s="4" t="s">
        <v>472</v>
      </c>
      <c r="B5" s="6" t="n">
        <v>52992</v>
      </c>
      <c r="D5" s="6" t="n">
        <v>52992</v>
      </c>
      <c r="F5" s="6" t="n">
        <v>57044</v>
      </c>
    </row>
    <row r="6" spans="1:6">
      <c r="A6" s="4" t="s">
        <v>41</v>
      </c>
      <c r="B6" s="6" t="n">
        <v>1058916</v>
      </c>
      <c r="D6" s="6" t="n">
        <v>1058916</v>
      </c>
      <c r="F6" s="6" t="n">
        <v>1449877</v>
      </c>
    </row>
    <row r="7" spans="1:6">
      <c r="A7" s="3" t="s">
        <v>473</v>
      </c>
    </row>
    <row r="8" spans="1:6">
      <c r="A8" s="4" t="s">
        <v>474</v>
      </c>
      <c r="B8" s="6" t="n">
        <v>720703</v>
      </c>
      <c r="D8" s="6" t="n">
        <v>720703</v>
      </c>
      <c r="F8" s="6" t="n">
        <v>947205</v>
      </c>
    </row>
    <row r="9" spans="1:6">
      <c r="A9" s="4" t="s">
        <v>475</v>
      </c>
      <c r="B9" s="6" t="n">
        <v>20771</v>
      </c>
      <c r="D9" s="6" t="n">
        <v>20771</v>
      </c>
      <c r="F9" s="6" t="n">
        <v>20471</v>
      </c>
    </row>
    <row r="10" spans="1:6">
      <c r="A10" s="4" t="s">
        <v>476</v>
      </c>
      <c r="B10" s="6" t="n">
        <v>317442</v>
      </c>
      <c r="D10" s="6" t="n">
        <v>317442</v>
      </c>
      <c r="F10" s="6" t="n">
        <v>482201</v>
      </c>
    </row>
    <row r="11" spans="1:6">
      <c r="A11" s="4" t="s">
        <v>477</v>
      </c>
      <c r="B11" s="6" t="n">
        <v>1058916</v>
      </c>
      <c r="D11" s="6" t="n">
        <v>1058916</v>
      </c>
      <c r="F11" s="7" t="n">
        <v>1449877</v>
      </c>
    </row>
    <row r="12" spans="1:6">
      <c r="A12" s="3" t="s">
        <v>478</v>
      </c>
    </row>
    <row r="13" spans="1:6">
      <c r="A13" s="4" t="s">
        <v>78</v>
      </c>
      <c r="B13" s="6" t="n">
        <v>30771</v>
      </c>
      <c r="C13" s="7" t="n">
        <v>43868</v>
      </c>
      <c r="D13" s="6" t="n">
        <v>101534</v>
      </c>
      <c r="E13" s="7" t="n">
        <v>132518</v>
      </c>
    </row>
    <row r="14" spans="1:6">
      <c r="A14" s="4" t="s">
        <v>479</v>
      </c>
      <c r="B14" s="6" t="n">
        <v>-12069</v>
      </c>
      <c r="C14" s="6" t="n">
        <v>-17910</v>
      </c>
      <c r="D14" s="6" t="n">
        <v>-39206</v>
      </c>
      <c r="E14" s="6" t="n">
        <v>-52622</v>
      </c>
    </row>
    <row r="15" spans="1:6">
      <c r="A15" s="4" t="s">
        <v>92</v>
      </c>
      <c r="B15" s="6" t="n">
        <v>0</v>
      </c>
      <c r="C15" s="6" t="n">
        <v>66410</v>
      </c>
      <c r="D15" s="6" t="n">
        <v>180256</v>
      </c>
      <c r="E15" s="6" t="n">
        <v>98899</v>
      </c>
    </row>
    <row r="16" spans="1:6">
      <c r="A16" s="4" t="s">
        <v>84</v>
      </c>
      <c r="B16" s="6" t="n">
        <v>-7919</v>
      </c>
      <c r="C16" s="6" t="n">
        <v>-14883</v>
      </c>
      <c r="D16" s="6" t="n">
        <v>-37857</v>
      </c>
      <c r="E16" s="6" t="n">
        <v>-35694</v>
      </c>
    </row>
    <row r="17" spans="1:6">
      <c r="A17" s="4" t="s">
        <v>86</v>
      </c>
      <c r="B17" s="6" t="n">
        <v>-8081</v>
      </c>
      <c r="C17" s="6" t="n">
        <v>-11213</v>
      </c>
      <c r="D17" s="6" t="n">
        <v>-26027</v>
      </c>
      <c r="E17" s="6" t="n">
        <v>-35058</v>
      </c>
    </row>
    <row r="18" spans="1:6">
      <c r="A18" s="4" t="s">
        <v>96</v>
      </c>
      <c r="B18" s="7" t="n">
        <v>2702</v>
      </c>
      <c r="C18" s="7" t="n">
        <v>66272</v>
      </c>
      <c r="D18" s="7" t="n">
        <v>178700</v>
      </c>
      <c r="E18" s="7" t="n">
        <v>10804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I7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5"/>
    <col customWidth="1" max="5" min="5" width="21"/>
    <col customWidth="1" max="6" min="6" width="21"/>
    <col customWidth="1" max="7" min="7" width="13"/>
    <col customWidth="1" max="8" min="8" width="21"/>
    <col customWidth="1" max="9" min="9" width="21"/>
  </cols>
  <sheetData>
    <row r="1" spans="1:9">
      <c r="A1" s="1" t="s">
        <v>480</v>
      </c>
      <c r="B1" s="2" t="s">
        <v>75</v>
      </c>
      <c r="D1" s="2" t="s">
        <v>1</v>
      </c>
      <c r="F1" s="2" t="s">
        <v>481</v>
      </c>
    </row>
    <row r="2" spans="1:9">
      <c r="B2" s="2" t="s">
        <v>482</v>
      </c>
      <c r="C2" s="2" t="s">
        <v>441</v>
      </c>
      <c r="D2" s="2" t="s">
        <v>483</v>
      </c>
      <c r="E2" s="2" t="s">
        <v>441</v>
      </c>
      <c r="F2" s="2" t="s">
        <v>484</v>
      </c>
      <c r="G2" s="2" t="s">
        <v>326</v>
      </c>
      <c r="H2" s="2" t="s">
        <v>485</v>
      </c>
      <c r="I2" s="2" t="s">
        <v>443</v>
      </c>
    </row>
    <row r="3" spans="1:9">
      <c r="A3" s="3" t="s">
        <v>486</v>
      </c>
    </row>
    <row r="4" spans="1:9">
      <c r="A4" s="4" t="s">
        <v>38</v>
      </c>
      <c r="B4" s="7" t="n">
        <v>176882</v>
      </c>
      <c r="D4" s="7" t="n">
        <v>176882</v>
      </c>
      <c r="I4" s="7" t="n">
        <v>216919</v>
      </c>
    </row>
    <row r="5" spans="1:9">
      <c r="A5" s="4" t="s">
        <v>93</v>
      </c>
      <c r="B5" s="6" t="n">
        <v>10778</v>
      </c>
      <c r="C5" s="7" t="n">
        <v>0</v>
      </c>
      <c r="D5" s="7" t="n">
        <v>10921</v>
      </c>
      <c r="E5" s="7" t="n">
        <v>9647</v>
      </c>
    </row>
    <row r="6" spans="1:9">
      <c r="A6" s="4" t="s">
        <v>487</v>
      </c>
      <c r="D6" s="6" t="n">
        <v>4</v>
      </c>
    </row>
    <row r="7" spans="1:9">
      <c r="A7" s="4" t="s">
        <v>329</v>
      </c>
      <c r="G7" s="4" t="s">
        <v>330</v>
      </c>
    </row>
    <row r="8" spans="1:9">
      <c r="A8" s="4" t="s">
        <v>488</v>
      </c>
      <c r="B8" s="6" t="n">
        <v>3804</v>
      </c>
      <c r="C8" s="6" t="n">
        <v>3391</v>
      </c>
      <c r="D8" s="7" t="n">
        <v>7086</v>
      </c>
      <c r="E8" s="6" t="n">
        <v>5251</v>
      </c>
    </row>
    <row r="9" spans="1:9">
      <c r="A9" s="3" t="s">
        <v>489</v>
      </c>
    </row>
    <row r="10" spans="1:9">
      <c r="A10" s="4" t="s">
        <v>163</v>
      </c>
      <c r="B10" s="6" t="n">
        <v>0</v>
      </c>
      <c r="C10" s="6" t="n">
        <v>658</v>
      </c>
      <c r="D10" s="7" t="n">
        <v>-3935</v>
      </c>
      <c r="E10" s="6" t="n">
        <v>-10668</v>
      </c>
    </row>
    <row r="11" spans="1:9">
      <c r="A11" s="4" t="s">
        <v>490</v>
      </c>
      <c r="D11" s="6" t="n">
        <v>3</v>
      </c>
    </row>
    <row r="12" spans="1:9">
      <c r="A12" s="4" t="s">
        <v>491</v>
      </c>
      <c r="B12" s="6" t="n">
        <v>14812162</v>
      </c>
      <c r="D12" s="7" t="n">
        <v>14812162</v>
      </c>
      <c r="I12" s="7" t="n">
        <v>13847526</v>
      </c>
    </row>
    <row r="13" spans="1:9">
      <c r="A13" s="4" t="s">
        <v>492</v>
      </c>
    </row>
    <row r="14" spans="1:9">
      <c r="A14" s="3" t="s">
        <v>486</v>
      </c>
    </row>
    <row r="15" spans="1:9">
      <c r="A15" s="4" t="s">
        <v>493</v>
      </c>
      <c r="D15" s="6" t="n">
        <v>217</v>
      </c>
    </row>
    <row r="16" spans="1:9">
      <c r="A16" s="4" t="s">
        <v>494</v>
      </c>
      <c r="D16" s="7" t="n">
        <v>129700</v>
      </c>
    </row>
    <row r="17" spans="1:9">
      <c r="A17" s="4" t="s">
        <v>495</v>
      </c>
    </row>
    <row r="18" spans="1:9">
      <c r="A18" s="3" t="s">
        <v>486</v>
      </c>
    </row>
    <row r="19" spans="1:9">
      <c r="A19" s="4" t="s">
        <v>493</v>
      </c>
      <c r="D19" s="6" t="n">
        <v>323</v>
      </c>
    </row>
    <row r="20" spans="1:9">
      <c r="A20" s="4" t="s">
        <v>494</v>
      </c>
      <c r="D20" s="7" t="n">
        <v>108250</v>
      </c>
    </row>
    <row r="21" spans="1:9">
      <c r="A21" s="4" t="s">
        <v>496</v>
      </c>
    </row>
    <row r="22" spans="1:9">
      <c r="A22" s="3" t="s">
        <v>486</v>
      </c>
    </row>
    <row r="23" spans="1:9">
      <c r="A23" s="4" t="s">
        <v>493</v>
      </c>
      <c r="D23" s="6" t="n">
        <v>269</v>
      </c>
    </row>
    <row r="24" spans="1:9">
      <c r="A24" s="4" t="s">
        <v>494</v>
      </c>
      <c r="D24" s="7" t="n">
        <v>102000</v>
      </c>
    </row>
    <row r="25" spans="1:9">
      <c r="A25" s="4" t="s">
        <v>497</v>
      </c>
    </row>
    <row r="26" spans="1:9">
      <c r="A26" s="3" t="s">
        <v>486</v>
      </c>
    </row>
    <row r="27" spans="1:9">
      <c r="A27" s="4" t="s">
        <v>493</v>
      </c>
      <c r="D27" s="6" t="n">
        <v>156</v>
      </c>
    </row>
    <row r="28" spans="1:9">
      <c r="A28" s="4" t="s">
        <v>494</v>
      </c>
      <c r="D28" s="7" t="n">
        <v>72100</v>
      </c>
    </row>
    <row r="29" spans="1:9">
      <c r="A29" s="4" t="s">
        <v>498</v>
      </c>
    </row>
    <row r="30" spans="1:9">
      <c r="A30" s="3" t="s">
        <v>486</v>
      </c>
    </row>
    <row r="31" spans="1:9">
      <c r="A31" s="4" t="s">
        <v>168</v>
      </c>
      <c r="H31" s="7" t="n">
        <v>67904</v>
      </c>
    </row>
    <row r="32" spans="1:9">
      <c r="A32" s="4" t="s">
        <v>329</v>
      </c>
      <c r="H32" s="4" t="s">
        <v>343</v>
      </c>
    </row>
    <row r="33" spans="1:9">
      <c r="A33" s="4" t="s">
        <v>499</v>
      </c>
    </row>
    <row r="34" spans="1:9">
      <c r="A34" s="3" t="s">
        <v>486</v>
      </c>
    </row>
    <row r="35" spans="1:9">
      <c r="A35" s="4" t="s">
        <v>168</v>
      </c>
      <c r="B35" s="7" t="n">
        <v>70507</v>
      </c>
      <c r="D35" s="7" t="n">
        <v>70507</v>
      </c>
    </row>
    <row r="36" spans="1:9">
      <c r="A36" s="4" t="s">
        <v>329</v>
      </c>
      <c r="B36" s="4" t="s">
        <v>350</v>
      </c>
      <c r="D36" s="4" t="s">
        <v>350</v>
      </c>
    </row>
    <row r="37" spans="1:9">
      <c r="A37" s="4" t="s">
        <v>500</v>
      </c>
    </row>
    <row r="38" spans="1:9">
      <c r="A38" s="3" t="s">
        <v>489</v>
      </c>
    </row>
    <row r="39" spans="1:9">
      <c r="A39" s="4" t="s">
        <v>163</v>
      </c>
      <c r="C39" s="6" t="n">
        <v>0</v>
      </c>
      <c r="D39" s="7" t="n">
        <v>10500</v>
      </c>
      <c r="E39" s="6" t="n">
        <v>0</v>
      </c>
    </row>
    <row r="40" spans="1:9">
      <c r="A40" s="4" t="s">
        <v>165</v>
      </c>
    </row>
    <row r="41" spans="1:9">
      <c r="A41" s="3" t="s">
        <v>489</v>
      </c>
    </row>
    <row r="42" spans="1:9">
      <c r="A42" s="4" t="s">
        <v>163</v>
      </c>
      <c r="D42" s="6" t="n">
        <v>-8702</v>
      </c>
      <c r="E42" s="6" t="n">
        <v>-15663</v>
      </c>
    </row>
    <row r="43" spans="1:9">
      <c r="A43" s="4" t="s">
        <v>501</v>
      </c>
      <c r="D43" s="6" t="n">
        <v>29008</v>
      </c>
      <c r="E43" s="6" t="n">
        <v>44142</v>
      </c>
      <c r="F43" s="7" t="n">
        <v>73150</v>
      </c>
    </row>
    <row r="44" spans="1:9">
      <c r="A44" s="4" t="s">
        <v>491</v>
      </c>
      <c r="C44" s="6" t="n">
        <v>21844</v>
      </c>
      <c r="E44" s="6" t="n">
        <v>21844</v>
      </c>
    </row>
    <row r="45" spans="1:9">
      <c r="A45" s="4" t="s">
        <v>502</v>
      </c>
      <c r="C45" s="7" t="n">
        <v>658</v>
      </c>
      <c r="E45" s="6" t="n">
        <v>6635</v>
      </c>
    </row>
    <row r="46" spans="1:9">
      <c r="A46" s="4" t="s">
        <v>503</v>
      </c>
      <c r="D46" s="6" t="n">
        <v>20306</v>
      </c>
    </row>
    <row r="47" spans="1:9">
      <c r="A47" s="4" t="s">
        <v>164</v>
      </c>
    </row>
    <row r="48" spans="1:9">
      <c r="A48" s="3" t="s">
        <v>489</v>
      </c>
    </row>
    <row r="49" spans="1:9">
      <c r="A49" s="4" t="s">
        <v>163</v>
      </c>
      <c r="D49" s="6" t="n">
        <v>-5732</v>
      </c>
    </row>
    <row r="50" spans="1:9">
      <c r="A50" s="4" t="s">
        <v>501</v>
      </c>
      <c r="D50" s="6" t="n">
        <v>8493</v>
      </c>
    </row>
    <row r="51" spans="1:9">
      <c r="A51" s="4" t="s">
        <v>502</v>
      </c>
      <c r="D51" s="7" t="n">
        <v>2761</v>
      </c>
    </row>
    <row r="52" spans="1:9">
      <c r="A52" s="4" t="s">
        <v>504</v>
      </c>
    </row>
    <row r="53" spans="1:9">
      <c r="A53" s="3" t="s">
        <v>486</v>
      </c>
    </row>
    <row r="54" spans="1:9">
      <c r="A54" s="4" t="s">
        <v>452</v>
      </c>
      <c r="B54" s="4" t="s">
        <v>505</v>
      </c>
      <c r="D54" s="4" t="s">
        <v>505</v>
      </c>
    </row>
    <row r="55" spans="1:9">
      <c r="A55" s="4" t="s">
        <v>93</v>
      </c>
      <c r="D55" s="7" t="n">
        <v>10621</v>
      </c>
    </row>
    <row r="56" spans="1:9">
      <c r="A56" s="4" t="s">
        <v>506</v>
      </c>
    </row>
    <row r="57" spans="1:9">
      <c r="A57" s="3" t="s">
        <v>486</v>
      </c>
    </row>
    <row r="58" spans="1:9">
      <c r="A58" s="4" t="s">
        <v>507</v>
      </c>
      <c r="B58" s="7" t="n">
        <v>120300</v>
      </c>
      <c r="D58" s="7" t="n">
        <v>120300</v>
      </c>
    </row>
    <row r="59" spans="1:9">
      <c r="A59" s="4" t="s">
        <v>493</v>
      </c>
      <c r="D59" s="6" t="n">
        <v>300</v>
      </c>
    </row>
    <row r="60" spans="1:9">
      <c r="A60" s="4" t="s">
        <v>508</v>
      </c>
      <c r="D60" s="7" t="n">
        <v>4322</v>
      </c>
    </row>
    <row r="61" spans="1:9">
      <c r="A61" s="4" t="s">
        <v>38</v>
      </c>
      <c r="B61" s="7" t="n">
        <v>115848</v>
      </c>
      <c r="D61" s="7" t="n">
        <v>115848</v>
      </c>
    </row>
    <row r="62" spans="1:9">
      <c r="A62" s="4" t="s">
        <v>164</v>
      </c>
    </row>
    <row r="63" spans="1:9">
      <c r="A63" s="3" t="s">
        <v>489</v>
      </c>
    </row>
    <row r="64" spans="1:9">
      <c r="A64" s="4" t="s">
        <v>163</v>
      </c>
      <c r="E64" s="6" t="n">
        <v>4195</v>
      </c>
    </row>
    <row r="65" spans="1:9">
      <c r="A65" s="4" t="s">
        <v>509</v>
      </c>
    </row>
    <row r="66" spans="1:9">
      <c r="A66" s="3" t="s">
        <v>489</v>
      </c>
    </row>
    <row r="67" spans="1:9">
      <c r="A67" s="4" t="s">
        <v>163</v>
      </c>
      <c r="E67" s="7" t="n">
        <v>26039</v>
      </c>
    </row>
    <row r="68" spans="1:9">
      <c r="A68" s="4" t="s">
        <v>510</v>
      </c>
    </row>
    <row r="69" spans="1:9">
      <c r="A69" s="3" t="s">
        <v>486</v>
      </c>
    </row>
    <row r="70" spans="1:9">
      <c r="A70" s="4" t="s">
        <v>452</v>
      </c>
      <c r="B70" s="4" t="s">
        <v>511</v>
      </c>
      <c r="D70" s="4" t="s">
        <v>51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60"/>
    <col customWidth="1" max="2" min="2" width="41"/>
    <col customWidth="1" max="3" min="3" width="21"/>
    <col customWidth="1" max="4" min="4" width="45"/>
    <col customWidth="1" max="5" min="5" width="21"/>
  </cols>
  <sheetData>
    <row r="1" spans="1:5">
      <c r="A1" s="1" t="s">
        <v>512</v>
      </c>
      <c r="B1" s="2" t="s">
        <v>75</v>
      </c>
      <c r="D1" s="2" t="s">
        <v>1</v>
      </c>
    </row>
    <row r="2" spans="1:5">
      <c r="B2" s="2" t="s">
        <v>513</v>
      </c>
      <c r="C2" s="2" t="s">
        <v>441</v>
      </c>
      <c r="D2" s="2" t="s">
        <v>483</v>
      </c>
      <c r="E2" s="2" t="s">
        <v>441</v>
      </c>
    </row>
    <row r="3" spans="1:5">
      <c r="A3" s="3" t="s">
        <v>514</v>
      </c>
    </row>
    <row r="4" spans="1:5">
      <c r="A4" s="4" t="s">
        <v>445</v>
      </c>
      <c r="D4" s="6" t="n">
        <v>5</v>
      </c>
    </row>
    <row r="5" spans="1:5">
      <c r="A5" s="4" t="s">
        <v>92</v>
      </c>
      <c r="B5" s="7" t="n">
        <v>202163</v>
      </c>
      <c r="C5" s="7" t="n">
        <v>35216</v>
      </c>
      <c r="D5" s="7" t="n">
        <v>284582</v>
      </c>
      <c r="E5" s="7" t="n">
        <v>106151</v>
      </c>
    </row>
    <row r="6" spans="1:5">
      <c r="A6" s="4" t="s">
        <v>515</v>
      </c>
      <c r="B6" s="6" t="n">
        <v>3</v>
      </c>
      <c r="D6" s="6" t="n">
        <v>3</v>
      </c>
    </row>
    <row r="7" spans="1:5">
      <c r="A7" s="4" t="s">
        <v>516</v>
      </c>
      <c r="B7" s="6" t="n">
        <v>3</v>
      </c>
      <c r="D7" s="6" t="n">
        <v>3</v>
      </c>
    </row>
    <row r="8" spans="1:5">
      <c r="A8" s="4" t="s">
        <v>517</v>
      </c>
    </row>
    <row r="9" spans="1:5">
      <c r="A9" s="3" t="s">
        <v>514</v>
      </c>
    </row>
    <row r="10" spans="1:5">
      <c r="A10" s="4" t="s">
        <v>518</v>
      </c>
      <c r="D10" s="6" t="n">
        <v>340</v>
      </c>
    </row>
    <row r="11" spans="1:5">
      <c r="A11" s="4" t="s">
        <v>519</v>
      </c>
      <c r="D11" s="7" t="n">
        <v>70250</v>
      </c>
    </row>
    <row r="12" spans="1:5">
      <c r="A12" s="4" t="s">
        <v>92</v>
      </c>
      <c r="D12" s="7" t="n">
        <v>51430</v>
      </c>
    </row>
    <row r="13" spans="1:5">
      <c r="A13" s="4" t="s">
        <v>520</v>
      </c>
    </row>
    <row r="14" spans="1:5">
      <c r="A14" s="3" t="s">
        <v>514</v>
      </c>
    </row>
    <row r="15" spans="1:5">
      <c r="A15" s="4" t="s">
        <v>518</v>
      </c>
      <c r="D15" s="6" t="n">
        <v>154</v>
      </c>
    </row>
    <row r="16" spans="1:5">
      <c r="A16" s="4" t="s">
        <v>519</v>
      </c>
      <c r="D16" s="7" t="n">
        <v>45100</v>
      </c>
    </row>
    <row r="17" spans="1:5">
      <c r="A17" s="4" t="s">
        <v>92</v>
      </c>
      <c r="D17" s="7" t="n">
        <v>31081</v>
      </c>
    </row>
    <row r="18" spans="1:5">
      <c r="A18" s="4" t="s">
        <v>521</v>
      </c>
    </row>
    <row r="19" spans="1:5">
      <c r="A19" s="3" t="s">
        <v>514</v>
      </c>
    </row>
    <row r="20" spans="1:5">
      <c r="A20" s="4" t="s">
        <v>518</v>
      </c>
      <c r="D20" s="6" t="n">
        <v>504</v>
      </c>
    </row>
    <row r="21" spans="1:5">
      <c r="A21" s="4" t="s">
        <v>519</v>
      </c>
      <c r="D21" s="7" t="n">
        <v>147000</v>
      </c>
    </row>
    <row r="22" spans="1:5">
      <c r="A22" s="4" t="s">
        <v>92</v>
      </c>
      <c r="D22" s="7" t="n">
        <v>118008</v>
      </c>
    </row>
    <row r="23" spans="1:5">
      <c r="A23" s="4" t="s">
        <v>522</v>
      </c>
    </row>
    <row r="24" spans="1:5">
      <c r="A24" s="3" t="s">
        <v>514</v>
      </c>
    </row>
    <row r="25" spans="1:5">
      <c r="A25" s="4" t="s">
        <v>518</v>
      </c>
      <c r="D25" s="6" t="n">
        <v>251</v>
      </c>
    </row>
    <row r="26" spans="1:5">
      <c r="A26" s="4" t="s">
        <v>519</v>
      </c>
      <c r="D26" s="7" t="n">
        <v>60500</v>
      </c>
    </row>
    <row r="27" spans="1:5">
      <c r="A27" s="4" t="s">
        <v>92</v>
      </c>
      <c r="D27" s="7" t="n">
        <v>33350</v>
      </c>
    </row>
    <row r="28" spans="1:5">
      <c r="A28" s="4" t="s">
        <v>523</v>
      </c>
    </row>
    <row r="29" spans="1:5">
      <c r="A29" s="3" t="s">
        <v>514</v>
      </c>
    </row>
    <row r="30" spans="1:5">
      <c r="A30" s="4" t="s">
        <v>518</v>
      </c>
      <c r="D30" s="6" t="n">
        <v>296</v>
      </c>
    </row>
    <row r="31" spans="1:5">
      <c r="A31" s="4" t="s">
        <v>519</v>
      </c>
      <c r="D31" s="7" t="n">
        <v>68000</v>
      </c>
    </row>
    <row r="32" spans="1:5">
      <c r="A32" s="4" t="s">
        <v>92</v>
      </c>
      <c r="D32" s="7" t="n">
        <v>4648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524</v>
      </c>
      <c r="B1" s="2" t="s">
        <v>75</v>
      </c>
      <c r="D1" s="2" t="s">
        <v>1</v>
      </c>
    </row>
    <row r="2" spans="1:5">
      <c r="B2" s="2" t="s">
        <v>2</v>
      </c>
      <c r="C2" s="2" t="s">
        <v>76</v>
      </c>
      <c r="D2" s="2" t="s">
        <v>2</v>
      </c>
      <c r="E2" s="2" t="s">
        <v>76</v>
      </c>
    </row>
    <row r="3" spans="1:5">
      <c r="A3" s="3" t="s">
        <v>525</v>
      </c>
    </row>
    <row r="4" spans="1:5">
      <c r="A4" s="4" t="s">
        <v>96</v>
      </c>
      <c r="B4" s="7" t="n">
        <v>356329</v>
      </c>
      <c r="C4" s="7" t="n">
        <v>206076</v>
      </c>
      <c r="D4" s="7" t="n">
        <v>791525</v>
      </c>
      <c r="E4" s="7" t="n">
        <v>586381</v>
      </c>
    </row>
    <row r="5" spans="1:5">
      <c r="A5" s="4" t="s">
        <v>526</v>
      </c>
      <c r="B5" s="6" t="n">
        <v>14946</v>
      </c>
      <c r="C5" s="6" t="n">
        <v>13427</v>
      </c>
      <c r="D5" s="6" t="n">
        <v>46960</v>
      </c>
      <c r="E5" s="6" t="n">
        <v>43642</v>
      </c>
    </row>
    <row r="6" spans="1:5">
      <c r="A6" s="4" t="s">
        <v>527</v>
      </c>
      <c r="B6" s="6" t="n">
        <v>1205</v>
      </c>
      <c r="C6" s="6" t="n">
        <v>1167</v>
      </c>
      <c r="D6" s="6" t="n">
        <v>3545</v>
      </c>
      <c r="E6" s="6" t="n">
        <v>3274</v>
      </c>
    </row>
    <row r="7" spans="1:5">
      <c r="A7" s="4" t="s">
        <v>88</v>
      </c>
      <c r="B7" s="6" t="n">
        <v>3804</v>
      </c>
      <c r="C7" s="6" t="n">
        <v>3391</v>
      </c>
      <c r="D7" s="6" t="n">
        <v>8702</v>
      </c>
      <c r="E7" s="6" t="n">
        <v>5251</v>
      </c>
    </row>
    <row r="8" spans="1:5">
      <c r="A8" s="4" t="s">
        <v>84</v>
      </c>
      <c r="B8" s="6" t="n">
        <v>47871</v>
      </c>
      <c r="C8" s="6" t="n">
        <v>43234</v>
      </c>
      <c r="D8" s="6" t="n">
        <v>137862</v>
      </c>
      <c r="E8" s="6" t="n">
        <v>133398</v>
      </c>
    </row>
    <row r="9" spans="1:5">
      <c r="A9" s="4" t="s">
        <v>85</v>
      </c>
      <c r="B9" s="6" t="n">
        <v>0</v>
      </c>
      <c r="C9" s="6" t="n">
        <v>-18987</v>
      </c>
      <c r="D9" s="6" t="n">
        <v>2461</v>
      </c>
      <c r="E9" s="6" t="n">
        <v>-26736</v>
      </c>
    </row>
    <row r="10" spans="1:5">
      <c r="A10" s="4" t="s">
        <v>87</v>
      </c>
      <c r="B10" s="6" t="n">
        <v>11928</v>
      </c>
      <c r="C10" s="6" t="n">
        <v>10464</v>
      </c>
      <c r="D10" s="6" t="n">
        <v>35343</v>
      </c>
      <c r="E10" s="6" t="n">
        <v>31266</v>
      </c>
    </row>
    <row r="11" spans="1:5">
      <c r="A11" s="4" t="s">
        <v>528</v>
      </c>
      <c r="B11" s="6" t="n">
        <v>342</v>
      </c>
      <c r="C11" s="6" t="n">
        <v>-20554</v>
      </c>
      <c r="D11" s="6" t="n">
        <v>-54779</v>
      </c>
      <c r="E11" s="6" t="n">
        <v>-68925</v>
      </c>
    </row>
    <row r="12" spans="1:5">
      <c r="A12" s="4" t="s">
        <v>86</v>
      </c>
      <c r="B12" s="6" t="n">
        <v>131729</v>
      </c>
      <c r="C12" s="6" t="n">
        <v>120184</v>
      </c>
      <c r="D12" s="6" t="n">
        <v>391414</v>
      </c>
      <c r="E12" s="6" t="n">
        <v>355664</v>
      </c>
    </row>
    <row r="13" spans="1:5">
      <c r="A13" s="4" t="s">
        <v>95</v>
      </c>
      <c r="B13" s="6" t="n">
        <v>22</v>
      </c>
      <c r="C13" s="6" t="n">
        <v>39</v>
      </c>
      <c r="D13" s="6" t="n">
        <v>95</v>
      </c>
      <c r="E13" s="6" t="n">
        <v>1348</v>
      </c>
    </row>
    <row r="14" spans="1:5">
      <c r="A14" s="4" t="s">
        <v>529</v>
      </c>
      <c r="B14" s="6" t="n">
        <v>0</v>
      </c>
      <c r="C14" s="6" t="n">
        <v>658</v>
      </c>
      <c r="D14" s="6" t="n">
        <v>-3935</v>
      </c>
      <c r="E14" s="6" t="n">
        <v>-10668</v>
      </c>
    </row>
    <row r="15" spans="1:5">
      <c r="A15" s="4" t="s">
        <v>530</v>
      </c>
      <c r="B15" s="6" t="n">
        <v>-212941</v>
      </c>
      <c r="C15" s="6" t="n">
        <v>-35216</v>
      </c>
      <c r="D15" s="6" t="n">
        <v>-295503</v>
      </c>
      <c r="E15" s="6" t="n">
        <v>-115798</v>
      </c>
    </row>
    <row r="16" spans="1:5">
      <c r="A16" s="4" t="s">
        <v>531</v>
      </c>
      <c r="B16" s="6" t="n">
        <v>-5525</v>
      </c>
      <c r="C16" s="6" t="n">
        <v>-9180</v>
      </c>
      <c r="D16" s="6" t="n">
        <v>-19751</v>
      </c>
      <c r="E16" s="6" t="n">
        <v>-28248</v>
      </c>
    </row>
    <row r="17" spans="1:5">
      <c r="A17" s="4" t="s">
        <v>532</v>
      </c>
      <c r="B17" s="7" t="n">
        <v>349710</v>
      </c>
      <c r="C17" s="7" t="n">
        <v>314703</v>
      </c>
      <c r="D17" s="7" t="n">
        <v>1043939</v>
      </c>
      <c r="E17" s="7" t="n">
        <v>90984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3</v>
      </c>
      <c r="B1" s="2" t="s">
        <v>75</v>
      </c>
      <c r="D1" s="2" t="s">
        <v>1</v>
      </c>
    </row>
    <row r="2" spans="1:5">
      <c r="B2" s="2" t="s">
        <v>2</v>
      </c>
      <c r="C2" s="2" t="s">
        <v>76</v>
      </c>
      <c r="D2" s="2" t="s">
        <v>2</v>
      </c>
      <c r="E2" s="2" t="s">
        <v>76</v>
      </c>
    </row>
    <row r="3" spans="1:5">
      <c r="A3" s="3" t="s">
        <v>197</v>
      </c>
    </row>
    <row r="4" spans="1:5">
      <c r="A4" s="4" t="s">
        <v>534</v>
      </c>
      <c r="B4" s="7" t="n">
        <v>8814</v>
      </c>
      <c r="C4" s="7" t="n">
        <v>15098</v>
      </c>
      <c r="D4" s="7" t="n">
        <v>31731</v>
      </c>
      <c r="E4" s="7" t="n">
        <v>46610</v>
      </c>
    </row>
    <row r="5" spans="1:5">
      <c r="A5" s="4" t="s">
        <v>535</v>
      </c>
      <c r="B5" s="6" t="n">
        <v>-3289</v>
      </c>
      <c r="C5" s="6" t="n">
        <v>-5918</v>
      </c>
      <c r="D5" s="6" t="n">
        <v>-11980</v>
      </c>
      <c r="E5" s="6" t="n">
        <v>-18362</v>
      </c>
    </row>
    <row r="6" spans="1:5">
      <c r="A6" s="4" t="s">
        <v>536</v>
      </c>
      <c r="B6" s="7" t="n">
        <v>5525</v>
      </c>
      <c r="C6" s="7" t="n">
        <v>9180</v>
      </c>
      <c r="D6" s="7" t="n">
        <v>19751</v>
      </c>
      <c r="E6" s="7" t="n">
        <v>2824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514891</v>
      </c>
      <c r="C4" s="7" t="n">
        <v>473199</v>
      </c>
      <c r="D4" s="7" t="n">
        <v>1522705</v>
      </c>
      <c r="E4" s="7" t="n">
        <v>1367473</v>
      </c>
    </row>
    <row r="5" spans="1:5">
      <c r="A5" s="4" t="s">
        <v>79</v>
      </c>
      <c r="B5" s="6" t="n">
        <v>1320</v>
      </c>
      <c r="C5" s="6" t="n">
        <v>2161</v>
      </c>
      <c r="D5" s="6" t="n">
        <v>4310</v>
      </c>
      <c r="E5" s="6" t="n">
        <v>7714</v>
      </c>
    </row>
    <row r="6" spans="1:5">
      <c r="A6" s="4" t="s">
        <v>80</v>
      </c>
      <c r="B6" s="6" t="n">
        <v>516211</v>
      </c>
      <c r="C6" s="6" t="n">
        <v>475360</v>
      </c>
      <c r="D6" s="6" t="n">
        <v>1527015</v>
      </c>
      <c r="E6" s="6" t="n">
        <v>1375187</v>
      </c>
    </row>
    <row r="7" spans="1:5">
      <c r="A7" s="3" t="s">
        <v>81</v>
      </c>
    </row>
    <row r="8" spans="1:5">
      <c r="A8" s="4" t="s">
        <v>82</v>
      </c>
      <c r="B8" s="6" t="n">
        <v>124789</v>
      </c>
      <c r="C8" s="6" t="n">
        <v>115655</v>
      </c>
      <c r="D8" s="6" t="n">
        <v>360318</v>
      </c>
      <c r="E8" s="6" t="n">
        <v>340501</v>
      </c>
    </row>
    <row r="9" spans="1:5">
      <c r="A9" s="4" t="s">
        <v>83</v>
      </c>
      <c r="B9" s="6" t="n">
        <v>52338</v>
      </c>
      <c r="C9" s="6" t="n">
        <v>50416</v>
      </c>
      <c r="D9" s="6" t="n">
        <v>153512</v>
      </c>
      <c r="E9" s="6" t="n">
        <v>143505</v>
      </c>
    </row>
    <row r="10" spans="1:5">
      <c r="A10" s="4" t="s">
        <v>84</v>
      </c>
      <c r="B10" s="6" t="n">
        <v>47871</v>
      </c>
      <c r="C10" s="6" t="n">
        <v>43234</v>
      </c>
      <c r="D10" s="6" t="n">
        <v>137862</v>
      </c>
      <c r="E10" s="6" t="n">
        <v>133398</v>
      </c>
    </row>
    <row r="11" spans="1:5">
      <c r="A11" s="4" t="s">
        <v>85</v>
      </c>
      <c r="B11" s="6" t="n">
        <v>0</v>
      </c>
      <c r="C11" s="6" t="n">
        <v>-18987</v>
      </c>
      <c r="D11" s="6" t="n">
        <v>2461</v>
      </c>
      <c r="E11" s="6" t="n">
        <v>-26736</v>
      </c>
    </row>
    <row r="12" spans="1:5">
      <c r="A12" s="4" t="s">
        <v>86</v>
      </c>
      <c r="B12" s="6" t="n">
        <v>131729</v>
      </c>
      <c r="C12" s="6" t="n">
        <v>120184</v>
      </c>
      <c r="D12" s="6" t="n">
        <v>391414</v>
      </c>
      <c r="E12" s="6" t="n">
        <v>355664</v>
      </c>
    </row>
    <row r="13" spans="1:5">
      <c r="A13" s="4" t="s">
        <v>87</v>
      </c>
      <c r="B13" s="6" t="n">
        <v>11928</v>
      </c>
      <c r="C13" s="6" t="n">
        <v>10464</v>
      </c>
      <c r="D13" s="6" t="n">
        <v>35343</v>
      </c>
      <c r="E13" s="6" t="n">
        <v>31266</v>
      </c>
    </row>
    <row r="14" spans="1:5">
      <c r="A14" s="4" t="s">
        <v>88</v>
      </c>
      <c r="B14" s="6" t="n">
        <v>3804</v>
      </c>
      <c r="C14" s="6" t="n">
        <v>3391</v>
      </c>
      <c r="D14" s="6" t="n">
        <v>8702</v>
      </c>
      <c r="E14" s="6" t="n">
        <v>5251</v>
      </c>
    </row>
    <row r="15" spans="1:5">
      <c r="A15" s="4" t="s">
        <v>89</v>
      </c>
      <c r="B15" s="6" t="n">
        <v>0</v>
      </c>
      <c r="C15" s="6" t="n">
        <v>-658</v>
      </c>
      <c r="D15" s="6" t="n">
        <v>3935</v>
      </c>
      <c r="E15" s="6" t="n">
        <v>10668</v>
      </c>
    </row>
    <row r="16" spans="1:5">
      <c r="A16" s="4" t="s">
        <v>90</v>
      </c>
      <c r="B16" s="6" t="n">
        <v>372459</v>
      </c>
      <c r="C16" s="6" t="n">
        <v>325015</v>
      </c>
      <c r="D16" s="6" t="n">
        <v>1085677</v>
      </c>
      <c r="E16" s="6" t="n">
        <v>972181</v>
      </c>
    </row>
    <row r="17" spans="1:5">
      <c r="A17" s="4" t="s">
        <v>91</v>
      </c>
      <c r="B17" s="6" t="n">
        <v>-342</v>
      </c>
      <c r="C17" s="6" t="n">
        <v>20554</v>
      </c>
      <c r="D17" s="6" t="n">
        <v>54779</v>
      </c>
      <c r="E17" s="6" t="n">
        <v>68925</v>
      </c>
    </row>
    <row r="18" spans="1:5">
      <c r="A18" s="4" t="s">
        <v>92</v>
      </c>
      <c r="B18" s="6" t="n">
        <v>202163</v>
      </c>
      <c r="C18" s="6" t="n">
        <v>35216</v>
      </c>
      <c r="D18" s="6" t="n">
        <v>284582</v>
      </c>
      <c r="E18" s="6" t="n">
        <v>106151</v>
      </c>
    </row>
    <row r="19" spans="1:5">
      <c r="A19" s="4" t="s">
        <v>93</v>
      </c>
      <c r="B19" s="6" t="n">
        <v>10778</v>
      </c>
      <c r="C19" s="6" t="n">
        <v>0</v>
      </c>
      <c r="D19" s="6" t="n">
        <v>10921</v>
      </c>
      <c r="E19" s="6" t="n">
        <v>9647</v>
      </c>
    </row>
    <row r="20" spans="1:5">
      <c r="A20" s="4" t="s">
        <v>94</v>
      </c>
      <c r="B20" s="6" t="n">
        <v>356351</v>
      </c>
      <c r="C20" s="6" t="n">
        <v>206115</v>
      </c>
      <c r="D20" s="6" t="n">
        <v>791620</v>
      </c>
      <c r="E20" s="6" t="n">
        <v>587729</v>
      </c>
    </row>
    <row r="21" spans="1:5">
      <c r="A21" s="4" t="s">
        <v>95</v>
      </c>
      <c r="B21" s="6" t="n">
        <v>22</v>
      </c>
      <c r="C21" s="6" t="n">
        <v>39</v>
      </c>
      <c r="D21" s="6" t="n">
        <v>95</v>
      </c>
      <c r="E21" s="6" t="n">
        <v>1348</v>
      </c>
    </row>
    <row r="22" spans="1:5">
      <c r="A22" s="4" t="s">
        <v>96</v>
      </c>
      <c r="B22" s="6" t="n">
        <v>356329</v>
      </c>
      <c r="C22" s="6" t="n">
        <v>206076</v>
      </c>
      <c r="D22" s="6" t="n">
        <v>791525</v>
      </c>
      <c r="E22" s="6" t="n">
        <v>586381</v>
      </c>
    </row>
    <row r="23" spans="1:5">
      <c r="A23" s="4" t="s">
        <v>97</v>
      </c>
      <c r="B23" s="6" t="n">
        <v>63</v>
      </c>
      <c r="C23" s="6" t="n">
        <v>66</v>
      </c>
      <c r="D23" s="6" t="n">
        <v>242</v>
      </c>
      <c r="E23" s="6" t="n">
        <v>229</v>
      </c>
    </row>
    <row r="24" spans="1:5">
      <c r="A24" s="4" t="s">
        <v>98</v>
      </c>
      <c r="B24" s="6" t="n">
        <v>356392</v>
      </c>
      <c r="C24" s="6" t="n">
        <v>206142</v>
      </c>
      <c r="D24" s="6" t="n">
        <v>791767</v>
      </c>
      <c r="E24" s="6" t="n">
        <v>586610</v>
      </c>
    </row>
    <row r="25" spans="1:5">
      <c r="A25" s="3" t="s">
        <v>99</v>
      </c>
    </row>
    <row r="26" spans="1:5">
      <c r="A26" s="4" t="s">
        <v>100</v>
      </c>
      <c r="B26" s="6" t="n">
        <v>719</v>
      </c>
      <c r="C26" s="6" t="n">
        <v>-31</v>
      </c>
      <c r="D26" s="6" t="n">
        <v>-73826</v>
      </c>
      <c r="E26" s="6" t="n">
        <v>-67</v>
      </c>
    </row>
    <row r="27" spans="1:5">
      <c r="A27" s="4" t="s">
        <v>101</v>
      </c>
      <c r="B27" s="6" t="n">
        <v>1748</v>
      </c>
      <c r="C27" s="6" t="n">
        <v>1373</v>
      </c>
      <c r="D27" s="6" t="n">
        <v>4682</v>
      </c>
      <c r="E27" s="6" t="n">
        <v>4401</v>
      </c>
    </row>
    <row r="28" spans="1:5">
      <c r="A28" s="4" t="s">
        <v>102</v>
      </c>
      <c r="B28" s="7" t="n">
        <v>358859</v>
      </c>
      <c r="C28" s="7" t="n">
        <v>207484</v>
      </c>
      <c r="D28" s="7" t="n">
        <v>722623</v>
      </c>
      <c r="E28" s="7" t="n">
        <v>590944</v>
      </c>
    </row>
    <row r="29" spans="1:5">
      <c r="A29" s="3" t="s">
        <v>103</v>
      </c>
    </row>
    <row r="30" spans="1:5">
      <c r="A30" s="4" t="s">
        <v>104</v>
      </c>
      <c r="B30" s="8" t="n">
        <v>2.6</v>
      </c>
      <c r="C30" s="8" t="n">
        <v>1.54</v>
      </c>
      <c r="D30" s="8" t="n">
        <v>5.77</v>
      </c>
      <c r="E30" s="8" t="n">
        <v>4.42</v>
      </c>
    </row>
    <row r="31" spans="1:5">
      <c r="A31" s="3" t="s">
        <v>105</v>
      </c>
    </row>
    <row r="32" spans="1:5">
      <c r="A32" s="4" t="s">
        <v>104</v>
      </c>
      <c r="B32" s="9" t="n">
        <v>2.59</v>
      </c>
      <c r="C32" s="9" t="n">
        <v>1.53</v>
      </c>
      <c r="D32" s="9" t="n">
        <v>5.76</v>
      </c>
      <c r="E32" s="9" t="n">
        <v>4.39</v>
      </c>
    </row>
    <row r="33" spans="1:5">
      <c r="A33" s="4" t="s">
        <v>106</v>
      </c>
      <c r="B33" s="8" t="n">
        <v>1.35</v>
      </c>
      <c r="C33" s="8" t="n">
        <v>1.25</v>
      </c>
      <c r="D33" s="8" t="n">
        <v>4.05</v>
      </c>
      <c r="E33" s="8" t="n">
        <v>3.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r="A1" s="1" t="s">
        <v>537</v>
      </c>
      <c r="B1" s="2" t="s">
        <v>75</v>
      </c>
      <c r="D1" s="2" t="s">
        <v>1</v>
      </c>
    </row>
    <row r="2" spans="1:5">
      <c r="B2" s="2" t="s">
        <v>2</v>
      </c>
      <c r="C2" s="2" t="s">
        <v>76</v>
      </c>
      <c r="D2" s="2" t="s">
        <v>2</v>
      </c>
      <c r="E2" s="2" t="s">
        <v>76</v>
      </c>
    </row>
    <row r="3" spans="1:5">
      <c r="A3" s="3" t="s">
        <v>196</v>
      </c>
    </row>
    <row r="4" spans="1:5">
      <c r="A4" s="4" t="s">
        <v>80</v>
      </c>
      <c r="B4" s="7" t="n">
        <v>516211</v>
      </c>
      <c r="C4" s="7" t="n">
        <v>475360</v>
      </c>
      <c r="D4" s="7" t="n">
        <v>1527015</v>
      </c>
      <c r="E4" s="7" t="n">
        <v>1375187</v>
      </c>
    </row>
    <row r="5" spans="1:5">
      <c r="A5" s="4" t="s">
        <v>538</v>
      </c>
      <c r="B5" s="7" t="n">
        <v>349710</v>
      </c>
      <c r="C5" s="7" t="n">
        <v>314703</v>
      </c>
      <c r="D5" s="7" t="n">
        <v>1043939</v>
      </c>
      <c r="E5" s="7" t="n">
        <v>909849</v>
      </c>
    </row>
    <row r="6" spans="1:5">
      <c r="A6" s="4" t="s">
        <v>539</v>
      </c>
      <c r="B6" s="4" t="s">
        <v>540</v>
      </c>
      <c r="C6" s="4" t="s">
        <v>541</v>
      </c>
      <c r="D6" s="4" t="s">
        <v>542</v>
      </c>
      <c r="E6" s="4" t="s">
        <v>543</v>
      </c>
    </row>
    <row r="7" spans="1:5">
      <c r="A7" s="4" t="s">
        <v>544</v>
      </c>
      <c r="B7" s="7" t="n">
        <v>20362663</v>
      </c>
      <c r="C7" s="7" t="n">
        <v>19002878</v>
      </c>
      <c r="D7" s="7" t="n">
        <v>20362663</v>
      </c>
      <c r="E7" s="7" t="n">
        <v>19002878</v>
      </c>
    </row>
    <row r="8" spans="1:5">
      <c r="A8" s="4" t="s">
        <v>545</v>
      </c>
      <c r="B8" s="6" t="n">
        <v>135054</v>
      </c>
      <c r="D8" s="6" t="n">
        <v>135054</v>
      </c>
    </row>
    <row r="9" spans="1:5">
      <c r="A9" s="4" t="s">
        <v>165</v>
      </c>
    </row>
    <row r="10" spans="1:5">
      <c r="A10" s="3" t="s">
        <v>196</v>
      </c>
    </row>
    <row r="11" spans="1:5">
      <c r="A11" s="4" t="s">
        <v>503</v>
      </c>
      <c r="D11" s="6" t="n">
        <v>20306</v>
      </c>
    </row>
    <row r="12" spans="1:5">
      <c r="A12" s="4" t="s">
        <v>546</v>
      </c>
    </row>
    <row r="13" spans="1:5">
      <c r="A13" s="3" t="s">
        <v>196</v>
      </c>
    </row>
    <row r="14" spans="1:5">
      <c r="A14" s="4" t="s">
        <v>80</v>
      </c>
      <c r="B14" s="6" t="n">
        <v>389050</v>
      </c>
      <c r="C14" s="6" t="n">
        <v>342425</v>
      </c>
      <c r="D14" s="6" t="n">
        <v>1149093</v>
      </c>
      <c r="E14" s="6" t="n">
        <v>1002850</v>
      </c>
    </row>
    <row r="15" spans="1:5">
      <c r="A15" s="4" t="s">
        <v>538</v>
      </c>
      <c r="B15" s="7" t="n">
        <v>271574</v>
      </c>
      <c r="C15" s="7" t="n">
        <v>239286</v>
      </c>
      <c r="D15" s="7" t="n">
        <v>805774</v>
      </c>
      <c r="E15" s="7" t="n">
        <v>702699</v>
      </c>
    </row>
    <row r="16" spans="1:5">
      <c r="A16" s="4" t="s">
        <v>539</v>
      </c>
      <c r="B16" s="4" t="s">
        <v>547</v>
      </c>
      <c r="C16" s="4" t="s">
        <v>548</v>
      </c>
      <c r="D16" s="4" t="s">
        <v>549</v>
      </c>
      <c r="E16" s="4" t="s">
        <v>548</v>
      </c>
    </row>
    <row r="17" spans="1:5">
      <c r="A17" s="4" t="s">
        <v>544</v>
      </c>
      <c r="B17" s="7" t="n">
        <v>13448763</v>
      </c>
      <c r="C17" s="7" t="n">
        <v>12495778</v>
      </c>
      <c r="D17" s="7" t="n">
        <v>13448763</v>
      </c>
      <c r="E17" s="7" t="n">
        <v>12495778</v>
      </c>
    </row>
    <row r="18" spans="1:5">
      <c r="A18" s="4" t="s">
        <v>550</v>
      </c>
    </row>
    <row r="19" spans="1:5">
      <c r="A19" s="3" t="s">
        <v>196</v>
      </c>
    </row>
    <row r="20" spans="1:5">
      <c r="A20" s="4" t="s">
        <v>80</v>
      </c>
      <c r="B20" s="6" t="n">
        <v>59321</v>
      </c>
      <c r="C20" s="6" t="n">
        <v>45245</v>
      </c>
      <c r="D20" s="6" t="n">
        <v>174731</v>
      </c>
      <c r="E20" s="6" t="n">
        <v>132054</v>
      </c>
    </row>
    <row r="21" spans="1:5">
      <c r="A21" s="4" t="s">
        <v>538</v>
      </c>
      <c r="B21" s="7" t="n">
        <v>37657</v>
      </c>
      <c r="C21" s="7" t="n">
        <v>29036</v>
      </c>
      <c r="D21" s="7" t="n">
        <v>111497</v>
      </c>
      <c r="E21" s="7" t="n">
        <v>81883</v>
      </c>
    </row>
    <row r="22" spans="1:5">
      <c r="A22" s="4" t="s">
        <v>539</v>
      </c>
      <c r="B22" s="4" t="s">
        <v>551</v>
      </c>
      <c r="C22" s="4" t="s">
        <v>552</v>
      </c>
      <c r="D22" s="4" t="s">
        <v>553</v>
      </c>
      <c r="E22" s="4" t="s">
        <v>295</v>
      </c>
    </row>
    <row r="23" spans="1:5">
      <c r="A23" s="4" t="s">
        <v>544</v>
      </c>
      <c r="B23" s="7" t="n">
        <v>1845679</v>
      </c>
      <c r="C23" s="7" t="n">
        <v>1487944</v>
      </c>
      <c r="D23" s="7" t="n">
        <v>1845679</v>
      </c>
      <c r="E23" s="7" t="n">
        <v>1487944</v>
      </c>
    </row>
    <row r="24" spans="1:5">
      <c r="A24" s="4" t="s">
        <v>554</v>
      </c>
    </row>
    <row r="25" spans="1:5">
      <c r="A25" s="3" t="s">
        <v>196</v>
      </c>
    </row>
    <row r="26" spans="1:5">
      <c r="A26" s="4" t="s">
        <v>80</v>
      </c>
      <c r="B26" s="6" t="n">
        <v>96231</v>
      </c>
      <c r="C26" s="6" t="n">
        <v>92153</v>
      </c>
      <c r="D26" s="6" t="n">
        <v>283554</v>
      </c>
      <c r="E26" s="6" t="n">
        <v>270406</v>
      </c>
    </row>
    <row r="27" spans="1:5">
      <c r="A27" s="4" t="s">
        <v>538</v>
      </c>
      <c r="B27" s="7" t="n">
        <v>65299</v>
      </c>
      <c r="C27" s="7" t="n">
        <v>65207</v>
      </c>
      <c r="D27" s="7" t="n">
        <v>193001</v>
      </c>
      <c r="E27" s="7" t="n">
        <v>190735</v>
      </c>
    </row>
    <row r="28" spans="1:5">
      <c r="A28" s="4" t="s">
        <v>539</v>
      </c>
      <c r="B28" s="4" t="s">
        <v>555</v>
      </c>
      <c r="C28" s="4" t="s">
        <v>556</v>
      </c>
      <c r="D28" s="4" t="s">
        <v>438</v>
      </c>
      <c r="E28" s="4" t="s">
        <v>557</v>
      </c>
    </row>
    <row r="29" spans="1:5">
      <c r="A29" s="4" t="s">
        <v>544</v>
      </c>
      <c r="B29" s="7" t="n">
        <v>3206696</v>
      </c>
      <c r="C29" s="7" t="n">
        <v>3196771</v>
      </c>
      <c r="D29" s="7" t="n">
        <v>3206696</v>
      </c>
      <c r="E29" s="7" t="n">
        <v>3196771</v>
      </c>
    </row>
    <row r="30" spans="1:5">
      <c r="A30" s="4" t="s">
        <v>558</v>
      </c>
    </row>
    <row r="31" spans="1:5">
      <c r="A31" s="3" t="s">
        <v>196</v>
      </c>
    </row>
    <row r="32" spans="1:5">
      <c r="A32" s="4" t="s">
        <v>80</v>
      </c>
      <c r="B32" s="6" t="n">
        <v>58929</v>
      </c>
      <c r="C32" s="6" t="n">
        <v>52839</v>
      </c>
      <c r="D32" s="6" t="n">
        <v>174922</v>
      </c>
      <c r="E32" s="6" t="n">
        <v>156806</v>
      </c>
    </row>
    <row r="33" spans="1:5">
      <c r="A33" s="4" t="s">
        <v>538</v>
      </c>
      <c r="B33" s="7" t="n">
        <v>40029</v>
      </c>
      <c r="C33" s="7" t="n">
        <v>36157</v>
      </c>
      <c r="D33" s="7" t="n">
        <v>120623</v>
      </c>
      <c r="E33" s="7" t="n">
        <v>108125</v>
      </c>
    </row>
    <row r="34" spans="1:5">
      <c r="A34" s="4" t="s">
        <v>539</v>
      </c>
      <c r="B34" s="4" t="s">
        <v>559</v>
      </c>
      <c r="C34" s="4" t="s">
        <v>560</v>
      </c>
      <c r="D34" s="4" t="s">
        <v>561</v>
      </c>
      <c r="E34" s="4" t="s">
        <v>562</v>
      </c>
    </row>
    <row r="35" spans="1:5">
      <c r="A35" s="4" t="s">
        <v>544</v>
      </c>
      <c r="B35" s="7" t="n">
        <v>2335116</v>
      </c>
      <c r="C35" s="7" t="n">
        <v>2172951</v>
      </c>
      <c r="D35" s="7" t="n">
        <v>2335116</v>
      </c>
      <c r="E35" s="7" t="n">
        <v>2172951</v>
      </c>
    </row>
    <row r="36" spans="1:5">
      <c r="A36" s="4" t="s">
        <v>563</v>
      </c>
    </row>
    <row r="37" spans="1:5">
      <c r="A37" s="3" t="s">
        <v>196</v>
      </c>
    </row>
    <row r="38" spans="1:5">
      <c r="A38" s="4" t="s">
        <v>80</v>
      </c>
      <c r="B38" s="6" t="n">
        <v>20216</v>
      </c>
      <c r="C38" s="6" t="n">
        <v>17319</v>
      </c>
      <c r="D38" s="6" t="n">
        <v>59333</v>
      </c>
      <c r="E38" s="6" t="n">
        <v>50563</v>
      </c>
    </row>
    <row r="39" spans="1:5">
      <c r="A39" s="4" t="s">
        <v>538</v>
      </c>
      <c r="B39" s="7" t="n">
        <v>14502</v>
      </c>
      <c r="C39" s="7" t="n">
        <v>12077</v>
      </c>
      <c r="D39" s="7" t="n">
        <v>42753</v>
      </c>
      <c r="E39" s="7" t="n">
        <v>36214</v>
      </c>
    </row>
    <row r="40" spans="1:5">
      <c r="A40" s="4" t="s">
        <v>539</v>
      </c>
      <c r="B40" s="4" t="s">
        <v>564</v>
      </c>
      <c r="C40" s="4" t="s">
        <v>565</v>
      </c>
      <c r="D40" s="4" t="s">
        <v>566</v>
      </c>
      <c r="E40" s="4" t="s">
        <v>567</v>
      </c>
    </row>
    <row r="41" spans="1:5">
      <c r="A41" s="4" t="s">
        <v>544</v>
      </c>
      <c r="B41" s="7" t="n">
        <v>736377</v>
      </c>
      <c r="C41" s="7" t="n">
        <v>720223</v>
      </c>
      <c r="D41" s="7" t="n">
        <v>736377</v>
      </c>
      <c r="E41" s="7" t="n">
        <v>720223</v>
      </c>
    </row>
    <row r="42" spans="1:5">
      <c r="A42" s="4" t="s">
        <v>568</v>
      </c>
    </row>
    <row r="43" spans="1:5">
      <c r="A43" s="3" t="s">
        <v>196</v>
      </c>
    </row>
    <row r="44" spans="1:5">
      <c r="A44" s="4" t="s">
        <v>80</v>
      </c>
      <c r="B44" s="6" t="n">
        <v>80783</v>
      </c>
      <c r="C44" s="6" t="n">
        <v>69850</v>
      </c>
      <c r="D44" s="6" t="n">
        <v>238867</v>
      </c>
      <c r="E44" s="6" t="n">
        <v>202508</v>
      </c>
    </row>
    <row r="45" spans="1:5">
      <c r="A45" s="4" t="s">
        <v>538</v>
      </c>
      <c r="B45" s="7" t="n">
        <v>61560</v>
      </c>
      <c r="C45" s="7" t="n">
        <v>53095</v>
      </c>
      <c r="D45" s="7" t="n">
        <v>182658</v>
      </c>
      <c r="E45" s="7" t="n">
        <v>155464</v>
      </c>
    </row>
    <row r="46" spans="1:5">
      <c r="A46" s="4" t="s">
        <v>539</v>
      </c>
      <c r="B46" s="4" t="s">
        <v>553</v>
      </c>
      <c r="C46" s="4" t="s">
        <v>564</v>
      </c>
      <c r="D46" s="4" t="s">
        <v>567</v>
      </c>
      <c r="E46" s="4" t="s">
        <v>569</v>
      </c>
    </row>
    <row r="47" spans="1:5">
      <c r="A47" s="4" t="s">
        <v>544</v>
      </c>
      <c r="B47" s="7" t="n">
        <v>2657020</v>
      </c>
      <c r="C47" s="7" t="n">
        <v>2412264</v>
      </c>
      <c r="D47" s="7" t="n">
        <v>2657020</v>
      </c>
      <c r="E47" s="7" t="n">
        <v>2412264</v>
      </c>
    </row>
    <row r="48" spans="1:5">
      <c r="A48" s="4" t="s">
        <v>570</v>
      </c>
    </row>
    <row r="49" spans="1:5">
      <c r="A49" s="3" t="s">
        <v>196</v>
      </c>
    </row>
    <row r="50" spans="1:5">
      <c r="A50" s="4" t="s">
        <v>80</v>
      </c>
      <c r="B50" s="6" t="n">
        <v>73570</v>
      </c>
      <c r="C50" s="6" t="n">
        <v>65019</v>
      </c>
      <c r="D50" s="6" t="n">
        <v>217686</v>
      </c>
      <c r="E50" s="6" t="n">
        <v>190513</v>
      </c>
    </row>
    <row r="51" spans="1:5">
      <c r="A51" s="4" t="s">
        <v>538</v>
      </c>
      <c r="B51" s="7" t="n">
        <v>52527</v>
      </c>
      <c r="C51" s="7" t="n">
        <v>43714</v>
      </c>
      <c r="D51" s="7" t="n">
        <v>155242</v>
      </c>
      <c r="E51" s="7" t="n">
        <v>130278</v>
      </c>
    </row>
    <row r="52" spans="1:5">
      <c r="A52" s="4" t="s">
        <v>539</v>
      </c>
      <c r="B52" s="4" t="s">
        <v>540</v>
      </c>
      <c r="C52" s="4" t="s">
        <v>571</v>
      </c>
      <c r="D52" s="4" t="s">
        <v>572</v>
      </c>
      <c r="E52" s="4" t="s">
        <v>573</v>
      </c>
    </row>
    <row r="53" spans="1:5">
      <c r="A53" s="4" t="s">
        <v>544</v>
      </c>
      <c r="B53" s="7" t="n">
        <v>2667875</v>
      </c>
      <c r="C53" s="7" t="n">
        <v>2505625</v>
      </c>
      <c r="D53" s="7" t="n">
        <v>2667875</v>
      </c>
      <c r="E53" s="7" t="n">
        <v>2505625</v>
      </c>
    </row>
    <row r="54" spans="1:5">
      <c r="A54" s="4" t="s">
        <v>574</v>
      </c>
    </row>
    <row r="55" spans="1:5">
      <c r="A55" s="3" t="s">
        <v>196</v>
      </c>
    </row>
    <row r="56" spans="1:5">
      <c r="A56" s="4" t="s">
        <v>80</v>
      </c>
      <c r="B56" s="6" t="n">
        <v>53905</v>
      </c>
      <c r="C56" s="6" t="n">
        <v>56564</v>
      </c>
      <c r="D56" s="6" t="n">
        <v>177016</v>
      </c>
      <c r="E56" s="6" t="n">
        <v>165319</v>
      </c>
    </row>
    <row r="57" spans="1:5">
      <c r="A57" s="4" t="s">
        <v>538</v>
      </c>
      <c r="B57" s="6" t="n">
        <v>34812</v>
      </c>
      <c r="C57" s="6" t="n">
        <v>36949</v>
      </c>
      <c r="D57" s="6" t="n">
        <v>125017</v>
      </c>
      <c r="E57" s="6" t="n">
        <v>108355</v>
      </c>
    </row>
    <row r="58" spans="1:5">
      <c r="A58" s="4" t="s">
        <v>544</v>
      </c>
      <c r="B58" s="6" t="n">
        <v>2325539</v>
      </c>
      <c r="C58" s="6" t="n">
        <v>2106947</v>
      </c>
      <c r="D58" s="6" t="n">
        <v>2325539</v>
      </c>
      <c r="E58" s="6" t="n">
        <v>2106947</v>
      </c>
    </row>
    <row r="59" spans="1:5">
      <c r="A59" s="4" t="s">
        <v>575</v>
      </c>
    </row>
    <row r="60" spans="1:5">
      <c r="A60" s="3" t="s">
        <v>196</v>
      </c>
    </row>
    <row r="61" spans="1:5">
      <c r="A61" s="4" t="s">
        <v>80</v>
      </c>
      <c r="B61" s="6" t="n">
        <v>63122</v>
      </c>
      <c r="C61" s="6" t="n">
        <v>59112</v>
      </c>
      <c r="D61" s="6" t="n">
        <v>164865</v>
      </c>
      <c r="E61" s="6" t="n">
        <v>152694</v>
      </c>
    </row>
    <row r="62" spans="1:5">
      <c r="A62" s="4" t="s">
        <v>538</v>
      </c>
      <c r="B62" s="6" t="n">
        <v>43324</v>
      </c>
      <c r="C62" s="6" t="n">
        <v>38468</v>
      </c>
      <c r="D62" s="6" t="n">
        <v>113148</v>
      </c>
      <c r="E62" s="6" t="n">
        <v>98795</v>
      </c>
    </row>
    <row r="63" spans="1:5">
      <c r="A63" s="4" t="s">
        <v>544</v>
      </c>
      <c r="B63" s="6" t="n">
        <v>3994361</v>
      </c>
      <c r="C63" s="6" t="n">
        <v>3795868</v>
      </c>
      <c r="D63" s="6" t="n">
        <v>3994361</v>
      </c>
      <c r="E63" s="6" t="n">
        <v>3795868</v>
      </c>
    </row>
    <row r="64" spans="1:5">
      <c r="A64" s="4" t="s">
        <v>576</v>
      </c>
    </row>
    <row r="65" spans="1:5">
      <c r="A65" s="3" t="s">
        <v>196</v>
      </c>
    </row>
    <row r="66" spans="1:5">
      <c r="A66" s="4" t="s">
        <v>544</v>
      </c>
      <c r="B66" s="6" t="n">
        <v>519626</v>
      </c>
      <c r="C66" s="6" t="n">
        <v>553729</v>
      </c>
      <c r="D66" s="6" t="n">
        <v>519626</v>
      </c>
      <c r="E66" s="6" t="n">
        <v>553729</v>
      </c>
    </row>
    <row r="67" spans="1:5">
      <c r="A67" s="4" t="s">
        <v>577</v>
      </c>
    </row>
    <row r="68" spans="1:5">
      <c r="A68" s="3" t="s">
        <v>196</v>
      </c>
    </row>
    <row r="69" spans="1:5">
      <c r="A69" s="4" t="s">
        <v>80</v>
      </c>
      <c r="B69" s="6" t="n">
        <v>1320</v>
      </c>
      <c r="C69" s="6" t="n">
        <v>2161</v>
      </c>
      <c r="D69" s="6" t="n">
        <v>4310</v>
      </c>
      <c r="E69" s="6" t="n">
        <v>7714</v>
      </c>
    </row>
    <row r="70" spans="1:5">
      <c r="A70" s="4" t="s">
        <v>544</v>
      </c>
      <c r="B70" s="6" t="n">
        <v>74374</v>
      </c>
      <c r="C70" s="6" t="n">
        <v>50556</v>
      </c>
      <c r="D70" s="6" t="n">
        <v>74374</v>
      </c>
      <c r="E70" s="6" t="n">
        <v>50556</v>
      </c>
    </row>
    <row r="71" spans="1:5">
      <c r="A71" s="4" t="s">
        <v>578</v>
      </c>
    </row>
    <row r="72" spans="1:5">
      <c r="A72" s="3" t="s">
        <v>196</v>
      </c>
    </row>
    <row r="73" spans="1:5">
      <c r="A73" s="4" t="s">
        <v>80</v>
      </c>
      <c r="B73" s="7" t="n">
        <v>507397</v>
      </c>
      <c r="C73" s="7" t="n">
        <v>460262</v>
      </c>
      <c r="D73" s="7" t="n">
        <v>1495284</v>
      </c>
      <c r="E73" s="7" t="n">
        <v>132857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0"/>
  </cols>
  <sheetData>
    <row r="1" spans="1:2">
      <c r="A1" s="1" t="s">
        <v>579</v>
      </c>
      <c r="B1" s="2" t="s">
        <v>1</v>
      </c>
    </row>
    <row r="2" spans="1:2">
      <c r="B2" s="2" t="s">
        <v>580</v>
      </c>
    </row>
    <row r="3" spans="1:2">
      <c r="A3" s="3" t="s">
        <v>581</v>
      </c>
    </row>
    <row r="4" spans="1:2">
      <c r="A4" s="4" t="s">
        <v>582</v>
      </c>
      <c r="B4" s="6" t="n">
        <v>-128192</v>
      </c>
    </row>
    <row r="5" spans="1:2">
      <c r="A5" s="4" t="s">
        <v>583</v>
      </c>
    </row>
    <row r="6" spans="1:2">
      <c r="A6" s="3" t="s">
        <v>581</v>
      </c>
    </row>
    <row r="7" spans="1:2">
      <c r="A7" s="4" t="s">
        <v>584</v>
      </c>
      <c r="B7" s="6" t="n">
        <v>249178</v>
      </c>
    </row>
    <row r="8" spans="1:2">
      <c r="A8" s="4" t="s">
        <v>582</v>
      </c>
      <c r="B8" s="6" t="n">
        <v>-68538</v>
      </c>
    </row>
    <row r="9" spans="1:2">
      <c r="A9" s="4" t="s">
        <v>585</v>
      </c>
      <c r="B9" s="6" t="n">
        <v>0</v>
      </c>
    </row>
    <row r="10" spans="1:2">
      <c r="A10" s="4" t="s">
        <v>586</v>
      </c>
      <c r="B10" s="6" t="n">
        <v>180640</v>
      </c>
    </row>
    <row r="11" spans="1:2">
      <c r="A11" s="3" t="s">
        <v>587</v>
      </c>
    </row>
    <row r="12" spans="1:2">
      <c r="A12" s="4" t="s">
        <v>588</v>
      </c>
      <c r="B12" s="8" t="n">
        <v>122.17</v>
      </c>
    </row>
    <row r="13" spans="1:2">
      <c r="A13" s="4" t="s">
        <v>589</v>
      </c>
      <c r="B13" s="9" t="n">
        <v>116.37</v>
      </c>
    </row>
    <row r="14" spans="1:2">
      <c r="A14" s="4" t="s">
        <v>590</v>
      </c>
      <c r="B14" s="6" t="n">
        <v>0</v>
      </c>
    </row>
    <row r="15" spans="1:2">
      <c r="A15" s="4" t="s">
        <v>591</v>
      </c>
      <c r="B15" s="8" t="n">
        <v>124.37</v>
      </c>
    </row>
    <row r="16" spans="1:2">
      <c r="A16" s="4" t="s">
        <v>592</v>
      </c>
    </row>
    <row r="17" spans="1:2">
      <c r="A17" s="3" t="s">
        <v>581</v>
      </c>
    </row>
    <row r="18" spans="1:2">
      <c r="A18" s="4" t="s">
        <v>584</v>
      </c>
      <c r="B18" s="6" t="n">
        <v>82195</v>
      </c>
    </row>
    <row r="19" spans="1:2">
      <c r="A19" s="4" t="s">
        <v>582</v>
      </c>
      <c r="B19" s="6" t="n">
        <v>-59654</v>
      </c>
    </row>
    <row r="20" spans="1:2">
      <c r="A20" s="4" t="s">
        <v>585</v>
      </c>
      <c r="B20" s="6" t="n">
        <v>0</v>
      </c>
    </row>
    <row r="21" spans="1:2">
      <c r="A21" s="4" t="s">
        <v>586</v>
      </c>
      <c r="B21" s="6" t="n">
        <v>22541</v>
      </c>
    </row>
    <row r="22" spans="1:2">
      <c r="A22" s="3" t="s">
        <v>587</v>
      </c>
    </row>
    <row r="23" spans="1:2">
      <c r="A23" s="4" t="s">
        <v>588</v>
      </c>
      <c r="B23" s="8" t="n">
        <v>103.27</v>
      </c>
    </row>
    <row r="24" spans="1:2">
      <c r="A24" s="4" t="s">
        <v>589</v>
      </c>
      <c r="B24" s="9" t="n">
        <v>112.85</v>
      </c>
    </row>
    <row r="25" spans="1:2">
      <c r="A25" s="4" t="s">
        <v>590</v>
      </c>
      <c r="B25" s="6" t="n">
        <v>0</v>
      </c>
    </row>
    <row r="26" spans="1:2">
      <c r="A26" s="4" t="s">
        <v>591</v>
      </c>
      <c r="B26" s="8" t="n">
        <v>77.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0"/>
  </cols>
  <sheetData>
    <row r="1" spans="1:2">
      <c r="A1" s="1" t="s">
        <v>593</v>
      </c>
      <c r="B1" s="2" t="s">
        <v>1</v>
      </c>
    </row>
    <row r="2" spans="1:2">
      <c r="B2" s="2" t="s">
        <v>580</v>
      </c>
    </row>
    <row r="3" spans="1:2">
      <c r="A3" s="3" t="s">
        <v>594</v>
      </c>
    </row>
    <row r="4" spans="1:2">
      <c r="A4" s="4" t="s">
        <v>595</v>
      </c>
      <c r="B4" s="6" t="n">
        <v>238266</v>
      </c>
    </row>
    <row r="5" spans="1:2">
      <c r="A5" s="4" t="s">
        <v>171</v>
      </c>
      <c r="B5" s="6" t="n">
        <v>94054</v>
      </c>
    </row>
    <row r="6" spans="1:2">
      <c r="A6" s="4" t="s">
        <v>596</v>
      </c>
      <c r="B6" s="6" t="n">
        <v>36091</v>
      </c>
    </row>
    <row r="7" spans="1:2">
      <c r="A7" s="4" t="s">
        <v>597</v>
      </c>
      <c r="B7" s="6" t="n">
        <v>-115618</v>
      </c>
    </row>
    <row r="8" spans="1:2">
      <c r="A8" s="4" t="s">
        <v>598</v>
      </c>
      <c r="B8" s="6" t="n">
        <v>-1630</v>
      </c>
    </row>
    <row r="9" spans="1:2">
      <c r="A9" s="4" t="s">
        <v>595</v>
      </c>
      <c r="B9" s="6" t="n">
        <v>251163</v>
      </c>
    </row>
    <row r="10" spans="1:2">
      <c r="A10" s="3" t="s">
        <v>599</v>
      </c>
    </row>
    <row r="11" spans="1:2">
      <c r="A11" s="4" t="s">
        <v>600</v>
      </c>
      <c r="B11" s="8" t="n">
        <v>119.65</v>
      </c>
    </row>
    <row r="12" spans="1:2">
      <c r="A12" s="4" t="s">
        <v>601</v>
      </c>
      <c r="B12" s="9" t="n">
        <v>141.92</v>
      </c>
    </row>
    <row r="13" spans="1:2">
      <c r="A13" s="4" t="s">
        <v>602</v>
      </c>
      <c r="B13" s="9" t="n">
        <v>101.52</v>
      </c>
    </row>
    <row r="14" spans="1:2">
      <c r="A14" s="4" t="s">
        <v>603</v>
      </c>
      <c r="B14" s="9" t="n">
        <v>94.67</v>
      </c>
    </row>
    <row r="15" spans="1:2">
      <c r="A15" s="4" t="s">
        <v>604</v>
      </c>
      <c r="B15" s="9" t="n">
        <v>141.98</v>
      </c>
    </row>
    <row r="16" spans="1:2">
      <c r="A16" s="4" t="s">
        <v>600</v>
      </c>
      <c r="B16" s="8" t="n">
        <v>136.74</v>
      </c>
    </row>
    <row r="17" spans="1:2">
      <c r="A17" s="4" t="s">
        <v>605</v>
      </c>
      <c r="B17" s="6" t="n">
        <v>61039</v>
      </c>
    </row>
    <row r="18" spans="1:2">
      <c r="A18" s="4" t="s">
        <v>606</v>
      </c>
      <c r="B18" s="6" t="n">
        <v>330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4"/>
  </cols>
  <sheetData>
    <row r="1" spans="1:2">
      <c r="A1" s="1" t="s">
        <v>607</v>
      </c>
      <c r="B1" s="2" t="s">
        <v>1</v>
      </c>
    </row>
    <row r="2" spans="1:2">
      <c r="B2" s="2" t="s">
        <v>608</v>
      </c>
    </row>
    <row r="3" spans="1:2">
      <c r="A3" s="3" t="s">
        <v>609</v>
      </c>
    </row>
    <row r="4" spans="1:2">
      <c r="A4" s="4" t="s">
        <v>610</v>
      </c>
      <c r="B4" s="4" t="s">
        <v>611</v>
      </c>
    </row>
    <row r="5" spans="1:2">
      <c r="A5" s="4" t="s">
        <v>612</v>
      </c>
      <c r="B5" s="4" t="s">
        <v>613</v>
      </c>
    </row>
    <row r="6" spans="1:2">
      <c r="A6" s="4" t="s">
        <v>614</v>
      </c>
      <c r="B6" s="4" t="s">
        <v>615</v>
      </c>
    </row>
    <row r="7" spans="1:2">
      <c r="A7" s="4" t="s">
        <v>616</v>
      </c>
      <c r="B7" s="4" t="s">
        <v>617</v>
      </c>
    </row>
    <row r="8" spans="1:2">
      <c r="A8" s="4" t="s">
        <v>618</v>
      </c>
      <c r="B8" s="4" t="s">
        <v>619</v>
      </c>
    </row>
    <row r="9" spans="1:2">
      <c r="A9" s="4" t="s">
        <v>620</v>
      </c>
      <c r="B9" s="8" t="n">
        <v>131.24</v>
      </c>
    </row>
    <row r="10" spans="1:2">
      <c r="A10" s="4" t="s">
        <v>621</v>
      </c>
      <c r="B10" s="4" t="s">
        <v>622</v>
      </c>
    </row>
    <row r="11" spans="1:2">
      <c r="A11" s="4" t="s">
        <v>623</v>
      </c>
      <c r="B11" s="4" t="s">
        <v>6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24</v>
      </c>
      <c r="B1" s="2" t="s">
        <v>1</v>
      </c>
    </row>
    <row r="2" spans="1:3">
      <c r="B2" s="2" t="s">
        <v>2</v>
      </c>
      <c r="C2" s="2" t="s">
        <v>76</v>
      </c>
    </row>
    <row r="3" spans="1:3">
      <c r="A3" s="4" t="s">
        <v>625</v>
      </c>
    </row>
    <row r="4" spans="1:3">
      <c r="A4" s="3" t="s">
        <v>626</v>
      </c>
    </row>
    <row r="5" spans="1:3">
      <c r="A5" s="4" t="s">
        <v>595</v>
      </c>
      <c r="B5" s="6" t="n">
        <v>147884</v>
      </c>
    </row>
    <row r="6" spans="1:3">
      <c r="A6" s="4" t="s">
        <v>171</v>
      </c>
      <c r="B6" s="6" t="n">
        <v>80873</v>
      </c>
      <c r="C6" s="6" t="n">
        <v>61953</v>
      </c>
    </row>
    <row r="7" spans="1:3">
      <c r="A7" s="4" t="s">
        <v>627</v>
      </c>
      <c r="B7" s="6" t="n">
        <v>-84623</v>
      </c>
    </row>
    <row r="8" spans="1:3">
      <c r="A8" s="4" t="s">
        <v>598</v>
      </c>
      <c r="B8" s="6" t="n">
        <v>-3453</v>
      </c>
    </row>
    <row r="9" spans="1:3">
      <c r="A9" s="4" t="s">
        <v>595</v>
      </c>
      <c r="B9" s="6" t="n">
        <v>140681</v>
      </c>
    </row>
    <row r="10" spans="1:3">
      <c r="A10" s="3" t="s">
        <v>628</v>
      </c>
    </row>
    <row r="11" spans="1:3">
      <c r="A11" s="4" t="s">
        <v>629</v>
      </c>
      <c r="B11" s="8" t="n">
        <v>146.21</v>
      </c>
    </row>
    <row r="12" spans="1:3">
      <c r="A12" s="4" t="s">
        <v>630</v>
      </c>
      <c r="B12" s="9" t="n">
        <v>162.34</v>
      </c>
    </row>
    <row r="13" spans="1:3">
      <c r="A13" s="4" t="s">
        <v>631</v>
      </c>
      <c r="B13" s="9" t="n">
        <v>141.49</v>
      </c>
    </row>
    <row r="14" spans="1:3">
      <c r="A14" s="4" t="s">
        <v>632</v>
      </c>
      <c r="B14" s="9" t="n">
        <v>162.34</v>
      </c>
    </row>
    <row r="15" spans="1:3">
      <c r="A15" s="4" t="s">
        <v>629</v>
      </c>
      <c r="B15" s="8" t="n">
        <v>157.49</v>
      </c>
    </row>
    <row r="16" spans="1:3">
      <c r="A16" s="4" t="s">
        <v>170</v>
      </c>
    </row>
    <row r="17" spans="1:3">
      <c r="A17" s="3" t="s">
        <v>626</v>
      </c>
    </row>
    <row r="18" spans="1:3">
      <c r="A18" s="4" t="s">
        <v>595</v>
      </c>
      <c r="B18" s="6" t="n">
        <v>98347</v>
      </c>
    </row>
    <row r="19" spans="1:3">
      <c r="A19" s="4" t="s">
        <v>171</v>
      </c>
      <c r="B19" s="6" t="n">
        <v>115618</v>
      </c>
      <c r="C19" s="6" t="n">
        <v>95826</v>
      </c>
    </row>
    <row r="20" spans="1:3">
      <c r="A20" s="4" t="s">
        <v>627</v>
      </c>
      <c r="B20" s="6" t="n">
        <v>-36872</v>
      </c>
    </row>
    <row r="21" spans="1:3">
      <c r="A21" s="4" t="s">
        <v>598</v>
      </c>
      <c r="B21" s="6" t="n">
        <v>-395</v>
      </c>
    </row>
    <row r="22" spans="1:3">
      <c r="A22" s="4" t="s">
        <v>595</v>
      </c>
      <c r="B22" s="6" t="n">
        <v>17669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4"/>
    <col customWidth="1" max="3" min="3" width="14"/>
  </cols>
  <sheetData>
    <row r="1" spans="1:3">
      <c r="A1" s="1" t="s">
        <v>633</v>
      </c>
      <c r="B1" s="2" t="s">
        <v>1</v>
      </c>
    </row>
    <row r="2" spans="1:3">
      <c r="B2" s="2" t="s">
        <v>2</v>
      </c>
      <c r="C2" s="2" t="s">
        <v>76</v>
      </c>
    </row>
    <row r="3" spans="1:3">
      <c r="A3" s="3" t="s">
        <v>634</v>
      </c>
    </row>
    <row r="4" spans="1:3">
      <c r="A4" s="4" t="s">
        <v>635</v>
      </c>
      <c r="B4" s="7" t="n">
        <v>11555</v>
      </c>
      <c r="C4" s="7" t="n">
        <v>11255</v>
      </c>
    </row>
    <row r="5" spans="1:3">
      <c r="A5" s="4" t="s">
        <v>636</v>
      </c>
      <c r="B5" s="7" t="n">
        <v>7790</v>
      </c>
      <c r="C5" s="7" t="n">
        <v>7738</v>
      </c>
    </row>
    <row r="6" spans="1:3">
      <c r="A6" s="4" t="s">
        <v>637</v>
      </c>
    </row>
    <row r="7" spans="1:3">
      <c r="A7" s="3" t="s">
        <v>634</v>
      </c>
    </row>
    <row r="8" spans="1:3">
      <c r="A8" s="4" t="s">
        <v>638</v>
      </c>
      <c r="B8" s="8" t="n">
        <v>161.66</v>
      </c>
    </row>
    <row r="9" spans="1:3">
      <c r="A9" s="4" t="s">
        <v>639</v>
      </c>
    </row>
    <row r="10" spans="1:3">
      <c r="A10" s="3" t="s">
        <v>634</v>
      </c>
    </row>
    <row r="11" spans="1:3">
      <c r="A11" s="4" t="s">
        <v>640</v>
      </c>
      <c r="B11" s="7" t="n">
        <v>28890</v>
      </c>
    </row>
    <row r="12" spans="1:3">
      <c r="A12" s="4" t="s">
        <v>641</v>
      </c>
      <c r="B12" s="4" t="s">
        <v>64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s>
  <sheetData>
    <row r="1" spans="1:6">
      <c r="A1" s="1" t="s">
        <v>643</v>
      </c>
      <c r="B1" s="2" t="s">
        <v>75</v>
      </c>
      <c r="D1" s="2" t="s">
        <v>1</v>
      </c>
    </row>
    <row r="2" spans="1:6">
      <c r="B2" s="2" t="s">
        <v>2</v>
      </c>
      <c r="C2" s="2" t="s">
        <v>76</v>
      </c>
      <c r="D2" s="2" t="s">
        <v>2</v>
      </c>
      <c r="E2" s="2" t="s">
        <v>76</v>
      </c>
      <c r="F2" s="2" t="s">
        <v>23</v>
      </c>
    </row>
    <row r="3" spans="1:6">
      <c r="A3" s="3" t="s">
        <v>202</v>
      </c>
    </row>
    <row r="4" spans="1:6">
      <c r="A4" s="4" t="s">
        <v>644</v>
      </c>
      <c r="B4" s="7" t="n">
        <v>1320</v>
      </c>
      <c r="C4" s="7" t="n">
        <v>2161</v>
      </c>
      <c r="D4" s="7" t="n">
        <v>4310</v>
      </c>
      <c r="E4" s="7" t="n">
        <v>7714</v>
      </c>
    </row>
    <row r="5" spans="1:6">
      <c r="A5" s="4" t="s">
        <v>645</v>
      </c>
      <c r="D5" s="7" t="n">
        <v>11555</v>
      </c>
      <c r="E5" s="7" t="n">
        <v>11255</v>
      </c>
    </row>
    <row r="6" spans="1:6">
      <c r="A6" s="4" t="s">
        <v>646</v>
      </c>
    </row>
    <row r="7" spans="1:6">
      <c r="A7" s="3" t="s">
        <v>202</v>
      </c>
    </row>
    <row r="8" spans="1:6">
      <c r="A8" s="4" t="s">
        <v>171</v>
      </c>
      <c r="D8" s="6" t="n">
        <v>44327</v>
      </c>
      <c r="E8" s="6" t="n">
        <v>46589</v>
      </c>
    </row>
    <row r="9" spans="1:6">
      <c r="A9" s="4" t="s">
        <v>449</v>
      </c>
    </row>
    <row r="10" spans="1:6">
      <c r="A10" s="3" t="s">
        <v>202</v>
      </c>
    </row>
    <row r="11" spans="1:6">
      <c r="A11" s="4" t="s">
        <v>647</v>
      </c>
      <c r="B11" s="6" t="n">
        <v>9983</v>
      </c>
      <c r="D11" s="7" t="n">
        <v>9983</v>
      </c>
      <c r="F11" s="7" t="n">
        <v>3832</v>
      </c>
    </row>
    <row r="12" spans="1:6">
      <c r="A12" s="4" t="s">
        <v>646</v>
      </c>
    </row>
    <row r="13" spans="1:6">
      <c r="A13" s="3" t="s">
        <v>202</v>
      </c>
    </row>
    <row r="14" spans="1:6">
      <c r="A14" s="4" t="s">
        <v>645</v>
      </c>
      <c r="B14" s="6" t="n">
        <v>260</v>
      </c>
      <c r="C14" s="7" t="n">
        <v>293</v>
      </c>
      <c r="D14" s="6" t="n">
        <v>877</v>
      </c>
      <c r="E14" s="7" t="n">
        <v>842</v>
      </c>
    </row>
    <row r="15" spans="1:6">
      <c r="A15" s="4" t="s">
        <v>648</v>
      </c>
      <c r="B15" s="7" t="n">
        <v>693</v>
      </c>
      <c r="D15" s="7" t="n">
        <v>693</v>
      </c>
      <c r="F15" s="7" t="n">
        <v>48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20"/>
    <col customWidth="1" max="3" min="3" width="31"/>
    <col customWidth="1" max="4" min="4" width="21"/>
    <col customWidth="1" max="5" min="5" width="31"/>
    <col customWidth="1" max="6" min="6" width="21"/>
    <col customWidth="1" max="7" min="7" width="31"/>
  </cols>
  <sheetData>
    <row r="1" spans="1:7">
      <c r="A1" s="1" t="s">
        <v>649</v>
      </c>
      <c r="B1" s="2" t="s">
        <v>324</v>
      </c>
      <c r="C1" s="2" t="s">
        <v>75</v>
      </c>
      <c r="E1" s="2" t="s">
        <v>1</v>
      </c>
      <c r="G1" s="2" t="s">
        <v>650</v>
      </c>
    </row>
    <row r="2" spans="1:7">
      <c r="B2" s="2" t="s">
        <v>651</v>
      </c>
      <c r="C2" s="2" t="s">
        <v>652</v>
      </c>
      <c r="D2" s="2" t="s">
        <v>441</v>
      </c>
      <c r="E2" s="2" t="s">
        <v>652</v>
      </c>
      <c r="F2" s="2" t="s">
        <v>441</v>
      </c>
      <c r="G2" s="2" t="s">
        <v>652</v>
      </c>
    </row>
    <row r="3" spans="1:7">
      <c r="A3" s="3" t="s">
        <v>653</v>
      </c>
    </row>
    <row r="4" spans="1:7">
      <c r="A4" s="4" t="s">
        <v>654</v>
      </c>
      <c r="E4" s="7" t="n">
        <v>14847000</v>
      </c>
      <c r="F4" s="7" t="n">
        <v>0</v>
      </c>
    </row>
    <row r="5" spans="1:7">
      <c r="A5" s="4" t="s">
        <v>100</v>
      </c>
      <c r="C5" s="7" t="n">
        <v>719000</v>
      </c>
      <c r="D5" s="7" t="n">
        <v>-31000</v>
      </c>
      <c r="E5" s="6" t="n">
        <v>-73826000</v>
      </c>
      <c r="F5" s="7" t="n">
        <v>-67000</v>
      </c>
    </row>
    <row r="6" spans="1:7">
      <c r="A6" s="4" t="s">
        <v>655</v>
      </c>
      <c r="E6" s="7" t="n">
        <v>6978000</v>
      </c>
    </row>
    <row r="7" spans="1:7">
      <c r="A7" s="4" t="s">
        <v>656</v>
      </c>
    </row>
    <row r="8" spans="1:7">
      <c r="A8" s="3" t="s">
        <v>653</v>
      </c>
    </row>
    <row r="9" spans="1:7">
      <c r="A9" s="4" t="s">
        <v>657</v>
      </c>
      <c r="C9" s="6" t="n">
        <v>11</v>
      </c>
      <c r="E9" s="6" t="n">
        <v>11</v>
      </c>
      <c r="G9" s="6" t="n">
        <v>11</v>
      </c>
    </row>
    <row r="10" spans="1:7">
      <c r="A10" s="4" t="s">
        <v>658</v>
      </c>
    </row>
    <row r="11" spans="1:7">
      <c r="A11" s="3" t="s">
        <v>653</v>
      </c>
    </row>
    <row r="12" spans="1:7">
      <c r="A12" s="4" t="s">
        <v>659</v>
      </c>
      <c r="C12" s="7" t="n">
        <v>36108000</v>
      </c>
      <c r="E12" s="7" t="n">
        <v>36108000</v>
      </c>
      <c r="G12" s="7" t="n">
        <v>36108000</v>
      </c>
    </row>
    <row r="13" spans="1:7">
      <c r="A13" s="4" t="s">
        <v>660</v>
      </c>
      <c r="C13" s="4" t="s">
        <v>661</v>
      </c>
      <c r="E13" s="4" t="s">
        <v>661</v>
      </c>
      <c r="G13" s="4" t="s">
        <v>661</v>
      </c>
    </row>
    <row r="14" spans="1:7">
      <c r="A14" s="4" t="s">
        <v>662</v>
      </c>
      <c r="C14" s="4" t="s">
        <v>553</v>
      </c>
      <c r="E14" s="4" t="s">
        <v>553</v>
      </c>
      <c r="G14" s="4" t="s">
        <v>553</v>
      </c>
    </row>
    <row r="15" spans="1:7">
      <c r="A15" s="4" t="s">
        <v>663</v>
      </c>
    </row>
    <row r="16" spans="1:7">
      <c r="A16" s="3" t="s">
        <v>653</v>
      </c>
    </row>
    <row r="17" spans="1:7">
      <c r="A17" s="4" t="s">
        <v>659</v>
      </c>
      <c r="C17" s="7" t="n">
        <v>800000000</v>
      </c>
      <c r="E17" s="7" t="n">
        <v>800000000</v>
      </c>
      <c r="G17" s="7" t="n">
        <v>800000000</v>
      </c>
    </row>
    <row r="18" spans="1:7">
      <c r="A18" s="4" t="s">
        <v>662</v>
      </c>
      <c r="C18" s="4" t="s">
        <v>379</v>
      </c>
      <c r="E18" s="4" t="s">
        <v>379</v>
      </c>
      <c r="G18" s="4" t="s">
        <v>379</v>
      </c>
    </row>
    <row r="19" spans="1:7">
      <c r="A19" s="4" t="s">
        <v>664</v>
      </c>
      <c r="E19" s="7" t="n">
        <v>600000000</v>
      </c>
      <c r="G19" s="7" t="n">
        <v>1200000000</v>
      </c>
    </row>
    <row r="20" spans="1:7">
      <c r="A20" s="4" t="s">
        <v>665</v>
      </c>
      <c r="B20" s="7" t="n">
        <v>400000000</v>
      </c>
    </row>
    <row r="21" spans="1:7">
      <c r="A21" s="4" t="s">
        <v>666</v>
      </c>
    </row>
    <row r="22" spans="1:7">
      <c r="A22" s="3" t="s">
        <v>653</v>
      </c>
    </row>
    <row r="23" spans="1:7">
      <c r="A23" s="4" t="s">
        <v>657</v>
      </c>
      <c r="C23" s="6" t="n">
        <v>15</v>
      </c>
      <c r="E23" s="6" t="n">
        <v>15</v>
      </c>
      <c r="G23" s="6" t="n">
        <v>15</v>
      </c>
    </row>
    <row r="24" spans="1:7">
      <c r="A24" s="4" t="s">
        <v>667</v>
      </c>
    </row>
    <row r="25" spans="1:7">
      <c r="A25" s="3" t="s">
        <v>653</v>
      </c>
    </row>
    <row r="26" spans="1:7">
      <c r="A26" s="4" t="s">
        <v>659</v>
      </c>
      <c r="C26" s="7" t="n">
        <v>722943000</v>
      </c>
      <c r="E26" s="7" t="n">
        <v>722943000</v>
      </c>
      <c r="G26" s="7" t="n">
        <v>722943000</v>
      </c>
    </row>
    <row r="27" spans="1:7">
      <c r="A27" s="4" t="s">
        <v>660</v>
      </c>
      <c r="C27" s="4" t="s">
        <v>668</v>
      </c>
      <c r="E27" s="4" t="s">
        <v>668</v>
      </c>
      <c r="G27" s="4" t="s">
        <v>668</v>
      </c>
    </row>
    <row r="28" spans="1:7">
      <c r="A28" s="4" t="s">
        <v>662</v>
      </c>
      <c r="C28" s="4" t="s">
        <v>669</v>
      </c>
      <c r="E28" s="4" t="s">
        <v>669</v>
      </c>
      <c r="G28" s="4" t="s">
        <v>669</v>
      </c>
    </row>
  </sheetData>
  <mergeCells count="3">
    <mergeCell ref="A1:A2"/>
    <mergeCell ref="C1:D1"/>
    <mergeCell ref="E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r="1" spans="1:5">
      <c r="A1" s="1" t="s">
        <v>670</v>
      </c>
      <c r="B1" s="2" t="s">
        <v>75</v>
      </c>
      <c r="D1" s="2" t="s">
        <v>1</v>
      </c>
    </row>
    <row r="2" spans="1:5">
      <c r="B2" s="2" t="s">
        <v>2</v>
      </c>
      <c r="C2" s="2" t="s">
        <v>76</v>
      </c>
      <c r="D2" s="2" t="s">
        <v>2</v>
      </c>
      <c r="E2" s="2" t="s">
        <v>76</v>
      </c>
    </row>
    <row r="3" spans="1:5">
      <c r="A3" s="3" t="s">
        <v>206</v>
      </c>
    </row>
    <row r="4" spans="1:5">
      <c r="A4" s="4" t="s">
        <v>101</v>
      </c>
      <c r="B4" s="7" t="n">
        <v>-1748</v>
      </c>
      <c r="C4" s="7" t="n">
        <v>-1373</v>
      </c>
      <c r="D4" s="7" t="n">
        <v>-4682</v>
      </c>
      <c r="E4" s="7" t="n">
        <v>-440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1</v>
      </c>
      <c r="B1" s="2" t="s">
        <v>2</v>
      </c>
      <c r="C1" s="2" t="s">
        <v>23</v>
      </c>
    </row>
    <row r="2" spans="1:3">
      <c r="A2" s="4" t="s">
        <v>672</v>
      </c>
    </row>
    <row r="3" spans="1:3">
      <c r="A3" s="3" t="s">
        <v>673</v>
      </c>
    </row>
    <row r="4" spans="1:3">
      <c r="A4" s="4" t="s">
        <v>674</v>
      </c>
      <c r="B4" s="7" t="n">
        <v>-1334</v>
      </c>
      <c r="C4" s="7" t="n">
        <v>-1381</v>
      </c>
    </row>
    <row r="5" spans="1:3">
      <c r="A5" s="4" t="s">
        <v>675</v>
      </c>
      <c r="B5" s="6" t="n">
        <v>-7036547</v>
      </c>
      <c r="C5" s="6" t="n">
        <v>-6372867</v>
      </c>
    </row>
    <row r="6" spans="1:3">
      <c r="A6" s="4" t="s">
        <v>676</v>
      </c>
    </row>
    <row r="7" spans="1:3">
      <c r="A7" s="3" t="s">
        <v>673</v>
      </c>
    </row>
    <row r="8" spans="1:3">
      <c r="A8" s="4" t="s">
        <v>677</v>
      </c>
      <c r="B8" s="6" t="n">
        <v>-3988324</v>
      </c>
      <c r="C8" s="6" t="n">
        <v>-3668417</v>
      </c>
    </row>
    <row r="9" spans="1:3">
      <c r="A9" s="4" t="s">
        <v>678</v>
      </c>
    </row>
    <row r="10" spans="1:3">
      <c r="A10" s="3" t="s">
        <v>673</v>
      </c>
    </row>
    <row r="11" spans="1:3">
      <c r="A11" s="4" t="s">
        <v>677</v>
      </c>
      <c r="B11" s="6" t="n">
        <v>-2985133</v>
      </c>
      <c r="C11" s="6" t="n">
        <v>-2700341</v>
      </c>
    </row>
    <row r="12" spans="1:3">
      <c r="A12" s="4" t="s">
        <v>679</v>
      </c>
    </row>
    <row r="13" spans="1:3">
      <c r="A13" s="3" t="s">
        <v>673</v>
      </c>
    </row>
    <row r="14" spans="1:3">
      <c r="A14" s="4" t="s">
        <v>680</v>
      </c>
      <c r="B14" s="6" t="n">
        <v>0</v>
      </c>
      <c r="C14" s="6" t="n">
        <v>5</v>
      </c>
    </row>
    <row r="15" spans="1:3">
      <c r="A15" s="4" t="s">
        <v>681</v>
      </c>
    </row>
    <row r="16" spans="1:3">
      <c r="A16" s="3" t="s">
        <v>673</v>
      </c>
    </row>
    <row r="17" spans="1:3">
      <c r="A17" s="4" t="s">
        <v>680</v>
      </c>
      <c r="B17" s="6" t="n">
        <v>16</v>
      </c>
      <c r="C17" s="6" t="n">
        <v>26</v>
      </c>
    </row>
    <row r="18" spans="1:3">
      <c r="A18" s="4" t="s">
        <v>682</v>
      </c>
    </row>
    <row r="19" spans="1:3">
      <c r="A19" s="3" t="s">
        <v>673</v>
      </c>
    </row>
    <row r="20" spans="1:3">
      <c r="A20" s="4" t="s">
        <v>680</v>
      </c>
      <c r="B20" s="6" t="n">
        <v>-53591</v>
      </c>
      <c r="C20" s="6" t="n">
        <v>5422</v>
      </c>
    </row>
    <row r="21" spans="1:3">
      <c r="A21" s="4" t="s">
        <v>683</v>
      </c>
    </row>
    <row r="22" spans="1:3">
      <c r="A22" s="3" t="s">
        <v>673</v>
      </c>
    </row>
    <row r="23" spans="1:3">
      <c r="A23" s="4" t="s">
        <v>684</v>
      </c>
      <c r="B23" s="6" t="n">
        <v>-8181</v>
      </c>
      <c r="C23" s="6" t="n">
        <v>-8181</v>
      </c>
    </row>
    <row r="24" spans="1:3">
      <c r="A24" s="4" t="s">
        <v>685</v>
      </c>
    </row>
    <row r="25" spans="1:3">
      <c r="A25" s="3" t="s">
        <v>673</v>
      </c>
    </row>
    <row r="26" spans="1:3">
      <c r="A26" s="4" t="s">
        <v>674</v>
      </c>
      <c r="B26" s="6" t="n">
        <v>-1334</v>
      </c>
      <c r="C26" s="6" t="n">
        <v>-1381</v>
      </c>
    </row>
    <row r="27" spans="1:3">
      <c r="A27" s="4" t="s">
        <v>675</v>
      </c>
      <c r="B27" s="6" t="n">
        <v>-3989658</v>
      </c>
      <c r="C27" s="6" t="n">
        <v>-3669798</v>
      </c>
    </row>
    <row r="28" spans="1:3">
      <c r="A28" s="4" t="s">
        <v>686</v>
      </c>
    </row>
    <row r="29" spans="1:3">
      <c r="A29" s="3" t="s">
        <v>673</v>
      </c>
    </row>
    <row r="30" spans="1:3">
      <c r="A30" s="4" t="s">
        <v>677</v>
      </c>
      <c r="B30" s="6" t="n">
        <v>-3988324</v>
      </c>
      <c r="C30" s="6" t="n">
        <v>-3668417</v>
      </c>
    </row>
    <row r="31" spans="1:3">
      <c r="A31" s="4" t="s">
        <v>687</v>
      </c>
    </row>
    <row r="32" spans="1:3">
      <c r="A32" s="3" t="s">
        <v>673</v>
      </c>
    </row>
    <row r="33" spans="1:3">
      <c r="A33" s="4" t="s">
        <v>675</v>
      </c>
      <c r="B33" s="6" t="n">
        <v>-3038708</v>
      </c>
      <c r="C33" s="6" t="n">
        <v>-2694888</v>
      </c>
    </row>
    <row r="34" spans="1:3">
      <c r="A34" s="4" t="s">
        <v>688</v>
      </c>
    </row>
    <row r="35" spans="1:3">
      <c r="A35" s="3" t="s">
        <v>673</v>
      </c>
    </row>
    <row r="36" spans="1:3">
      <c r="A36" s="4" t="s">
        <v>677</v>
      </c>
      <c r="B36" s="6" t="n">
        <v>-2985133</v>
      </c>
      <c r="C36" s="6" t="n">
        <v>-2700341</v>
      </c>
    </row>
    <row r="37" spans="1:3">
      <c r="A37" s="4" t="s">
        <v>689</v>
      </c>
    </row>
    <row r="38" spans="1:3">
      <c r="A38" s="3" t="s">
        <v>673</v>
      </c>
    </row>
    <row r="39" spans="1:3">
      <c r="A39" s="4" t="s">
        <v>680</v>
      </c>
      <c r="B39" s="6" t="n">
        <v>0</v>
      </c>
      <c r="C39" s="6" t="n">
        <v>5</v>
      </c>
    </row>
    <row r="40" spans="1:3">
      <c r="A40" s="4" t="s">
        <v>690</v>
      </c>
    </row>
    <row r="41" spans="1:3">
      <c r="A41" s="3" t="s">
        <v>673</v>
      </c>
    </row>
    <row r="42" spans="1:3">
      <c r="A42" s="4" t="s">
        <v>680</v>
      </c>
      <c r="B42" s="6" t="n">
        <v>16</v>
      </c>
      <c r="C42" s="6" t="n">
        <v>26</v>
      </c>
    </row>
    <row r="43" spans="1:3">
      <c r="A43" s="4" t="s">
        <v>691</v>
      </c>
    </row>
    <row r="44" spans="1:3">
      <c r="A44" s="3" t="s">
        <v>673</v>
      </c>
    </row>
    <row r="45" spans="1:3">
      <c r="A45" s="4" t="s">
        <v>680</v>
      </c>
      <c r="B45" s="6" t="n">
        <v>-53591</v>
      </c>
      <c r="C45" s="6" t="n">
        <v>5422</v>
      </c>
    </row>
    <row r="46" spans="1:3">
      <c r="A46" s="4" t="s">
        <v>692</v>
      </c>
    </row>
    <row r="47" spans="1:3">
      <c r="A47" s="3" t="s">
        <v>673</v>
      </c>
    </row>
    <row r="48" spans="1:3">
      <c r="A48" s="4" t="s">
        <v>675</v>
      </c>
      <c r="B48" s="6" t="n">
        <v>-8181</v>
      </c>
      <c r="C48" s="6" t="n">
        <v>-8181</v>
      </c>
    </row>
    <row r="49" spans="1:3">
      <c r="A49" s="4" t="s">
        <v>693</v>
      </c>
    </row>
    <row r="50" spans="1:3">
      <c r="A50" s="3" t="s">
        <v>673</v>
      </c>
    </row>
    <row r="51" spans="1:3">
      <c r="A51" s="4" t="s">
        <v>684</v>
      </c>
      <c r="B51" s="7" t="n">
        <v>-8181</v>
      </c>
      <c r="C51" s="7" t="n">
        <v>-818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7</v>
      </c>
      <c r="B1" s="2" t="s">
        <v>1</v>
      </c>
    </row>
    <row r="2" spans="1:3">
      <c r="B2" s="2" t="s">
        <v>2</v>
      </c>
      <c r="C2" s="2" t="s">
        <v>76</v>
      </c>
    </row>
    <row r="3" spans="1:3">
      <c r="A3" s="3" t="s">
        <v>108</v>
      </c>
    </row>
    <row r="4" spans="1:3">
      <c r="A4" s="4" t="s">
        <v>96</v>
      </c>
      <c r="B4" s="7" t="n">
        <v>791525</v>
      </c>
      <c r="C4" s="7" t="n">
        <v>586381</v>
      </c>
    </row>
    <row r="5" spans="1:3">
      <c r="A5" s="3" t="s">
        <v>109</v>
      </c>
    </row>
    <row r="6" spans="1:3">
      <c r="A6" s="4" t="s">
        <v>86</v>
      </c>
      <c r="B6" s="6" t="n">
        <v>391414</v>
      </c>
      <c r="C6" s="6" t="n">
        <v>355664</v>
      </c>
    </row>
    <row r="7" spans="1:3">
      <c r="A7" s="4" t="s">
        <v>110</v>
      </c>
      <c r="B7" s="6" t="n">
        <v>5664</v>
      </c>
      <c r="C7" s="6" t="n">
        <v>5117</v>
      </c>
    </row>
    <row r="8" spans="1:3">
      <c r="A8" s="4" t="s">
        <v>111</v>
      </c>
      <c r="B8" s="6" t="n">
        <v>-14146</v>
      </c>
      <c r="C8" s="6" t="n">
        <v>-19571</v>
      </c>
    </row>
    <row r="9" spans="1:3">
      <c r="A9" s="4" t="s">
        <v>85</v>
      </c>
      <c r="B9" s="6" t="n">
        <v>2461</v>
      </c>
      <c r="C9" s="6" t="n">
        <v>-26736</v>
      </c>
    </row>
    <row r="10" spans="1:3">
      <c r="A10" s="4" t="s">
        <v>112</v>
      </c>
      <c r="B10" s="6" t="n">
        <v>12103</v>
      </c>
      <c r="C10" s="6" t="n">
        <v>11980</v>
      </c>
    </row>
    <row r="11" spans="1:3">
      <c r="A11" s="4" t="s">
        <v>113</v>
      </c>
      <c r="B11" s="6" t="n">
        <v>11756</v>
      </c>
      <c r="C11" s="6" t="n">
        <v>13502</v>
      </c>
    </row>
    <row r="12" spans="1:3">
      <c r="A12" s="4" t="s">
        <v>114</v>
      </c>
      <c r="B12" s="6" t="n">
        <v>-3935</v>
      </c>
      <c r="C12" s="6" t="n">
        <v>-17303</v>
      </c>
    </row>
    <row r="13" spans="1:3">
      <c r="A13" s="4" t="s">
        <v>115</v>
      </c>
      <c r="B13" s="6" t="n">
        <v>1598</v>
      </c>
      <c r="C13" s="6" t="n">
        <v>0</v>
      </c>
    </row>
    <row r="14" spans="1:3">
      <c r="A14" s="4" t="s">
        <v>101</v>
      </c>
      <c r="B14" s="6" t="n">
        <v>4682</v>
      </c>
      <c r="C14" s="6" t="n">
        <v>4334</v>
      </c>
    </row>
    <row r="15" spans="1:3">
      <c r="A15" s="4" t="s">
        <v>116</v>
      </c>
      <c r="B15" s="6" t="n">
        <v>-348675</v>
      </c>
      <c r="C15" s="6" t="n">
        <v>-146745</v>
      </c>
    </row>
    <row r="16" spans="1:3">
      <c r="A16" s="4" t="s">
        <v>117</v>
      </c>
      <c r="B16" s="6" t="n">
        <v>-4563</v>
      </c>
      <c r="C16" s="6" t="n">
        <v>-8409</v>
      </c>
    </row>
    <row r="17" spans="1:3">
      <c r="A17" s="4" t="s">
        <v>118</v>
      </c>
      <c r="B17" s="6" t="n">
        <v>-16127</v>
      </c>
      <c r="C17" s="6" t="n">
        <v>2986</v>
      </c>
    </row>
    <row r="18" spans="1:3">
      <c r="A18" s="4" t="s">
        <v>119</v>
      </c>
      <c r="B18" s="6" t="n">
        <v>17911</v>
      </c>
      <c r="C18" s="6" t="n">
        <v>33072</v>
      </c>
    </row>
    <row r="19" spans="1:3">
      <c r="A19" s="4" t="s">
        <v>120</v>
      </c>
      <c r="B19" s="6" t="n">
        <v>851668</v>
      </c>
      <c r="C19" s="6" t="n">
        <v>794272</v>
      </c>
    </row>
    <row r="20" spans="1:3">
      <c r="A20" s="3" t="s">
        <v>121</v>
      </c>
    </row>
    <row r="21" spans="1:3">
      <c r="A21" s="4" t="s">
        <v>122</v>
      </c>
      <c r="B21" s="6" t="n">
        <v>-869342</v>
      </c>
      <c r="C21" s="6" t="n">
        <v>-1265829</v>
      </c>
    </row>
    <row r="22" spans="1:3">
      <c r="A22" s="4" t="s">
        <v>123</v>
      </c>
      <c r="B22" s="6" t="n">
        <v>-393916</v>
      </c>
      <c r="C22" s="6" t="n">
        <v>0</v>
      </c>
    </row>
    <row r="23" spans="1:3">
      <c r="A23" s="4" t="s">
        <v>124</v>
      </c>
      <c r="B23" s="6" t="n">
        <v>-43020</v>
      </c>
      <c r="C23" s="6" t="n">
        <v>-40358</v>
      </c>
    </row>
    <row r="24" spans="1:3">
      <c r="A24" s="4" t="s">
        <v>125</v>
      </c>
      <c r="B24" s="6" t="n">
        <v>-5513</v>
      </c>
      <c r="C24" s="6" t="n">
        <v>-4887</v>
      </c>
    </row>
    <row r="25" spans="1:3">
      <c r="A25" s="4" t="s">
        <v>126</v>
      </c>
      <c r="B25" s="6" t="n">
        <v>404731</v>
      </c>
      <c r="C25" s="6" t="n">
        <v>232415</v>
      </c>
    </row>
    <row r="26" spans="1:3">
      <c r="A26" s="4" t="s">
        <v>127</v>
      </c>
      <c r="B26" s="6" t="n">
        <v>-59263</v>
      </c>
      <c r="C26" s="6" t="n">
        <v>0</v>
      </c>
    </row>
    <row r="27" spans="1:3">
      <c r="A27" s="4" t="s">
        <v>128</v>
      </c>
      <c r="B27" s="6" t="n">
        <v>17196</v>
      </c>
      <c r="C27" s="6" t="n">
        <v>44142</v>
      </c>
    </row>
    <row r="28" spans="1:3">
      <c r="A28" s="4" t="s">
        <v>129</v>
      </c>
      <c r="B28" s="6" t="n">
        <v>-11074</v>
      </c>
      <c r="C28" s="6" t="n">
        <v>0</v>
      </c>
    </row>
    <row r="29" spans="1:3">
      <c r="A29" s="4" t="s">
        <v>130</v>
      </c>
      <c r="B29" s="6" t="n">
        <v>1311</v>
      </c>
      <c r="C29" s="6" t="n">
        <v>1010</v>
      </c>
    </row>
    <row r="30" spans="1:3">
      <c r="A30" s="4" t="s">
        <v>131</v>
      </c>
      <c r="B30" s="6" t="n">
        <v>94748</v>
      </c>
      <c r="C30" s="6" t="n">
        <v>47873</v>
      </c>
    </row>
    <row r="31" spans="1:3">
      <c r="A31" s="4" t="s">
        <v>38</v>
      </c>
      <c r="B31" s="6" t="n">
        <v>-2449</v>
      </c>
      <c r="C31" s="6" t="n">
        <v>-881</v>
      </c>
    </row>
    <row r="32" spans="1:3">
      <c r="A32" s="4" t="s">
        <v>132</v>
      </c>
      <c r="B32" s="6" t="n">
        <v>-866591</v>
      </c>
      <c r="C32" s="6" t="n">
        <v>-986515</v>
      </c>
    </row>
    <row r="33" spans="1:3">
      <c r="A33" s="3" t="s">
        <v>133</v>
      </c>
    </row>
    <row r="34" spans="1:3">
      <c r="A34" s="4" t="s">
        <v>134</v>
      </c>
      <c r="B34" s="6" t="n">
        <v>14147</v>
      </c>
      <c r="C34" s="6" t="n">
        <v>674631</v>
      </c>
    </row>
    <row r="35" spans="1:3">
      <c r="A35" s="4" t="s">
        <v>135</v>
      </c>
      <c r="B35" s="6" t="n">
        <v>-541485</v>
      </c>
      <c r="C35" s="6" t="n">
        <v>-484251</v>
      </c>
    </row>
    <row r="36" spans="1:3">
      <c r="A36" s="4" t="s">
        <v>136</v>
      </c>
      <c r="B36" s="6" t="n">
        <v>170000</v>
      </c>
      <c r="C36" s="6" t="n">
        <v>0</v>
      </c>
    </row>
    <row r="37" spans="1:3">
      <c r="A37" s="4" t="s">
        <v>137</v>
      </c>
      <c r="B37" s="6" t="n">
        <v>-161095</v>
      </c>
      <c r="C37" s="6" t="n">
        <v>-743653</v>
      </c>
    </row>
    <row r="38" spans="1:3">
      <c r="A38" s="4" t="s">
        <v>138</v>
      </c>
      <c r="B38" s="6" t="n">
        <v>474838</v>
      </c>
      <c r="C38" s="6" t="n">
        <v>574066</v>
      </c>
    </row>
    <row r="39" spans="1:3">
      <c r="A39" s="4" t="s">
        <v>139</v>
      </c>
      <c r="B39" s="6" t="n">
        <v>-250000</v>
      </c>
      <c r="C39" s="6" t="n">
        <v>0</v>
      </c>
    </row>
    <row r="40" spans="1:3">
      <c r="A40" s="4" t="s">
        <v>140</v>
      </c>
      <c r="B40" s="6" t="n">
        <v>-10910</v>
      </c>
      <c r="C40" s="6" t="n">
        <v>-4741</v>
      </c>
    </row>
    <row r="41" spans="1:3">
      <c r="A41" s="4" t="s">
        <v>141</v>
      </c>
      <c r="B41" s="6" t="n">
        <v>-14847</v>
      </c>
      <c r="C41" s="6" t="n">
        <v>0</v>
      </c>
    </row>
    <row r="42" spans="1:3">
      <c r="A42" s="4" t="s">
        <v>142</v>
      </c>
      <c r="B42" s="6" t="n">
        <v>-30</v>
      </c>
      <c r="C42" s="6" t="n">
        <v>-28</v>
      </c>
    </row>
    <row r="43" spans="1:3">
      <c r="A43" s="4" t="s">
        <v>143</v>
      </c>
      <c r="B43" s="6" t="n">
        <v>-303</v>
      </c>
      <c r="C43" s="6" t="n">
        <v>-274</v>
      </c>
    </row>
    <row r="44" spans="1:3">
      <c r="A44" s="4" t="s">
        <v>144</v>
      </c>
      <c r="B44" s="6" t="n">
        <v>0</v>
      </c>
      <c r="C44" s="6" t="n">
        <v>-14410</v>
      </c>
    </row>
    <row r="45" spans="1:3">
      <c r="A45" s="4" t="s">
        <v>145</v>
      </c>
      <c r="B45" s="6" t="n">
        <v>-319685</v>
      </c>
      <c r="C45" s="6" t="n">
        <v>1340</v>
      </c>
    </row>
    <row r="46" spans="1:3">
      <c r="A46" s="4" t="s">
        <v>146</v>
      </c>
      <c r="B46" s="6" t="n">
        <v>-334608</v>
      </c>
      <c r="C46" s="6" t="n">
        <v>-190903</v>
      </c>
    </row>
    <row r="47" spans="1:3">
      <c r="A47" s="4" t="s">
        <v>147</v>
      </c>
      <c r="B47" s="6" t="n">
        <v>400507</v>
      </c>
      <c r="C47" s="6" t="n">
        <v>509460</v>
      </c>
    </row>
    <row r="48" spans="1:3">
      <c r="A48" s="4" t="s">
        <v>148</v>
      </c>
      <c r="B48" s="6" t="n">
        <v>65899</v>
      </c>
      <c r="C48" s="6" t="n">
        <v>318557</v>
      </c>
    </row>
    <row r="49" spans="1:3">
      <c r="A49" s="4" t="s">
        <v>149</v>
      </c>
      <c r="B49" s="7" t="n">
        <v>137720</v>
      </c>
      <c r="C49" s="7" t="n">
        <v>14909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67"/>
    <col customWidth="1" max="2" min="2" width="34"/>
    <col customWidth="1" max="3" min="3" width="21"/>
    <col customWidth="1" max="4" min="4" width="21"/>
    <col customWidth="1" max="5" min="5" width="30"/>
    <col customWidth="1" max="6" min="6" width="21"/>
    <col customWidth="1" max="7" min="7" width="13"/>
  </cols>
  <sheetData>
    <row r="1" spans="1:7">
      <c r="A1" s="1" t="s">
        <v>694</v>
      </c>
      <c r="B1" s="2" t="s">
        <v>324</v>
      </c>
      <c r="E1" s="2" t="s">
        <v>1</v>
      </c>
    </row>
    <row r="2" spans="1:7">
      <c r="B2" s="2" t="s">
        <v>695</v>
      </c>
      <c r="C2" s="2" t="s">
        <v>696</v>
      </c>
      <c r="D2" s="2" t="s">
        <v>482</v>
      </c>
      <c r="E2" s="2" t="s">
        <v>697</v>
      </c>
      <c r="F2" s="2" t="s">
        <v>441</v>
      </c>
      <c r="G2" s="2" t="s">
        <v>326</v>
      </c>
    </row>
    <row r="3" spans="1:7">
      <c r="A3" s="3" t="s">
        <v>698</v>
      </c>
    </row>
    <row r="4" spans="1:7">
      <c r="A4" s="4" t="s">
        <v>331</v>
      </c>
      <c r="G4" s="4" t="s">
        <v>332</v>
      </c>
    </row>
    <row r="5" spans="1:7">
      <c r="A5" s="4" t="s">
        <v>333</v>
      </c>
      <c r="E5" s="7" t="n">
        <v>250000000</v>
      </c>
      <c r="F5" s="7" t="n">
        <v>0</v>
      </c>
    </row>
    <row r="6" spans="1:7">
      <c r="A6" s="4" t="s">
        <v>445</v>
      </c>
      <c r="E6" s="6" t="n">
        <v>5</v>
      </c>
    </row>
    <row r="7" spans="1:7">
      <c r="A7" s="4" t="s">
        <v>699</v>
      </c>
    </row>
    <row r="8" spans="1:7">
      <c r="A8" s="3" t="s">
        <v>698</v>
      </c>
    </row>
    <row r="9" spans="1:7">
      <c r="A9" s="4" t="s">
        <v>445</v>
      </c>
      <c r="B9" s="6" t="n">
        <v>2</v>
      </c>
    </row>
    <row r="10" spans="1:7">
      <c r="A10" s="4" t="s">
        <v>700</v>
      </c>
    </row>
    <row r="11" spans="1:7">
      <c r="A11" s="3" t="s">
        <v>698</v>
      </c>
    </row>
    <row r="12" spans="1:7">
      <c r="A12" s="4" t="s">
        <v>340</v>
      </c>
      <c r="C12" s="7" t="n">
        <v>300000000</v>
      </c>
    </row>
    <row r="13" spans="1:7">
      <c r="A13" s="4" t="s">
        <v>341</v>
      </c>
      <c r="C13" s="7" t="n">
        <v>297117000</v>
      </c>
    </row>
    <row r="14" spans="1:7">
      <c r="A14" s="4" t="s">
        <v>331</v>
      </c>
      <c r="C14" s="4" t="s">
        <v>701</v>
      </c>
    </row>
    <row r="15" spans="1:7">
      <c r="A15" s="4" t="s">
        <v>702</v>
      </c>
    </row>
    <row r="16" spans="1:7">
      <c r="A16" s="3" t="s">
        <v>698</v>
      </c>
    </row>
    <row r="17" spans="1:7">
      <c r="A17" s="4" t="s">
        <v>340</v>
      </c>
      <c r="C17" s="7" t="n">
        <v>350000000</v>
      </c>
    </row>
    <row r="18" spans="1:7">
      <c r="A18" s="4" t="s">
        <v>341</v>
      </c>
      <c r="C18" s="7" t="n">
        <v>345520000</v>
      </c>
    </row>
    <row r="19" spans="1:7">
      <c r="A19" s="4" t="s">
        <v>331</v>
      </c>
      <c r="C19" s="4" t="s">
        <v>703</v>
      </c>
    </row>
    <row r="20" spans="1:7">
      <c r="A20" s="4" t="s">
        <v>315</v>
      </c>
    </row>
    <row r="21" spans="1:7">
      <c r="A21" s="3" t="s">
        <v>698</v>
      </c>
    </row>
    <row r="22" spans="1:7">
      <c r="A22" s="4" t="s">
        <v>333</v>
      </c>
      <c r="D22" s="7" t="n">
        <v>250000000</v>
      </c>
    </row>
    <row r="23" spans="1:7">
      <c r="A23" s="4" t="s">
        <v>335</v>
      </c>
      <c r="D23" s="4" t="s">
        <v>336</v>
      </c>
      <c r="E23" s="4" t="s">
        <v>336</v>
      </c>
    </row>
    <row r="24" spans="1:7">
      <c r="A24" s="4" t="s">
        <v>704</v>
      </c>
    </row>
    <row r="25" spans="1:7">
      <c r="A25" s="3" t="s">
        <v>698</v>
      </c>
    </row>
    <row r="26" spans="1:7">
      <c r="A26" s="4" t="s">
        <v>333</v>
      </c>
      <c r="B26" s="7" t="n">
        <v>250000000</v>
      </c>
    </row>
    <row r="27" spans="1:7">
      <c r="A27" s="4" t="s">
        <v>335</v>
      </c>
      <c r="B27" s="4" t="s">
        <v>398</v>
      </c>
    </row>
    <row r="28" spans="1:7">
      <c r="A28" s="4" t="s">
        <v>705</v>
      </c>
    </row>
    <row r="29" spans="1:7">
      <c r="A29" s="3" t="s">
        <v>698</v>
      </c>
    </row>
    <row r="30" spans="1:7">
      <c r="A30" s="4" t="s">
        <v>706</v>
      </c>
      <c r="B30" s="6" t="n">
        <v>506</v>
      </c>
    </row>
    <row r="31" spans="1:7">
      <c r="A31" s="4" t="s">
        <v>519</v>
      </c>
      <c r="B31" s="7" t="n">
        <v>132000000</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150</v>
      </c>
      <c r="B1" s="2" t="s">
        <v>75</v>
      </c>
      <c r="D1" s="2" t="s">
        <v>1</v>
      </c>
    </row>
    <row r="2" spans="1:7">
      <c r="B2" s="2" t="s">
        <v>2</v>
      </c>
      <c r="C2" s="2" t="s">
        <v>76</v>
      </c>
      <c r="D2" s="2" t="s">
        <v>2</v>
      </c>
      <c r="E2" s="2" t="s">
        <v>76</v>
      </c>
      <c r="F2" s="2" t="s">
        <v>151</v>
      </c>
      <c r="G2" s="2" t="s">
        <v>23</v>
      </c>
    </row>
    <row r="3" spans="1:7">
      <c r="A3" s="3" t="s">
        <v>152</v>
      </c>
    </row>
    <row r="4" spans="1:7">
      <c r="A4" s="4" t="s">
        <v>153</v>
      </c>
      <c r="D4" s="6" t="n">
        <v>1689</v>
      </c>
      <c r="E4" s="6" t="n">
        <v>1608</v>
      </c>
    </row>
    <row r="5" spans="1:7">
      <c r="A5" s="4" t="s">
        <v>154</v>
      </c>
      <c r="D5" s="7" t="n">
        <v>304</v>
      </c>
      <c r="E5" s="7" t="n">
        <v>275</v>
      </c>
    </row>
    <row r="6" spans="1:7">
      <c r="A6" s="4" t="s">
        <v>155</v>
      </c>
      <c r="D6" s="6" t="n">
        <v>53214</v>
      </c>
      <c r="E6" s="6" t="n">
        <v>39800</v>
      </c>
    </row>
    <row r="7" spans="1:7">
      <c r="A7" s="4" t="s">
        <v>156</v>
      </c>
      <c r="D7" s="7" t="n">
        <v>8316</v>
      </c>
      <c r="E7" s="7" t="n">
        <v>5921</v>
      </c>
    </row>
    <row r="8" spans="1:7">
      <c r="A8" s="4" t="s">
        <v>157</v>
      </c>
      <c r="D8" s="6" t="n">
        <v>407</v>
      </c>
      <c r="E8" s="6" t="n">
        <v>4293</v>
      </c>
    </row>
    <row r="9" spans="1:7">
      <c r="A9" s="4" t="s">
        <v>158</v>
      </c>
      <c r="D9" s="7" t="n">
        <v>627</v>
      </c>
      <c r="E9" s="7" t="n">
        <v>502</v>
      </c>
    </row>
    <row r="10" spans="1:7">
      <c r="A10" s="4" t="s">
        <v>159</v>
      </c>
      <c r="B10" s="7" t="n">
        <v>185384</v>
      </c>
      <c r="C10" s="7" t="n">
        <v>171098</v>
      </c>
      <c r="D10" s="6" t="n">
        <v>185384</v>
      </c>
      <c r="E10" s="6" t="n">
        <v>171098</v>
      </c>
      <c r="G10" s="7" t="n">
        <v>171257</v>
      </c>
    </row>
    <row r="11" spans="1:7">
      <c r="A11" s="4" t="s">
        <v>160</v>
      </c>
      <c r="D11" s="6" t="n">
        <v>-529</v>
      </c>
    </row>
    <row r="12" spans="1:7">
      <c r="A12" s="4" t="s">
        <v>161</v>
      </c>
      <c r="D12" s="6" t="n">
        <v>-2689</v>
      </c>
    </row>
    <row r="13" spans="1:7">
      <c r="A13" s="4" t="s">
        <v>100</v>
      </c>
      <c r="B13" s="6" t="n">
        <v>719</v>
      </c>
      <c r="C13" s="6" t="n">
        <v>-31</v>
      </c>
      <c r="D13" s="6" t="n">
        <v>-73826</v>
      </c>
      <c r="E13" s="6" t="n">
        <v>-67</v>
      </c>
    </row>
    <row r="14" spans="1:7">
      <c r="A14" s="4" t="s">
        <v>119</v>
      </c>
      <c r="D14" s="6" t="n">
        <v>53591</v>
      </c>
    </row>
    <row r="15" spans="1:7">
      <c r="A15" s="4" t="s">
        <v>162</v>
      </c>
      <c r="D15" s="6" t="n">
        <v>-56280</v>
      </c>
    </row>
    <row r="16" spans="1:7">
      <c r="A16" s="4" t="s">
        <v>101</v>
      </c>
      <c r="B16" s="6" t="n">
        <v>1748</v>
      </c>
      <c r="C16" s="6" t="n">
        <v>1373</v>
      </c>
      <c r="D16" s="6" t="n">
        <v>4682</v>
      </c>
      <c r="E16" s="6" t="n">
        <v>4401</v>
      </c>
    </row>
    <row r="17" spans="1:7">
      <c r="A17" s="4" t="s">
        <v>163</v>
      </c>
      <c r="B17" s="6" t="n">
        <v>0</v>
      </c>
      <c r="C17" s="7" t="n">
        <v>658</v>
      </c>
      <c r="D17" s="6" t="n">
        <v>-3935</v>
      </c>
      <c r="E17" s="6" t="n">
        <v>-10668</v>
      </c>
    </row>
    <row r="18" spans="1:7">
      <c r="A18" s="4" t="s">
        <v>164</v>
      </c>
    </row>
    <row r="19" spans="1:7">
      <c r="A19" s="3" t="s">
        <v>152</v>
      </c>
    </row>
    <row r="20" spans="1:7">
      <c r="A20" s="4" t="s">
        <v>163</v>
      </c>
      <c r="E20" s="6" t="n">
        <v>4195</v>
      </c>
    </row>
    <row r="21" spans="1:7">
      <c r="A21" s="4" t="s">
        <v>165</v>
      </c>
    </row>
    <row r="22" spans="1:7">
      <c r="A22" s="3" t="s">
        <v>152</v>
      </c>
    </row>
    <row r="23" spans="1:7">
      <c r="A23" s="4" t="s">
        <v>163</v>
      </c>
      <c r="D23" s="6" t="n">
        <v>-8702</v>
      </c>
      <c r="E23" s="6" t="n">
        <v>-15663</v>
      </c>
    </row>
    <row r="24" spans="1:7">
      <c r="A24" s="4" t="s">
        <v>166</v>
      </c>
    </row>
    <row r="25" spans="1:7">
      <c r="A25" s="3" t="s">
        <v>152</v>
      </c>
    </row>
    <row r="26" spans="1:7">
      <c r="A26" s="4" t="s">
        <v>163</v>
      </c>
      <c r="E26" s="7" t="n">
        <v>26039</v>
      </c>
    </row>
    <row r="27" spans="1:7">
      <c r="A27" s="4" t="s">
        <v>167</v>
      </c>
    </row>
    <row r="28" spans="1:7">
      <c r="A28" s="3" t="s">
        <v>152</v>
      </c>
    </row>
    <row r="29" spans="1:7">
      <c r="A29" s="4" t="s">
        <v>168</v>
      </c>
      <c r="F29" s="7" t="n">
        <v>67904</v>
      </c>
    </row>
    <row r="30" spans="1:7">
      <c r="A30" s="4" t="s">
        <v>169</v>
      </c>
    </row>
    <row r="31" spans="1:7">
      <c r="A31" s="3" t="s">
        <v>152</v>
      </c>
    </row>
    <row r="32" spans="1:7">
      <c r="A32" s="4" t="s">
        <v>168</v>
      </c>
      <c r="B32" s="7" t="n">
        <v>70507</v>
      </c>
      <c r="D32" s="7" t="n">
        <v>70507</v>
      </c>
    </row>
    <row r="33" spans="1:7">
      <c r="A33" s="4" t="s">
        <v>170</v>
      </c>
    </row>
    <row r="34" spans="1:7">
      <c r="A34" s="3" t="s">
        <v>152</v>
      </c>
    </row>
    <row r="35" spans="1:7">
      <c r="A35" s="4" t="s">
        <v>171</v>
      </c>
      <c r="D35" s="6" t="n">
        <v>115618</v>
      </c>
      <c r="E35" s="6" t="n">
        <v>95826</v>
      </c>
    </row>
    <row r="36" spans="1:7">
      <c r="A36" s="4" t="s">
        <v>172</v>
      </c>
    </row>
    <row r="37" spans="1:7">
      <c r="A37" s="3" t="s">
        <v>152</v>
      </c>
    </row>
    <row r="38" spans="1:7">
      <c r="A38" s="4" t="s">
        <v>171</v>
      </c>
      <c r="D38" s="6" t="n">
        <v>80873</v>
      </c>
      <c r="E38" s="6" t="n">
        <v>61953</v>
      </c>
    </row>
    <row r="39" spans="1:7">
      <c r="A39" s="4" t="s">
        <v>173</v>
      </c>
      <c r="D39" s="7" t="n">
        <v>13129</v>
      </c>
      <c r="E39" s="7" t="n">
        <v>10721</v>
      </c>
    </row>
    <row r="40" spans="1:7">
      <c r="A40" s="4" t="s">
        <v>157</v>
      </c>
      <c r="D40" s="6" t="n">
        <v>3848</v>
      </c>
    </row>
    <row r="41" spans="1:7">
      <c r="A41" s="4" t="s">
        <v>174</v>
      </c>
    </row>
    <row r="42" spans="1:7">
      <c r="A42" s="3" t="s">
        <v>152</v>
      </c>
    </row>
    <row r="43" spans="1:7">
      <c r="A43" s="4" t="s">
        <v>171</v>
      </c>
      <c r="D43" s="6" t="n">
        <v>196491</v>
      </c>
      <c r="E43" s="6" t="n">
        <v>157779</v>
      </c>
    </row>
    <row r="44" spans="1:7">
      <c r="A44" s="4" t="s">
        <v>175</v>
      </c>
    </row>
    <row r="45" spans="1:7">
      <c r="A45" s="3" t="s">
        <v>152</v>
      </c>
    </row>
    <row r="46" spans="1:7">
      <c r="A46" s="4" t="s">
        <v>160</v>
      </c>
      <c r="D46" s="7" t="n">
        <v>-529</v>
      </c>
      <c r="E46" s="7" t="n">
        <v>1722</v>
      </c>
    </row>
    <row r="47" spans="1:7">
      <c r="A47" s="4" t="s">
        <v>176</v>
      </c>
    </row>
    <row r="48" spans="1:7">
      <c r="A48" s="3" t="s">
        <v>152</v>
      </c>
    </row>
    <row r="49" spans="1:7">
      <c r="A49" s="4" t="s">
        <v>173</v>
      </c>
      <c r="D49" s="7" t="n">
        <v>3894</v>
      </c>
      <c r="E49" s="7" t="n">
        <v>3552</v>
      </c>
    </row>
    <row r="50" spans="1:7">
      <c r="A50" s="4" t="s">
        <v>177</v>
      </c>
    </row>
    <row r="51" spans="1:7">
      <c r="A51" s="3" t="s">
        <v>152</v>
      </c>
    </row>
    <row r="52" spans="1:7">
      <c r="A52" s="4" t="s">
        <v>171</v>
      </c>
      <c r="D52" s="6" t="n">
        <v>44327</v>
      </c>
      <c r="E52" s="6" t="n">
        <v>4658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Basis of Presenta</vt:lpstr>
      <vt:lpstr>Interest Capitalized</vt:lpstr>
      <vt:lpstr>Mortgage Notes Payable, Unsecur</vt:lpstr>
      <vt:lpstr>Equity</vt:lpstr>
      <vt:lpstr>Investments in Real Estate Enti</vt:lpstr>
      <vt:lpstr>Real Estate Disposition Activit</vt:lpstr>
      <vt:lpstr>Segment Reporting</vt:lpstr>
      <vt:lpstr>Stock-Based Compensation Plans</vt:lpstr>
      <vt:lpstr>Related Party Arrangements</vt:lpstr>
      <vt:lpstr>Fair Value</vt:lpstr>
      <vt:lpstr>Subsequent Events</vt:lpstr>
      <vt:lpstr>Organization, Basis of Presen18</vt:lpstr>
      <vt:lpstr>Organization, Basis of Presen19</vt:lpstr>
      <vt:lpstr>Mortgage Notes Payable, Unsec20</vt:lpstr>
      <vt:lpstr>Equity (Tables)</vt:lpstr>
      <vt:lpstr>Investments in Real Estate En22</vt:lpstr>
      <vt:lpstr>Segment Reporting (Tables)</vt:lpstr>
      <vt:lpstr>Stock-Based Compensation Plans </vt:lpstr>
      <vt:lpstr>Fair Value (Tables)</vt:lpstr>
      <vt:lpstr>Organization, Basis of Presen26</vt:lpstr>
      <vt:lpstr>Organization, Basis of Presen27</vt:lpstr>
      <vt:lpstr>Interest Capitalized (Details)</vt:lpstr>
      <vt:lpstr>Mortgage Notes Payable, Unsec29</vt:lpstr>
      <vt:lpstr>Mortgage Notes Payable, Unsec30</vt:lpstr>
      <vt:lpstr>Mortgage Notes Payable, Unsec31</vt:lpstr>
      <vt:lpstr>Equity (Details)</vt:lpstr>
      <vt:lpstr>Equity (Details 2)</vt:lpstr>
      <vt:lpstr>Investments in Real Estate En34</vt:lpstr>
      <vt:lpstr>Investments in Real Estate En35</vt:lpstr>
      <vt:lpstr>Investments in Real Estate En36</vt:lpstr>
      <vt:lpstr>Real Estate Disposition Activ37</vt:lpstr>
      <vt:lpstr>Segment Reporting (Details)</vt:lpstr>
      <vt:lpstr>Segment Reporting (Details 2)</vt:lpstr>
      <vt:lpstr>Segment Reporting (Details 3)</vt:lpstr>
      <vt:lpstr>Stock-Based Compensation Plan41</vt:lpstr>
      <vt:lpstr>Stock-Based Compensation Plan42</vt:lpstr>
      <vt:lpstr>Stock-Based Compensation Plan43</vt:lpstr>
      <vt:lpstr>Stock-Based Compensation Plan44</vt:lpstr>
      <vt:lpstr>Stock-Based Compensation Plan45</vt:lpstr>
      <vt:lpstr>Related Party Arrangements (Det</vt:lpstr>
      <vt:lpstr>Fair Value (Details)</vt:lpstr>
      <vt:lpstr>Fair Value  (Details 2)</vt:lpstr>
      <vt:lpstr>Fair Value (Details 3)</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0:10:14Z</dcterms:created>
  <dcterms:modified xmlns:dcterms="http://purl.org/dc/terms/" xmlns:xsi="http://www.w3.org/2001/XMLSchema-instance" xsi:type="dcterms:W3CDTF">2016-11-04T10:10:14Z</dcterms:modified>
  <dc:title xmlns:dc="http://purl.org/dc/elements/1.1/">Untitled</dc:title>
  <dc:description xmlns:dc="http://purl.org/dc/elements/1.1/"/>
  <dc:subject xmlns:dc="http://purl.org/dc/elements/1.1/"/>
  <cp:keywords/>
  <cp:category/>
</cp:coreProperties>
</file>